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solidated Statements of Chan" sheetId="8" r:id="rId8"/>
    <s:sheet name="Consolidated Statements of Cha9" sheetId="9" r:id="rId9"/>
    <s:sheet name="Organization and Basis of Prese" sheetId="10" r:id="rId10"/>
    <s:sheet name="Divestiture" sheetId="11" r:id="rId11"/>
    <s:sheet name="Limited Partnership Interests i" sheetId="12" r:id="rId12"/>
    <s:sheet name="Acquisitions" sheetId="13" r:id="rId13"/>
    <s:sheet name="Earnings Per Share" sheetId="14" r:id="rId14"/>
    <s:sheet name="Stock Transactions and Unit Red" sheetId="15" r:id="rId15"/>
    <s:sheet name="Securities Owned and Securities" sheetId="16" r:id="rId16"/>
    <s:sheet name="Collateralized Transactions" sheetId="17" r:id="rId17"/>
    <s:sheet name="Marketable Securities" sheetId="18" r:id="rId18"/>
    <s:sheet name="Receivables from and Payables t" sheetId="19" r:id="rId19"/>
    <s:sheet name="Derivatives" sheetId="20" r:id="rId20"/>
    <s:sheet name="Fair Value of Financial Assets " sheetId="21" r:id="rId21"/>
    <s:sheet name="Related Party Transactions" sheetId="22" r:id="rId22"/>
    <s:sheet name="Investments" sheetId="23" r:id="rId23"/>
    <s:sheet name="Fixed Assets, Net" sheetId="24" r:id="rId24"/>
    <s:sheet name="Goodwill and Other Intangible A" sheetId="25" r:id="rId25"/>
    <s:sheet name="Notes Payable, Collateralized a" sheetId="26" r:id="rId26"/>
    <s:sheet name="Compensation" sheetId="27" r:id="rId27"/>
    <s:sheet name="Commitments, Contingencies and " sheetId="28" r:id="rId28"/>
    <s:sheet name="Income Taxes" sheetId="29" r:id="rId29"/>
    <s:sheet name="Regulatory Requirements" sheetId="30" r:id="rId30"/>
    <s:sheet name="Segment and Geographic Informat" sheetId="31" r:id="rId31"/>
    <s:sheet name="Subsequent Events" sheetId="32" r:id="rId32"/>
    <s:sheet name="Organization and Basis of Pre33" sheetId="33" r:id="rId33"/>
    <s:sheet name="Acquisitions (Tables)" sheetId="34" r:id="rId34"/>
    <s:sheet name="Earnings Per Share (Tables)" sheetId="35" r:id="rId35"/>
    <s:sheet name="Stock Transactions and Unit R36" sheetId="36" r:id="rId36"/>
    <s:sheet name="Receivables from and Payables37" sheetId="37" r:id="rId37"/>
    <s:sheet name="Derivatives (Tables)" sheetId="38" r:id="rId38"/>
    <s:sheet name="Fair Value of Financial Asset39" sheetId="39" r:id="rId39"/>
    <s:sheet name="Investments (Tables)" sheetId="40" r:id="rId40"/>
    <s:sheet name="Fixed Assets, Net (Tables)" sheetId="41" r:id="rId41"/>
    <s:sheet name="Goodwill and Other Intangible42" sheetId="42" r:id="rId42"/>
    <s:sheet name="Notes Payable, Collateralized43" sheetId="43" r:id="rId43"/>
    <s:sheet name="Compensation (Tables)" sheetId="44" r:id="rId44"/>
    <s:sheet name="Segment and Geographic Inform45" sheetId="45" r:id="rId45"/>
    <s:sheet name="Organization and Basis of Pre46" sheetId="46" r:id="rId46"/>
    <s:sheet name="Divestiture - Additional Inform" sheetId="47" r:id="rId47"/>
    <s:sheet name="Limited Partnership Interests48" sheetId="48" r:id="rId48"/>
    <s:sheet name="Acquisitions - Additional Infor" sheetId="49" r:id="rId49"/>
    <s:sheet name="Acquisitions - Schedule of Calc" sheetId="50" r:id="rId50"/>
    <s:sheet name="Acquisitions - Schedule of Ca51" sheetId="51" r:id="rId51"/>
    <s:sheet name="Acquisitions - Schedule of Prel" sheetId="52" r:id="rId52"/>
    <s:sheet name="Acquisitions - Business Acquisi" sheetId="53" r:id="rId53"/>
    <s:sheet name="Earnings Per Share - Schedule o" sheetId="54" r:id="rId54"/>
    <s:sheet name="Earnings Per Share - Calculatio" sheetId="55" r:id="rId55"/>
    <s:sheet name="Earnings Per Share - Calculat56" sheetId="56" r:id="rId56"/>
    <s:sheet name="Earnings Per Share - Additional" sheetId="57" r:id="rId57"/>
    <s:sheet name="Stock Transactions and Unit R58" sheetId="58" r:id="rId58"/>
    <s:sheet name="Stock Transactions and Unit R59" sheetId="59" r:id="rId59"/>
    <s:sheet name="Stock Transactions and Unit R60" sheetId="60" r:id="rId60"/>
    <s:sheet name="Stock Transactions and Unit R61" sheetId="61" r:id="rId61"/>
    <s:sheet name="Stock Transactions and Unit R62" sheetId="62" r:id="rId62"/>
    <s:sheet name="Stock Transactions and Unit R63" sheetId="63" r:id="rId63"/>
    <s:sheet name="Securities Owned and Securiti64" sheetId="64" r:id="rId64"/>
    <s:sheet name="Collateralized Transactions - A" sheetId="65" r:id="rId65"/>
    <s:sheet name="Marketable Securities - Additio" sheetId="66" r:id="rId66"/>
    <s:sheet name="Receivables from and Payables67" sheetId="67" r:id="rId67"/>
    <s:sheet name="Derivatives - Fair Value of Der" sheetId="68" r:id="rId68"/>
    <s:sheet name="Derivatives - Additional Inform" sheetId="69" r:id="rId69"/>
    <s:sheet name="Derivatives - Summary of Gains " sheetId="70" r:id="rId70"/>
    <s:sheet name="Fair Value of Financial Asset71" sheetId="71" r:id="rId71"/>
    <s:sheet name="Fair Value of Financial Asset72" sheetId="72" r:id="rId72"/>
    <s:sheet name="Related Party Transactions - Ad" sheetId="73" r:id="rId73"/>
    <s:sheet name="Investments - Equity Method Inv" sheetId="74" r:id="rId74"/>
    <s:sheet name="Investments - Additional Inform" sheetId="75" r:id="rId75"/>
    <s:sheet name="Investments - Investments in Va" sheetId="76" r:id="rId76"/>
    <s:sheet name="Investments - Investments in 77" sheetId="77" r:id="rId77"/>
    <s:sheet name="Fixed Assets, Net - Components " sheetId="78" r:id="rId78"/>
    <s:sheet name="Fixed Assets, Net - Additional " sheetId="79" r:id="rId79"/>
    <s:sheet name="Goodwill and Other Intangible80" sheetId="80" r:id="rId80"/>
    <s:sheet name="Goodwill and Other Intangible81" sheetId="81" r:id="rId81"/>
    <s:sheet name="Goodwill and Other Intangible82" sheetId="82" r:id="rId82"/>
    <s:sheet name="Goodwill and Other Intangible83" sheetId="83" r:id="rId83"/>
    <s:sheet name="Notes Payable, Collateralized84" sheetId="84" r:id="rId84"/>
    <s:sheet name="Notes Payable, Collateralized85" sheetId="85" r:id="rId85"/>
    <s:sheet name="Notes Payable, Collateralized86" sheetId="86" r:id="rId86"/>
    <s:sheet name="Notes Payable, Collateralized87" sheetId="87" r:id="rId87"/>
    <s:sheet name="Notes Payable, Collateralized88" sheetId="88" r:id="rId88"/>
    <s:sheet name="Notes Payable, Collateralized89" sheetId="89" r:id="rId89"/>
    <s:sheet name="Notes Payable, Collateralized90" sheetId="90" r:id="rId90"/>
    <s:sheet name="Compensation - Additional Infor" sheetId="91" r:id="rId91"/>
    <s:sheet name="Compensation - Activity Associa" sheetId="92" r:id="rId92"/>
    <s:sheet name="Compensation - Activity Assoc93" sheetId="93" r:id="rId93"/>
    <s:sheet name="Compensation - Activity Assoc94" sheetId="94" r:id="rId94"/>
    <s:sheet name="Commitments, Contingencies an95" sheetId="95" r:id="rId95"/>
    <s:sheet name="Income Taxes - Additional Infor" sheetId="96" r:id="rId96"/>
    <s:sheet name="Regulatory Requirements - Addit" sheetId="97" r:id="rId97"/>
    <s:sheet name="Segment and Geographic Inform98" sheetId="98" r:id="rId98"/>
    <s:sheet name="Segment and Geographic Inform99" sheetId="99" r:id="rId99"/>
    <s:sheet name="Segment and Geographic Infor100" sheetId="100" r:id="rId100"/>
    <s:sheet name="Segment and Geographic Infor101" sheetId="101" r:id="rId101"/>
    <s:sheet name="Segment and Geographic Infor102" sheetId="102" r:id="rId102"/>
    <s:sheet name="Subsequent Events - Additional " sheetId="103" r:id="rId103"/>
  </s:sheets>
  <s:definedNames/>
  <s:calcPr calcId="124519" calcMode="auto" fullCalcOnLoad="1"/>
</s:workbook>
</file>

<file path=xl/sharedStrings.xml><?xml version="1.0" encoding="utf-8"?>
<sst xmlns="http://schemas.openxmlformats.org/spreadsheetml/2006/main" uniqueCount="1134">
  <si>
    <t>Document and Entity Information - shares</t>
  </si>
  <si>
    <t>9 Months Ended</t>
  </si>
  <si>
    <t>Sep. 30, 2015</t>
  </si>
  <si>
    <t>Nov. 04,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GCP</t>
  </si>
  <si>
    <t>Entity Registrant Name</t>
  </si>
  <si>
    <t>BGC Partners,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Financial Condition - USD ($)</t>
  </si>
  <si>
    <t>Dec. 31, 2014</t>
  </si>
  <si>
    <t>Assets</t>
  </si>
  <si>
    <t>Cash and cash equivalents</t>
  </si>
  <si>
    <t>Cash segregated under regulatory requirements</t>
  </si>
  <si>
    <t>Securities owned</t>
  </si>
  <si>
    <t>Securities borrow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and Noncontrolling interests, and Equity</t>
  </si>
  <si>
    <t>Short term borrowings</t>
  </si>
  <si>
    <t>Securities sold, not yet purchased</t>
  </si>
  <si>
    <t>Securities loaned</t>
  </si>
  <si>
    <t>Accrued compensation</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Total liabilities</t>
  </si>
  <si>
    <t>Commitments and contingencies (Note 19)</t>
  </si>
  <si>
    <t xml:space="preserve"> </t>
  </si>
  <si>
    <t>Redeemable partnership interest</t>
  </si>
  <si>
    <t>Stockholders' equity:</t>
  </si>
  <si>
    <t>Additional paid-in capital</t>
  </si>
  <si>
    <t>Treasury stock, at cost: 36,168 and 35,109 shares of Class A common stock at September 30, 2015 and December 31, 2014, respectively</t>
  </si>
  <si>
    <t>Retained deficit</t>
  </si>
  <si>
    <t>Accumulated other comprehensive income (loss)</t>
  </si>
  <si>
    <t>Total stockholders' equity</t>
  </si>
  <si>
    <t>Noncontrolling interest in subsidiaries</t>
  </si>
  <si>
    <t>Total equity</t>
  </si>
  <si>
    <t>Total liabilities, redeemable partnership and noncontrolling interests, and equity</t>
  </si>
  <si>
    <t>Contingent Consideration Classified as Equity [Member]</t>
  </si>
  <si>
    <t>Contingent Class A common stock</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 shares of Class A common stock</t>
  </si>
  <si>
    <t>Condensed Consolidated Statements of Operations - USD ($) shares in Thousands, $ in Thousands</t>
  </si>
  <si>
    <t>3 Months Ended</t>
  </si>
  <si>
    <t>Sep. 30, 2014</t>
  </si>
  <si>
    <t>Revenues:</t>
  </si>
  <si>
    <t>Commissions</t>
  </si>
  <si>
    <t>Principal transactions</t>
  </si>
  <si>
    <t>Real estate management services</t>
  </si>
  <si>
    <t>Fees from related parties</t>
  </si>
  <si>
    <t>Market data and software solutions</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on divestiture and sale of investments</t>
  </si>
  <si>
    <t>Gains (losses) on equity method investments</t>
  </si>
  <si>
    <t>Other income (loss)</t>
  </si>
  <si>
    <t>Total other income (losses), net</t>
  </si>
  <si>
    <t>Income from operations before income taxes</t>
  </si>
  <si>
    <t>Provision for income taxes</t>
  </si>
  <si>
    <t>Consolidated net income</t>
  </si>
  <si>
    <t>Less: Net income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 USD ($) $ in Thousands</t>
  </si>
  <si>
    <t>Statement of Comprehensive Income [Abstract]</t>
  </si>
  <si>
    <t>Other comprehensive (loss) income, net of tax:</t>
  </si>
  <si>
    <t>Foreign currency translation adjustments</t>
  </si>
  <si>
    <t>Unrealized loss on securities available for sale</t>
  </si>
  <si>
    <t>Total other comprehensive (loss) income, net of tax</t>
  </si>
  <si>
    <t>Comprehensive income</t>
  </si>
  <si>
    <t>Less: Comprehensive income attributable to noncontrolling interest in subsidiaries, net of tax</t>
  </si>
  <si>
    <t>Comprehensive income attributable to common stockholders</t>
  </si>
  <si>
    <t>Condensed Consolidated Statements of Cash Flows - USD ($) $ in Thousands</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Gains) Losses on equity method investments</t>
  </si>
  <si>
    <t>Accretion of discount on convertible notes</t>
  </si>
  <si>
    <t>Unrealized (gain) loss on marketable securities</t>
  </si>
  <si>
    <t>Impairment of fixed assets</t>
  </si>
  <si>
    <t>Deferred tax (benefit) provision</t>
  </si>
  <si>
    <t>Sublease provision adjustment</t>
  </si>
  <si>
    <t>Recognition of earn-out and related hedges</t>
  </si>
  <si>
    <t>Cumulative realized gain on marketable securities (see Note 9 - "Marketable Securities")</t>
  </si>
  <si>
    <t>Gain on sale of divestitures</t>
  </si>
  <si>
    <t>Forfeitures of Class A common stock</t>
  </si>
  <si>
    <t>Other</t>
  </si>
  <si>
    <t>Consolidated net income, adjusted for non-cash and non-operating items</t>
  </si>
  <si>
    <t>Decrease (increase) in operating assets:</t>
  </si>
  <si>
    <t>Increase (decrease) in operating liabilities:</t>
  </si>
  <si>
    <t>Net cash provided by (used in) operating activities</t>
  </si>
  <si>
    <t>CASH FLOWS FROM INVESTING ACTIVITIES:</t>
  </si>
  <si>
    <t>Purchases of fixed assets</t>
  </si>
  <si>
    <t>Capitalization of software development costs</t>
  </si>
  <si>
    <t>Purchase of equity method investments</t>
  </si>
  <si>
    <t>Payments for acquisitions, net of cash acquired</t>
  </si>
  <si>
    <t>Sale/(Purchase) of marketable securities</t>
  </si>
  <si>
    <t>Disposal of assets and liabilities held for sale, net</t>
  </si>
  <si>
    <t>Capitalization of trademarks, patent defense and registration costs</t>
  </si>
  <si>
    <t>Net cash used in investing activities</t>
  </si>
  <si>
    <t>CASH FLOWS FROM FINANCING ACTIVITIES:</t>
  </si>
  <si>
    <t>Repayments of collateralized borrowings</t>
  </si>
  <si>
    <t>Issuance of collateralized borrowings, net of deferred issuance cost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exercise of stock options</t>
  </si>
  <si>
    <t>Proceeds from short-term borrowings</t>
  </si>
  <si>
    <t>Net cash used in financing activities</t>
  </si>
  <si>
    <t>Cash and cash equivalents classified as assets held for sale</t>
  </si>
  <si>
    <t>Effect of exchange rate changes on cash and cash equivalents</t>
  </si>
  <si>
    <t>Net de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for acquisitions</t>
  </si>
  <si>
    <t>8.75% Convertible Notes [Member]</t>
  </si>
  <si>
    <t>Issuance of Class A common stock upon conversion</t>
  </si>
  <si>
    <t>Condensed Consolidated Statements of Cash Flows (Parenthetical)</t>
  </si>
  <si>
    <t>Apr. 01, 2010</t>
  </si>
  <si>
    <t>Convertible notes, rate</t>
  </si>
  <si>
    <t>8.75%</t>
  </si>
  <si>
    <t>Consolidated Statements of Changes in Equity - USD ($) $ in Thousands</t>
  </si>
  <si>
    <t>Total</t>
  </si>
  <si>
    <t>GFI Group Inc. [Member]</t>
  </si>
  <si>
    <t>Additional Paid-in Capital [Member]</t>
  </si>
  <si>
    <t>Contingent Class A Common Stock [Member]</t>
  </si>
  <si>
    <t>Treasury Stock [Member]</t>
  </si>
  <si>
    <t>Retained Earnings (Deficit) [Member]</t>
  </si>
  <si>
    <t>Accumulated Other Comprehensive Income (loss) [Member]</t>
  </si>
  <si>
    <t>Noncontrolling Interest in Subsidiaries [Member]</t>
  </si>
  <si>
    <t>Noncontrolling Interest in Subsidiaries [Member]GFI Group Inc. [Member]</t>
  </si>
  <si>
    <t>Beginning Balance at Dec. 31, 2013</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Cantor purchase of Cantor units from BGC Holdings upon redemption of founding/working partner units and subsequent repurchases by BGC Holdings</t>
  </si>
  <si>
    <t>Re-allocation of equity due to additional investment by founding/working partners</t>
  </si>
  <si>
    <t>Issuance of stock for acquisitions</t>
  </si>
  <si>
    <t>Issuance of contingent shares and limited partnership interests in connection with acquisitions</t>
  </si>
  <si>
    <t>Purchases of Newmark noncontrolling interest</t>
  </si>
  <si>
    <t>Ending Balance at Dec. 31, 2014</t>
  </si>
  <si>
    <t>Forfeitures of restricted Class A common stock, 218,747 shares</t>
  </si>
  <si>
    <t>Conversion of 8.75% Convertible Notes to Class A common stock, 24,042,599 shares</t>
  </si>
  <si>
    <t>Reclassification of Redeemable noncontrolling interest to noncontrolling interest for GFI Back-End Merger</t>
  </si>
  <si>
    <t>Ending Balance at Sep. 30, 2015</t>
  </si>
  <si>
    <t>Consolidated Statements of Changes in Equity (Parenthetical) - shares</t>
  </si>
  <si>
    <t>12 Months Ended</t>
  </si>
  <si>
    <t>Repurchase of Class A common stock, shares</t>
  </si>
  <si>
    <t>Equity-based compensation, shares</t>
  </si>
  <si>
    <t>Grant of exchangeability and redemption of limited partnership interests, shares</t>
  </si>
  <si>
    <t>Issuance of Class A common stock (net of costs), shares</t>
  </si>
  <si>
    <t>Forfeitures of restricted Class A common stock, shares</t>
  </si>
  <si>
    <t>Cantor purchase of Cantor units from BGC Holdings upon redemption of founding/working partner units and subsequent repurchases by BGC Holdings, units</t>
  </si>
  <si>
    <t>Issuance of stock for acquisitions, shares</t>
  </si>
  <si>
    <t>Convertible Notes, shares</t>
  </si>
  <si>
    <t>Partnership Units [Member] | Class A Common Stock [Member]</t>
  </si>
  <si>
    <t>Organization and Basis of Presentation</t>
  </si>
  <si>
    <t>Organization, Consolidation and Presentation of Financial Statements [Abstract]</t>
  </si>
  <si>
    <t>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wide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
On February 26, 2015, the Company successfully completed a
tender offer to acquire shares of common stock, par value $0.01 per
share (the “Shares”),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the “New Shares”) at the price of $5.81 per share for
an aggregate purchase price of $250 million, increasing our
ownership in GFI to approximately 67.0%. The purchase price was
paid to GFI in the form of a note due on June 19, 2018 that
bears an interest rate of LIBOR plus 200 basis points.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Atlanta, Beijing, Boston, Charlotte, Chicago, Copenhagen, Dallas,
Denver, Dubai, Hong Kong, Houston, Istanbul, Johannesburg, Los
Angeles, Mexico City, Miami, Moscow, Nyon, Paris, Philadelphia, Rio
de Janeiro, San Francisco, Santa Clara, São Paulo, Seoul,
Singapore, Sydney, Tokyo, Toronto, Washington, D.C. and Zurich.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4, the Company changed
the presentation of certain line items in the unaudited condensed
consolidated statements of operations. The Company now presents a
new section entitled “Other income (losses), net” which
is comprised of Gain on divestiture and sale of investments, Gains
(losses) on equity method investments and Other income. Gain on
divestiture and sale of investments and Gains (losses) on equity
method investments were both previously presented as separate
revenue line items.
During the three months ended March 31, 2015 the Company
changed the presentation of certain line items in our unaudited
condensed consolidated statements of operations. We combined
“Market data” and Software solutions” into one
line item “Market data and software solutions.”
Reclassifications have been made to previously reported amounts to
conform to the current presentation.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
Recent Accounting Pronouncements
In April 2014, the FASB issued ASU No. 2014-08, Reporting
Discontinued Operations and Disclosures of Disposals of Components
on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are effective for the annual period
beginning on January 1, 2015 for the Company. The adoption of
this FASB guidance did not have a material impact on the
Company’s unaudited condensed consolidated financial
stat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8.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unaudited condensed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unaudited condensed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Management is currently evaluating the impact of the new guidance
on the Company’s unaudited condensed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are effective for the annual period beginning
January 1, 2016 for the Company, and early adoption is
permitted. The adoption of this FASB guidance would not impact the
Company’s unaudited condensed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is effective
beginning January 1, 2016, with early adoption permitted.
Management is currently evaluating the impact of the new guidance
on the Company’s unaudited condensed consolidated financial
statements.</t>
  </si>
  <si>
    <t>Divestiture</t>
  </si>
  <si>
    <t>Discontinued Operations and Disposal Groups [Abstract]</t>
  </si>
  <si>
    <t>2. Divestiture
In connection with the successful completion of the Tender Offer to
acquire GFI on February 26, 2015, the Company acquired Kyte
Group Limited (“KGL”) which primarily included
GFI’s clearing business, and Kyte Broking Limited
(“KBL”). On January 24, 2015, GFI entered into an
agreement to sell its 100% equity ownership of KGL, and the
transaction was completed in March 2015. The total cash
consideration received by the Company was approximately $10.6
million. The loss incurred from the sale of KGL of $0.2 million is
recorded as “Gain on divestiture and sale of
investments” in the Company’s unaudited condensed
consolidated statements of operations.
On February 3, 2015, GFI entered into an agreement to sell
100% equity ownership of KBL. In May 2015, the Company completed
the sale of KBL. The Company recorded a gain on the sale of $0.8
million, which was included within “Gain on divestiture and
sale of investments” in the unaudited condensed consolidated
statements of operations. KBL’s operations prior to the
completion of the transaction are included in the unaudited
condensed consolidated statements of operations for the nine months
ended September 30, 2015,</t>
  </si>
  <si>
    <t>Limited Partnership Interests in BGC Holdings</t>
  </si>
  <si>
    <t>Equity [Abstract]</t>
  </si>
  <si>
    <t>3. Limited Partnership Interests in BGC Holding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These units are not entitled
to a distribution of earning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unaudited
condensed consolidated statements of financial condition. Cantor
receives allocations of net income, which are cash distributed on a
quarterly basis and are reflected as a component of “Net
income attributable to noncontrolling interest in
subsidiaries” in the Company’s unaudited condensed
consolidated statements of operations.
General
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unaudited condensed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Acquisitions</t>
  </si>
  <si>
    <t>Business Combinations [Abstract]</t>
  </si>
  <si>
    <t>4. Acquisitions
Financial Services
On February 26, 2015, the Company successfully completed our
tender offer to acquire shares of common stock, par value $0.01 per
share, of GFI for $6.10 per share in cash and accepted for purchase
54.3 million shares tendered to us pursuant to the offer. The
Tendered Shares, together with the 17.1 million Shares already
owned by us, represented approximately 56% of the then outstanding
shares of GFI. The Company issued payment for the Tendered Shares
on March 4, 2015 in the aggregate amount of $331.1 million. On
April 28, 2015, a subsidiary of the Company purchased from GFI
approximately 43.0 million New Shares at that date’s
closing price of $5.81 per share, for an aggregate purchase price
of $250 million. The purchase price was paid to GFI in the form of
a note due on June 19, 2018 that bears an interest rate of
LIBOR plus 200 basis points. The New Shares and the note eliminate
on consolidation of the Company. Following the issuance of the New
Shares, we own approximately 67% of GFI’s outstanding common
stock, which now gives the Company control over the timing and
process for the completion of the back-end merger pursuant to the
tender offer agreement. The excess of total consideration over the
fair value of the total net assets acquired, of approximately
$436.1 million, has been recorded to goodwill and was allocated to
the Company’s Financial Services segment. In addition,
“Total revenues” in the Company’s unaudited
condensed consolidated statements of operations for the three and
nine months ended September 30, 2015 included $167.5 million
and $404.4 million, respectively, related to GFI from the date of
acquisition.
On August 24, 2015, GFI, Messrs. Gooch and Heffron, directors
and former executive officers of GFI; Jersey Partners Inc.
(“JPI”), a stockholder of GFI; CME Group, Inc.
(“CME”); the former members of the GFI Special
Committee; BGC; and certain other former officers and affiliates of
GFI entered into a memorandum of understanding (the
“MOU”) with regard to a preliminary settlement (the
“Settlement”) of the consolidated class action case
pending against GFI in the State of Delaware (the
“Consolidated Delaware Action”). Neither GFI nor BGC
will contribute any funds to the Settlement, which will be paid
from a combination of insurance proceeds and payments by JPI and
Messrs. Gooch and Heffron. The Settlement provides for a settlement
fund of $10.75 million for the class of GFI stockholders in the
Consolidated Delaware Action and payment of attorneys’ fees
and costs to plaintiffs’ counsel in an amount to be
established by negotiation, mediation or a fee application to the
Court. The final Settlement will also require approval of the
Court. In connection with the Settlement, on October 6, 2015,
the Company advanced $10.75 million to JPI (the “JPI
Note”). The JPI Note bears interest at the rate of
5.375% per annum and is secured by 2 million shares of
GFI common stock owned by JPI. The JPI Note is due on the earlier
of (a) the date of the Back-End Merger, (b)(i) if no
definitive agreement to effect the Back-End Merger has been
executed, January 29, 2016 or (ii) if a Back-End Merger
agreement has been executed, upon any termination of such
agreement, and (c) May 15, 2016. The JPI Note is also
required to be repaid within 5 days of any potential breach by
either of Messrs. Michael Gooch or Colin Heffron of their
respective non-compete and distributable earnings bonus award
agreements with BGC (“DE Agreements”), which they
entered into in connection with the Tender Offer Agreement. In the
MOU, the CME agreed to terminate the restriction prohibiting former
executive officers of GFI, JPI and certain other stockholders and
affiliates of GFI from supporting the Back-End Mergers
(“Back-End Mergers”) as defined in the
February 19, 2015 Tender Offer Agreement by and among BGC, GFI
and BGC Partners, L.P., or similar transactions until
January 30, 2016. Accordingly, the parties to the Settlement
letter have agreed that by December 21, 2015, BGC, GFI, JPI
and certain affiliates shall enter into the Back-End Merger
agreements. BGC expects the Back-End Mergers to be completed no
later than January 29, 2016.
The JPI advance of the merger consideration will be deducted from
the merger consideration payable to it upon completion of the
Back-End Mergers. If insurance proceeds are insufficient, amounts
advanced to Messrs. Gooch and Heffron, if any, would be deducted
from any payment to which they may be entitled under the DE
Agreements so long as they are eligible for payments under their
respective DE Agreements.
During the three months ended March 31, 2015 the Company
created a new line item for the remaining noncontrolling interest
shareholders of GFI. The Company had accounted for the
noncontrolling interest in GFI outside of permanent capital, as
“Redeemable noncontrolling interest,” in the
Company’s unaudited condensed consolidated statements of
financial condition as of March 31 and
June 30, 2015. Given the August 24, 2015 settlement
and the MOU described above, BGC now has an unconditional
obligation to purchase the remaining noncontrolling interests of
GFI. Therefore, the Company has reclassified from Redeemable
noncontrolling interest, $112.9 million to Other liabilities for
the amount to be settled in cash and $231.3 million to
Noncontrolling interest for the amount to be settled in 24.5
million shares of BGC Class A common stock.
The following tables summarize the components of the purchase
consideration transferred and the preliminary allocation of the
assets acquired and liabilities assumed based on the fair values as
of the acquisition date (in millions). The Company expects to
finalize its analysis of the assets acquired and liabilities
assumed within the first year of the acquisition, and therefore
adjustments to assets and liabilities may occur.
Calculation of purchase consideration transferred
February 26,
Cash $ 331.1
Fair value of shares already owned (17,075,464 shares at $6.10 per
share) 104.1
Total purchase consideration 435.2
Redeemable noncontrolling interest (56,435,876 shares at $6.10 per
share) 344.3
Total purchase consideration and noncontrolling interest $ 779.5
Preliminary allocation of the assets acquired and the
liabilities assumed
February 26,
Cash and cash equivalents $ 238.8
Receivables from broker-dealers, clearing organizations, customers
and related-broker dealers 696.7
Accrued commissions receivable, net 93.6
Fixed assets, net 58.0
Other assets 189.2
Assets held for sale 208.3
Short-term borrowings (70.0 )
Accrued compensation (141.7 )
Payables to broker-dealers, clearing organizations, customers and
related broker-dealers (641.5 )
Accounts payable, accrued and other liabilities (163.6 )
Notes payable and collateralized borrowings (255.3 )
Liabilities held for sale (175.5 )
Pre-existing noncontrolling interest (2.1 )
Finite-lived intangible assets:
Non-compete agreement 15.4
Technology 39.2
Customer relationships 155.1
Acquired intangibles 6.7
Infinite-lived intangible assets:
Trade name 92.1
Goodwill 436.1
Total $ 779.5
The following unaudited pro forma summary presents consolidated
information of the Company as if the acquisition of GFI had
occurred on January 1, 2014, and as if the Company owns 67% of
GFI from the date of acquisition.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events unrelated
to the acquisition (for example, a $121.6 million charge related to
the impairment of goodwill) and does not include any adjustments in
respect of any potential future sales of assets. However, the
unaudited pro forma results below for the nine months ended
September 30, 2015 do include non-recurring pro forma
adjustments directly related to the acquisition which mainly
consisted of: (a) Prior to the acquisition, GFI had entered
into an agreement with the CME Group Inc. (“CME”) for
CME to acquire GFI. The CME transaction was terminated and as a
result, GFI incurred breakage costs of approximately $24.7 million;
(b) Severance and compensation restructuring charges of $22.2
million incurred by GFI; and (c) The aggregate of BGC’s
and GFI’s professional fees incurred which totaled $24.9
million.
In millions
Three Months Ended Nine Months Ended
2015 2014 2015 2014
Pro forma revenues $ 685.3 $ 646.5 $ 2,065.2 $ 1,962.0
Pro forma consolidated net income $ 38.4 $ 1.1 $ 71.4 $ (31.8 )
Real Estate Services
During January 2015 to June 2015, the Company completed the
acquisition of certain entities of Apartment Realty Advisors
(“ARA”) and its members. ARA is the nation’s
largest privately held, full service investment brokerage network,
focusing exclusively on the multi-housing industry.
During May 2015, the Company completed the acquisition of
Computerized Facility Integration, LLC (“CFI”). CFI is
a premier real estate strategic consulting and systems integration
firm that provides corporate real estate, facilities management,
and enterprise asset management information consulting and
technology solutions.
During July 2015. the Company completed the acquisition of Excess
Space. Excess Space is a full service brokerage firm that focuses
its business model around surplus real estate disposition and lease
restructuring for retailers.
The total consideration for acquisitions during the nine months
ended September 30, 2015, within the Real Estate Services
segment was approximately $137.1 million, comprised of cash, shares
of BGCP Class A common stock and BGC Holdings limited
partnership units. The total consideration included contingent
consideration of approximately 0.5 million restricted shares
of the Company’s Class A common stock (with an
acquisition date fair value of approximately $3.6 million),
1.7 million limited partnership units (with an acquisition
date fair value of approximately $13.4 million) and $25.2 million
in cash that may be issued contingent on certain targets being met
through 2018. The excess of the consideration over the fair value
of the net assets acquired has been recorded as goodwill of
approximately $124.2 million.
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5. Earnings Per Share
FASB guidance on Earnings Per Shar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3—“Limited Partnership Interests in BGC
Holdings”).
The Company’s earnings for the three and nine months ended
September 30, 2015 and 2014 were allocated as follows (in
thousands):
Three Months Ended September 30, Nine Months Ended September 30,
2015 2014 2015 2014
Net income available to common stockholders $ 38,371 $ 7,211 $ 61,773 $ 22,820
Allocation of income to limited partnership interests in BGC
Holdings $ 28,473 $ 8,849 $ 43,730 $ 17,256
The following is the calculation of the Company’s basic EPS
(in thousands, except per share data):
Three Months Ended September 30, Nine Months Ended September 30,
2015 2014 2015 2014
Basic earnings per share:
Net income available to common stockholders $ 38,371 $ 7,211 $ 61,773 $ 22,820
Basic weighted-average shares of common stock outstanding 252,354 220,388 239,856 220,588
Basic earnings per share $ 0.15 $ 0.03 $ 0.26 $ 0.10
Fully diluted EPS is calculated utilizing net income available for
common stockholders plus net income allocations to the limited
partnership interests in BGC Holdings, as well as adjustments
related to the interest expense on the Convertible Notes, if
applicable (see Note 17—“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Except for the Preferred Unit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Nine Months Ended
2015 2014 2015 2014
Fully diluted earnings per share
Net income available to common stockholders $ 38,371 $ 7,211 $ 61,773 $ 22,820
Allocation of net income to limited partnership interests in BGC
Holdings, net of tax 17,846 3,538 28,441 10,590
Interest expense on convertible notes, net of tax 2,321
— 2,905
—
Dividend equivalent expense on RSUs, net of tax
—
—
— 2
Net income for fully diluted shares $ 58,538 $ 10,749 $ 93,119 $ 33,412
Weighted-average shares:
Common stock outstanding 252,354 220,388 239,856 220,588
Limited partnership interests in BGC Holdings 123,221 108,912 119,334 104,376
RSUs (Treasury stock method) 666 806 770 759
Other 17,785 1,103 10,187 887
Fully diluted weighted-average shares of common stock
outstanding 394,026 331,209 370,147 326,610
Fully diluted earnings per share $ 0.15 $ 0.03 $ 0.25 $ 0.10
For the three months ended September 30, 2015 and 2014,
respectively, approximately 10.1 million and 44.2 million
potentially dilutive securities were not included in the
computation of fully diluted EPS because their effect would have
been anti-dilutive. Anti-dilutive securities for the three months
ended September 30, 2015 included, on a weighted-average
basis, 10.1 million other securities or other contracts to
issue shares of common stock. These 10.1 million shares
represent the weighted average of the 24.5 million shares to
be issued for the completion of the Company’s acquisition of
GFI.
Additionally, as of September 30, 2015 and 2014, respectively,
approximately 11.4 million and 6.4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6. Stock Transactions and Unit Redemptions
Class A Common Stock
Changes in shares of the Company’s Class A common stock
outstanding for the three and nine months ended September 30,
2015 and 2014 were as follows:
Three Months Ended Nine Months Ended
2015 2014 2015 2014
Shares outstanding at beginning of period 213,656,458 184,001,427 185,108,316 181,583,001
Share issuances:
Exchanges of limited partnership interests 1 2,393,879 4,005,351 6,356,624 11,766,848
Vesting of restricted stock units (RSUs) 85,698 134,602 734,445 877,610
Acquisitions
— 901,517 757,287 1,658,804
Other issuances of Class A common stock 2 56,637 13,644 109,605 36,521
Conversion of 8.75% Convertible Notes to Class A common
stock
—
— 24,042,599
—
Treasury stock repurchases (100,000 ) (3,675,696 ) (841,081 ) (10,541,939 )
Forfeitures of restricted Class A common stock (43,624 )
— (218,747 )
—
Shares outstanding at end of period 216,049,048 185,380,845 216,049,048 185,380,845
1 The issuance related to redemptions
and exchanges of limited partnership interests did not impact the
fully diluted number of shares and units outstanding.
2 The Company did not issue shares of
Class A common stock for general corporate purposes during the
three and nine months ended September 30, 2015 or
September 30, 2014.
Class B Common Stock
The Company did not issue any shares of Class B common stock during
the three and nine months ended September 30, 2015 and 2014.
As of September 30, 2015 and 2014, the Company’s Class B
common stock outstanding was 34,848,107 shares.
Controlled Equity Offering
The Company has entered into a controlled equity offering sales
agreement with Cantor Fitzgerald &amp; Co.
(“CF&amp;Co”), (“November 2014 Sales
Agreement”) pursuant to which the Company may offer and sell
up to an aggregate of 20 million shares of Class A common
stock. Shares of the Company’s Class A common stock sold
under its controlled equity offering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September 30, 2015, the Company
has sold 3,980,218 shares of Class A common stock under this
Agreement.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In
February 2014, our Audit Committee authorized such repurchases of
stock or units from Cantor employees and partners. On July 30,
2014, the Company’s Board of Directors and Audit Committee
increased the BGC Partners share repurchase and unit redemption
authorization to $250 million. As of September 30, 2015, the
Company had approximately $96.5 million remaining from its share
repurchase and unit redemption authorization. From time to time,
the Company may actively continue to repurchase shares and/or
redeem units.
The table below represents unit redemption and share repurchase
activity for the three and nine months ended September 30,
2015:
Period Total Number Average Price Approximate Dollar
Redemptions 1,2
January 1, 2015—March 31, 2015 2,040,190 $ 8.65
April 1, 2015—June 30, 2015 1,242,622 8.83
July 1, 2015—September 30, 2015 1,562,680 8.90
Repurchases 3,4
January 1, 2015—March 31, 2015 734,561 $ 7.96
April 1, 2015—June 30, 2015 6,520 6.29
July 1, 2015—July 31, 2015 50,000 9.19
August 1, 2015—August 31, 2015
—
—
September 1, 2015—September 30, 2015 50,000 8.83
Total Repurchases 841,081 $ 8.07
Total Redemptions and Repurchases 5,686,573 $ 8.67 $ 96,514,450
1 During the three months ended
September 30, 2015, the Company redeemed approximately
1.5 million limited partnership units at an average price of
$9.03 per unit and approximately 54.9 thousand FPUs at an
average price of $5.36 per unit. During the three months ended
September 30, 2014, the Company redeemed approximately
3.7 million limited partnership units at an average price of
$7.47 per unit and approximately 3.3 million FPUs at an
average price of $7.71 per unit.
2 During the nine months ended
September 30, 2015, the Company redeemed approximately
4.8 million limited partnership units at an average price of
$8.82 per unit and approximately 82.5 thousand FPUs at an
average price of $6.18 per unit. During the nine months ended
September 30, 2014, the Company redeemed approximately
7.9 million limited partnership units at an average price of
$7.00 per unit and approximately 3.6 million FPUs at an
average price of $7.66 per unit.
3 During the three months ended
September 30, 2015, the Company repurchased approximately
100 thousand shares of its Class A common stock at an
aggregate purchase price of approximately $900.9 thousand for an
average price of $9.01 per share. During the three months ended
September 30, 2014, the Company repurchased approximately
3.7 million shares of its Class A common stock at an
aggregate purchase price of approximately $28.3 million for an
average price of $7.71 per share.
4 During the nine months ended
September 30, 2015, the Company repurchased approximately
0.8 million shares of its Class A common stock at an
aggregate purchase price of approximately $6.8 million for an
average price of $8.07 per share. During the nine months ended
September 30, 2014, the Company repurchased approximately
10.5 million shares of its Class A common stock at an
aggregate purchase price of approximately $76.0 million for an
average price of $7.21 per share.
Redeemable Partnership Interest
The changes in the carrying amount of redeemable partnership
interest for the nine months ended September 30, 2015 and 2014
were as follows (in thousands):
Nine Months
2015 2014
Balance at beginning of period $ 59,501 $ 66,918
Consolidated net income allocated to FPUs 3,227 2,847
Earnings distributions
— (1,604 )
Re-allocation of equity due to additional investment by
founding/working partners 80 110
FPUs exchanged (842 ) (917 )
FPUs redeemed (243 ) (8,475 )
Other 3 2,154
Balance at end of period $ 61,726 $ 61,033</t>
  </si>
  <si>
    <t>Securities Owned and Securities Sold, Not Yet Purchased</t>
  </si>
  <si>
    <t>Text Block [Abstract]</t>
  </si>
  <si>
    <t>7. Securities Owned and Securities Sold, Not Yet
Purchased
Securities owned primarily consist of unencumbered U.S. Treasury
bills held for liquidity purposes. Total securities owned were
$34.5 million as of September 30, 2015 and $32.5 million as of
December 31, 2014. Total securities sold, not yet purchased
were $30.6 thousand as of September 30, 2015. There were no
securities sold, not yet purchased as of December 31, 2014.
For additional information, see Note 12—“Fair Value of
Financial Assets and Liabilities”.</t>
  </si>
  <si>
    <t>Collateralized Transactions</t>
  </si>
  <si>
    <t>Brokers and Dealers [Abstract]</t>
  </si>
  <si>
    <t>8. Collateralized Transactions
Securities Borrowed
Securities borrowed transactions are recorded at the contractual
amount for which the securities will be returned plus accrued
interest. As of September 30, 2015, the Company has not
entered into any securities borrowed transactions. As of
December 31, 2014, the Company entered into securities
borrowed transactions of $62.7 million to cover failed trades.
Securities Loaned
As of September 30, 2015, the Company has Securities loaned
transactions of $54.7 million with CF&amp;Co. The market value of
the securities lent was $56.4 million. The cash collateral received
from CF&amp;Co bears an interest rate of 0.64%. Securities loaned
transactions are included in “Securities loaned” in the
Company’s unaudited condensed consolidated statements of
financial condition.</t>
  </si>
  <si>
    <t>Marketable Securities</t>
  </si>
  <si>
    <t>Investments, All Other Investments [Abstract]</t>
  </si>
  <si>
    <t>9. Marketable Securities
Marketable securities consist of the Company’s ownership of
various investments. The investments had a fair value of $109.7
million and $144.7 million as of September 30, 2015 and
December 31, 2014, respectively.
Marketable securities includes $105.4 million of NASDAQ OMX
(“Nasdaq”) common stock received in connection with the
earn-out from the sale of eSpeed. During the three months ended
September 30, 2015 and 2014, in connection with the Nasdaq
earn-out, the Company recognized gains of $52.9 million and $42.1
million, respectively, in “Other income (loss)” in the
Company’s unaudited condensed consolidated statements of
financial condition. These shares of Nasdaq common stock are
classified as trading securities and accordingly measured at fair
value, with any changes in fair value recognized currently in
earnings and included in “Other income (loss)” in the
Company’s unaudited condensed consolidated statements of
operations. From time to time the Company has entered into hedging
transactions using derivative contracts to minimize the effect of
price changes of the Company’s Nasdaq shares (see Note
11—“Derivatives”). During the three months ended
September 30, 2015 and 2014, the Company recognized a gain of
$4.4 million and $3.8 million respectively, related to the
mark-to-market on the Nasdaq shares and the related hedging
transactions when applicable. During the nine months ended
September 30, 2015 and 2014, the Company recognized a gain of
$5.3 million and $2.6 million respectively, related to the
mark-to-market on the Nasdaq shares and the related hedging
transactions when applicable.
Marketable securities also includes securities classified as
available-for-sale. As of September 30, 2015 and
December 31, 2014, the Company had $4.3 million and $97.5
million, respectively, related to securities classified as
available-for-sale which are recorded at fair value. Unrealized
gains or losses on marketable securities classified as
available-for-sale are included as part of “Accumulated other
comprehensive loss” in the Company’s unaudited
condensed consolidated statements of financial condition. The
securities classified as available for sale as of December 31,
2014 included $93.1 million in fair value of GFI common stock
(initial cost of $75.1 million). In connection with the
Company’s successful completion of the tender offer to
acquire GFI on February 26, 2015 (see Note
1—“Organization and Basis of Presentation”),
these shares were considered part of the purchase consideration.
Upon acquisition of GFI, the unrealized gain previously recorded in
“Accumulated other comprehensive loss” was recorded as
a $29.0 million gain in “Other income (loss)” in the
Company’s unaudited condensed consolidated statements of
financial condition.</t>
  </si>
  <si>
    <t>Receivables from and Payables to Broker-Dealers, Clearing Organizations, Customers and Related Broker-Dealers</t>
  </si>
  <si>
    <t>10.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into to minimize the effect of price changes of
the Company’s Nasdaq shares (see Note
11—“Derivatives”). As of September 30, 2015
and December 31, 2014, receivables from and payables to
broker-dealers, clearing organizations, customers and related
broker-dealers consisted of the following (in thousands):
September 30, December 31,
Receivables from broker-dealers, clearing organizations, customers
and related broker-dealers:
Contract values of fails to deliver $ 1,040,250 $ 559,142
Receivables from clearing organizations 127,125 60,300
Other receivables from broker-dealers and customers 22,927 16,927
Net pending trades
— 884
Open derivative contracts 2,422 3,508
Total $ 1,192,724 $ 640,761
Payables to broker-dealers, clearing organizations, customers and
related broker-dealers:
Contract values of fails to receive $ 968,470 $ 552,790
Payables to clearing organizations 66,004 79,848
Other payables to broker-dealers and customers 22,871 13,378
Net pending trades 15,110
—
Open derivative contracts 1,777 153
Total $ 1,074,232 $ 646,169
A portion of these receivables and payables are with Cantor. See
Note 13—“Related Party Transactions,” for
additional information related to these receivables and
payables.
Substantially all open fails to deliver, open fails to receive and
pending trade transactions as of September 30, 2015 have
subsequently settled at the contracted amounts.</t>
  </si>
  <si>
    <t>Derivatives</t>
  </si>
  <si>
    <t>Derivative Instruments and Hedging Activities Disclosure [Abstract]</t>
  </si>
  <si>
    <t>11. Derivatives
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FASB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September 30, 2015 December 31, 2014
Assets Liabilities Assets Liabilities
Forwards $ 1,312 $ 710 $
— $
—
Foreign exchange swaps 846 167 3,098 153
Interest rate swaps 242
— 410
—
Foreign exchange/commodities options 22 421
—
—
Futures
— 479
—
—
Total $ 2,422 $ 1,777 $ 3,508 $ 153
The notional amounts of these derivative contracts at
September 30, 2015 and December 31, 2014 were $19.0
billion and $0.3 billion, respectively. At September 30, 2015,
the notional amounts primarily consisted of long futures of $9.3
billion and short futures of $9.3 billion. As of September 30,
2015, these notional values of long and short futures contracts
were primarily related to fixed income futures in a consolidated
VIE acquired in the acquisition of GFI, of which the
Company’s exposure to economic loss is approximately $5.6
million.
The interest rate swaps represent matched customer transactions
settled through and guaranteed by a central clearing organization.
Certain of the Company’s foreign exchange swaps are with
Cantor. See Note 13—“Related Party Transactions,”
for additional information related to these transactions.
The replacement cost of contracts in a gain position at
September 30, 2015 was $2.4 million.
The change in fair value of interest rate swaps, futures, foreign
exchange/commodities options and foreign exchange swaps is reported
as part of “Principal transactions” in the
Company’s unaudited condensed consolidated statements of
operations, and the change in fair value of equity options related
to the Nasdaq hedges and forwards are included as part of
“Other income (loss)” in the Company’s unaudited
condensed consolidated statements of operations. The table below
summarizes gains and losses on derivative contracts for the three
and nine months ended September 30, 2015 and 2014 (in
thousands):
Three Months Ended September 30,
Nine Months Ended September 30,
Derivative contract 2015 2014 2015 2014
Futures $ 2,058 $
— $ 7,845 $
—
Foreign exchange/commodities options 1,100
— 7,511
—
Interest rate swaps 18 8 (57 ) 29
Foreign exchange swaps (148 ) (68 ) (182 ) (240 )
Forwards (378 )
— 527
—
Equity options
— 30
— 645
Gain (loss) $ 2,650 $ (30 ) $ 15,644 $ 434
As described in Note 17—“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unaudited condensed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
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unaudited condensed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12.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September 30, 2015 and December 31, 2014 (in
thousands):
Assets at Fair Value at
September 30, 2015
Level 1 Level 2 Level 3 Netting and Total
Marketable Securities $ 109,663 $ 77 $
— $
— $ 109,740
Government debt 32,337
—
—
— 32,337
Securities Owned—Equities 2,166
—
—
— 2,166
Forwards
— 1,312
—
— 1,312
Foreign exchange swaps
— 1,114
— 268 846
Interest rate swaps
— 242
—
— 242
Foreign exchange/commodities options 42
—
— 20 22
Total $ 144,208 $ 2,745 $
— $ 288 $ 146,665
Liabilities at Fair Value at September
30, 2015
Level 1 Level 2 Level 3 Netting and Total
Forwards $
— $ 710 $
— $
— $ 710
Futures
— 479
—
— 479
Securities Sold Not Yet Purchased—Equities 31
—
—
— 31
Foreign exchange/commodities options 441
—
— 20 421
Foreign exchange swaps
— 435
— 268 167
Total $ 472 $ 1,624 $
— $ 288 $ 1,808
Assets at Fair Value at
December 31, 2014
Level 1 Level 2 Level 3 Netting and Total
Marketable securities $ 144,719 $
— $
— $
— $ 144,719
Government debt 32,508
—
—
— 32,508
Foreign exchange swaps
— 3,144
— 46 3,098
Interest rate swaps
— 547
— 137 410
Total $ 177,227 $ 3,691 $
— $ 183 $ 180,735
Liabilities at Fair Value at December
31, 2014
Level 1 Level 2 Level 3 Netting and Total
Foreign exchange swaps $
— $ 199 $
— $ 46 $ 153
Interest rate swaps
— 137
— 137
—
Total $
— $ 336 $
— $ 183 $ 153
The following tables present information about the offsetting of
derivative instruments and collateralized transactions as of
September 30, 2015 and December 31, 2014 (in
thousands):
September 30, 2015
Net Amounts Gross Amounts Not Offset
Gross Amounts Gross Amounts Financial Financial Cash Collateral Net Amount
Assets
Forwards $ 1,312 $
— $ 1,312 $
— $
— $ 1,312
Foreign exchange swaps 1,114 268 846
—
— 846
Interest rate swaps 242
— 242
—
— 242
Foreign exchange /commodities options 42 20 22
—
— 22
Total $ 2,710 $ 288 $ 2,422 $
— $
— $ 2,422
Liabilities
Forwards $ 710 $
— $ 710 $
— $
— $ 710
Futures 479
— 479
—
— 479
Foreign exchange /commodities options 441 20 421
—
— 421
Foreign exchange swaps 435 268 167
—
— 167
Total $ 2,065 $ 288 $ 1,777 $
— $
— $ 1,777
December 31, 2014
Net Amounts Gross Amounts Not Offset
Gross Amounts Gross Amounts Financial Financial Cash Collateral Net Amount
Assets
Foreign exchange swaps $ 3,144 $ 46 $ 3,098 $
— $
— $ 3,098
Interest rate swaps 547 137 410
—
— 410
Total $ 3,691 $ 183 $ 3,508 $
— $
— $ 3,508
Liabilities
Foreign exchange swaps $ 199 $ 46 $ 153 $
— $
— $ 153
Interest rate swaps 137 137
—
—
—
—
Total $ 336 $ 183 $ 153 $
— $
— $ 153
Certain of the Company’s foreign exchange swaps are with
Cantor. See Note 13 “Related Party Transactions,” for
additional information related to these transactions.</t>
  </si>
  <si>
    <t>Related Party Transactions</t>
  </si>
  <si>
    <t>Related Party Transactions [Abstract]</t>
  </si>
  <si>
    <t>13.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September 30, 2015 and 2014, the
Company recognized related party revenues of $6.6 million and $6.7
million, respectively, for the services provided to Cantor. For the
nine months ended September 30, 2015 and 2014, the Company
recognized related party revenues of $19.3 million and $21.7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September 30, 2015 and 2014, the
Company was charged $10.9 million and $8.1 million, respectively,
for the services provided by Cantor and its affiliates, of which
$6.0 million and $5.4 million, respectively, were to cover
compensation to leased employees for the three months ended
September 30, 2015 and 2014. For the nine months ended
September 30, 2015 and 2014, the Company was charged $32.3
million and $23.0 million, respectively, for the services provided
by Cantor and its affiliates, of which $18.7 million and $16.4
million, respectively, were to cover compensation to leased
employees for the nine months ended September 30, 2015 and
2014.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For the three months ended September 30, 2015 and 2014,
Cantor’s share of the net profit in Tower Bridge was $0.8
million and $0.2 million, respectively. For the nine months ended
September 30, 2015 and 2014, Cantor’s share of the net
profit in Tower Bridge was $1.7 million and $1.8 million,
respectively. Cantor’s noncontrolling interest is included as
part of “Noncontrolling interest in subsidiaries” in
the Company’s unaudited condensed consolidated statements of
financial condition.
Equity Method Investment
On June 3, 2014, the Company’s Board of Directors and
Audit Committee authorized the purchase of 1,000 Class B Units of
LFI Holdings, LLC (“LFI”,) a wholly owned subsidiary of
Cantor, representing 10% of the issued and outstanding Class B
Units of LFI after giving effect to the transaction. On the same
day, the Company completed the acquisition for $6.5 million and was
granted an option to purchase an additional 1,000 Class B Units of
LFI for an additional $6.5 million. LFI is a limited liability
corporation headquartered in New York which is a technology
infrastructure provider tailored to the financial sector. The
Company accounts for the acquisition using the equity method.
Clearing Agreement with Cantor
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Other Agreements with Cantor
The Company is authorized to enter into short-term arrangements
with Cantor to cover any failed U.S. Treasury securities
transactions and to share equally any net income resulting from
such transactions, as well as any similar clearing and settlement
issues. As of September 30, 2015 and December 31, 2014,
the Company had not entered into any arrangements to cover any
failed U.S. Treasury transactions.
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September 30, 2015 and 2014, the Company
recognized its share of foreign exchange gains of $64 thousand and
$46 thousand, respectively. During the nine months ended
September 30, 2015 and 2014, the Company recognized its share
of foreign exchange losses of $19 thousand and gains of $766
thousand, respectively. These gains and losses are included as part
of “Other expenses” in the Company’s unaudited
condensed consolidated statements of operations.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September 30, 2015 the Company did not have any
investments in the program and as of December 31, 2014, the
Company had $125 million invested in the program, which is recorded
in “Cash and cash equivalents” in the Company’s
unaudited condensed consolidated statements of financial
condition.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 term borrowing rate then in effect plus
1%.
Receivables from and Payables to Related
Broker-Dealers
Amounts due to or from Cantor and Freedom International Brokerage,
one of our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September 30, 2015 and
December 31, 2014, the Company had receivables from Freedom
International Brokerage of $3.8 million and $3.4 million,
respectively. As of September 30, 2015 and December 31,
2014, the Company had $0.9 million and $3.1 million, respectively,
in receivables from Cantor related to open derivative contracts. As
of September 30, 2015 and December 31, 2014, the Company
had $0.2 million in payables to Cantor related to open derivative
contracts. Additionally, as of September 30, 2015, the Company
had $1.9 million in payables to Cantor related to equity trades
pending settlement. As of December 31, 2014, the Company did
not have any payables to Cantor related to pending trades.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September 30, 2015 and December 31, 2014, the
aggregate balance of employee loans, net of reserve, was $169.6
million and $130.8 million, respectively, and is included as
“Loans, forgivable loans and other receivables from employees
and partners, net” in the Company’s unaudited condensed
consolidated statements of financial condition. Compensation
expense for the above mentioned employee loans for the three months
ended September 30, 2015 and 2014 was $11.1 million and $7.1
million, respectively. Compensation expense for the above mentioned
employee loans for the nine months ended September 30, 2015
and 2014 was $30.9 million and $21.4 million, respectively. The
compensation expense related to these employee loans is included as
part of “Compensation and employee benefits” in the
Company’s unaudited condensed consolidated statements of
operations.
8.75% Convertible Notes
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On
April 13, 2015, the Company’s 8.75% Convertible Notes,
due April 15, 2015, were fully converted into 24,042,599
shares of the Company’s Class A common stock, par value
$0.01 per share, and issued the shares to Cantor Fitzgerald, L.P.
as settlement of the notes. The Company did not record any interest
expense related to the 8.75% Convertible Notes for the three months
ended September 30, 2015. The Company recorded interest
expense related to the 8.75% Convertible Notes of $3.3 million for
the three months ended September 30, 2014. For the nine months
ended September 30, 2015 and 2014 the Company recorded
interest expense related to the 8.75% Convertible Notes in the
amount of $3.8 million and $9.8 million, respectively. See Note
17—“Notes Payable, Collateralized and Short-Term
Borrowings,” for more information. 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
Controlled Equity Offerings and Other Transactions with
CF&amp;Co
As discussed in Note 6—“Stock Transactions and Unit
Redemptions,” the Company has entered into controlled equity
offering sales agreements with CF&amp;Co, as the Company’s
sales agent. For the three months ended September 30, 2015 and
2014, the Company was charged approximately $0.3 million and $0.5
million, respectively, for services provided by CF&amp;Co related
to the Company’s controlled equity offering sales agreements.
For the nine months ended September 30, 2015 and 2014, the
Company was charged approximately $0.8 million and $1.0 million,
respectively, for services provided by CF&amp;Co related to the
Company’s controlled equity offering sales agreements. These
expenses are included as part of “Professional and consulting
fees” in the Company’s unaudited condensed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June 28, 2013, the Company completed the Nasdaq Transaction
pursuant to the Purchase Agreement, dated as of April 1, 2013
(the “Purchase Agreement”). In the Purchase Agreement,
the Company and Cantor agreed, subject to certain exceptions, not
to engage in the business of fully electronic brokerage of
benchmark on-the-run U.S. Treasuries and certain transactions in
first off-the-run U.S. Treasuries for three years after the
closing. The Company and Cantor received from Nasdaq a perpetual
and royalty-free market data license and granted to Nasdaq a
non-exclusive, irrevocable, royalty-free right and license to use
any patents owned in the businesses covered by the Purchased Assets
for U.S. Treasury securities transactions. CF&amp;Co also agreed to
provide Nasdaq with certain clearing and broker-dealer services for
up to nine months following the closing.
On December 9, 2014 the Company issued an aggregate of $300
million principal amount of 5.375% Senior Notes due in 2019
(“the 5.375% Senior Notes”). During the three months
ended December 31, 2014, the Company recorded $252 thousand in
underwriting or advisory fees payable to CF&amp;Co and $18 thousand
to CastleOak, a registered broker dealer affiliate of Cantor,
related to these Senior Notes. These fees were recorded as debt
issuance costs and are amortized over the term of the notes.
On February 26, 2015, the Company completed the tender offer
for GFI shares. In connection with acquisition of GFI, during the
nine months ended September 30, 2015 the Company recorded
advisory fees of $7.1 million payable to CF&amp;Co. These fees were
included in “Professional and Consulting Fees” in the
Company’s unaudited condensed consolidated statements of
operations. During the nine months ended September 30, 2014,
the Company did not record any underwriting or advisory fees
payable to CF&amp;Co.
On May 7, 2015 GFI retained CF&amp;Co. to assist them in the
potential sale of Trayport.
As of September 30, 2015, the Company has securities loaned
transactions of $54.7 million with CF&amp;Co. The market value of
the securities lent was $56.4 million. The cash collateral received
from CF&amp;Co bears an interest rate of 0.64%. Securities loaned
transactions are included in “Securities loaned” in the
Company’s unaudited condensed consolidated statements of
financial condition.
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There have been no payments made
pursuant to this arrangement.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and nine months ended
September 30, 2015 and 2014, respectively.
The Company also has a referral agreement in place with CCRE, in
which brokers are incentivized to refer business to CCRE through a
revenue-share arrangement. In connection with this revenue-share
agreement, the Company recognized revenues of $0.5 million and $0.2
million for the three months ended September 30, 2015 and
2014, respectively. For the nine months ended September 30
2015, and 2014 the Company recognized revenues of $0.7 million and
$0.8 million respectively. This revenue was recorded as part of
“Commissions” in the Company’s unaudited
condensed consolidated statements of operations.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
During the nine months ended September 30, 2015, Cantor did
not purchase any exchangeable limited partnership interests from
BGC Holdings.
On July 21, 2014, the Company issued exchange rights with
respect to, and Cantor purchased, an aggregate of 3,142,257
exchangeable limited partnership units in BGC Holdings consisting
of (i) 1,371,058 such units in connection with the redemption
by BGC Holdings of an aggregate of 1,371,058 non-exchangeable
founding partner units from former Cantor partners who were former
founding partners of BGC Holdings, and (ii) 1,771,199 such
units in connection with the grant of exchangeability to 1,771,199
units held by former Cantor partners who were former founding
partners of BGC Holdings. Such exchangeable limited partnership
units were exchangeable by Cantor at any time on a one-for-one
basis for shares of common stock of the Company. The aggregate net
purchase price paid by Cantor for such units was $10.6 million.
Immediately after Cantor’s purchases of such exchangeable
limited partnership units, also on July 21, 2014, the Company
purchased from Cantor an aggregate of 5 million units and
shares, consisting of (i) all of such 3,142,257 units and
(ii) 1,857,743 previously owned shares of the Company’s
Class A common stock, for $38.7 million based on the closing
price per share of the Class A common stock on the date of
such purchases.
As of September 30, 2015, there were 1,881,574
non-exchangeable FPUs remaining in which BGC Holdings had the right
to redeem and Cantor had the right to purchase an equivalent number
of Cantor units.
Transactions with Executive Officers and
Directors
On January 21, 2014, the Compensation Committee authorized the
acceleration of restrictions with respect to an aggregate of
1,254,723 shares of restricted Class A common stock held by
the Company’s executive officers as follows:
Mr. Lutnick, 628,872 shares (Mr. Lutnick does not currently
intend to sell any of these shares); Mr. Lynn, 424,347 shares;
Mr. Merkel, 14,689 shares; Mr. Windeatt, 146,843 shares;
and Mr. Sadler, 39,972 shares. The Compensation Committee
authorized the Company to repurchase any or all of such shares from
the executive officers at a price of $6.51 per share, which was the
closing price of our Class A common stock on January 21,
2014.
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
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
NPSUs are not entitled to participate in Partnership distributions,
will not be allocated any items of profit or loss and may not be
made exchangeable into shares of the Company’s Class A
common stock. Upon grant, NPSUs may be assigned a written vesting
schedule pursuant to which a certain number of NPSUs would be
converted for limited partnership units on each vesting date,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
On May 9, 2014, the Compensation Committee authorized the
grant of 4 million NPSUs to Mr. Lutnick and
1 million NPSUs to Mr. Merkel. The NPSUs granted to
Mr. Lutnick will vest ratably on January 1 of each year
beginning January 1, 2015 and ending January 1, 2018,
such that an equal number of NPSUs will vest and automatically be
converted into an equivalent number of limited partnership units on
each vesting date. The NPSUs granted to Mr. Merkel will vest
ratably on January 1 of each year beginning January 1,
2015 and ending January 1, 2021, such that an equal number of
NPSUs will vest and automatically be converted into an equivalent
number of limited partnership units on each vesting date. Exchange
rights with respect to any non-exchangeable limited partnership
units will be determined in accordance with the Company’s
practices when determining discretionary bonuses or awards, which
may include the Compensation Committee’s exercise of negative
discretion to reduce or withhold any such awards.
On January 1, 2015, (i) 1,000,000 of
Mr. Lutnick’s NPSUs converted into 550,000 PSUs and
450,000 PPSUs, of which Mr. Lutnick has the right to exchange
for shares and cash, which he waived under our policy (described
below), 239,739 PSUs and 196,150 PPSUs, and (ii) 142,857 of
Mr. Merkel’s NPSUs converted into 78,571 PSUs and 64,286
PPSUs, of which 5,607 PSUs and 4,588 PPSUs were made exchangeable
and repurchased by the Company at the average price of shares of
Class A common stock sold under our Controlled Equity Offering
less 2%, or $91,558.
On January 30, 2015, the Compensation Committee granted
4,000,000 NPSUs to Mr. Lutnick and 1,000,000 NPSUs to
Mr. Lynn that vest ratably on January 1 of each year
beginning January 1, 2016 and ending January 1, 2020,
such that an equal number of NPSUs will vest and automatically be
converted into an equivalent number of vested non-exchangeable
PSUs/PPSUs for Mr. Lutnick and vested non-exchangeable
LPUs/PLPUs for Mr. Lynn on each vesting date. The grant of
exchange rights with respect to such vested PSUs/PPSUs and
LPUs/PLPUs will be determined in accordance with the
Company’s practices when determining discretionary bonuses or
awards, which may include the Compensation Committee’s
exercise of negative discretion to reduce or withhold any such
awards.
Transactions with Relief Fund
During the year ended December 31, 2013, the Company committed
to make charitable contributions to the Relief Fund in the amount
of $25.0 million, which the Company recorded in “Other
expenses” in the Company’s consolidated statements of
operations for the year ended December 31, 2013. As of
September 30, 2015 the remaining liability associated with
this commitment was $15.5 million which is included in
“Accounts payable, accrued and other liabilities” in
the Company’s unaudited condensed consolidated statements of
financial condition.
Other Transactions
The
Company is authorized to enter into loans, investments or other
credit support arrangements for Aqua Securities L.P.
(“Aqua”), an alternative electronic trading platform
that offers new pools of block liquidity to the global equities
markets, of up to $12.2 million in the aggregate; such arrangements
are proportionally and on the same terms as similar arrangements
between Aqua and Cantor. The Company has been further authorized to
provide counterparty or similar guarantees on behalf of Aqua from
time to time, provided that liability for any such guarantees, as
well as similar guarantees provided by Cantor, would be shared
proportionally with Cantor. Aqua is 51% owned by Cantor and 49%
owned by the Company. Aqua is accounted for under the equity method
of accounting. During the three months ended September 30,
2015 and 2014, the Company made $0.3 million and $0.1 million,
respectively, in cash contributions to Aqua. During the nine months
ended September 30, 2015 and 2014, the Company made $1.0
million and $0.6 million, respectively, in cash contributions to
Aqua. These contributions are recorded as part of
“Investments” in the Company’s unaudited
condensed consolidated statements of financial condition.
The Company has also entered into a Subordinated Loan Agreement
with Aqua, whereby the Company agreed to lend Aqua the principal
sum of $980 thousand. The scheduled maturity date on the
subordinated loan is September 1, 2017, and the current rate
of interest on the loan is three month LIBOR plus 600 basis points.
The loan to Aqua is recorded as part of “Receivables from
related parties” in the Company’s unaudited condensed
consolidated statements of financial condition.</t>
  </si>
  <si>
    <t>Equity Method Investments and Joint Ventures [Abstract]</t>
  </si>
  <si>
    <t>14. Investments
September 30, December 31,
Equity method investments $ 32,899 $ 17,392
Cost method investments 1,564
—
$ 34,463 $ 17,392
Equity Method and Similar Investments
For the three and nine months ended September 30, 2015 the
Company’s share of gains was $1.0 million and $1.7 million,
respectively, related to its equity method investments. For the
three and nine months ended September 30, 2014, the
Company’s share of losses was $2.6 million and $6.2 million,
respectively, related to its equity method investments. As a result
of the GFI acquisition, the Company also had certain investments in
brokerage businesses in which the Company had a contractual right
to receive a percentage of revenues, less certain direct expenses.
The Company accounted for these investments in a manner similar to
the equity method of accounting. The sale of KBL (see “Note
2– Divestiture) in May 2015 included these investments.
Through the date of sale, the Company’s share of gain on
these investments was $1.0 million. The Company’s total
shares of gains and losses is reflected in “Gains (losses) on
equity method investments” in the Company’s unaudited
condensed consolidated statement of operations.
See Note 13—“Related Party Transactions,” for
information regarding related party transactions with
unconsolidated entities included in the Company’s unaudited
condensed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any of the VIEs
in which it holds a variable interest.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September 30, 2015 and
December 31, 2014. The amounts presented in the
“Investment” column below are included in, and not in
addition to, the equity method investment table above (in
thousands):
September 30, 2015 December 31, 2014
Investment Maximum Investment Maximum
Variable interest entities 1 $ 3,592 $ 4,859 $ 710 $ 1,690
1 The Company has entered into a
subordinated loan agreement with a VIE (Aqua), whereby the Company
agreed to lend the principal sum of $980 thousand. As of
September 30, 2015, the Company’s maximum exposure to
loss with respect to its VIEs primarily includes the sum of its
equity investments in Aqua, BIP Trading and QUBED Derivatives and
the $980 thousand subordinated loan to Aqua.
Consolidated VIEs
Through the acquisition of GFI, the Company is invested in a
limited company that is focused on developing a proprietary trading
business. The limited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9.7 million
at September 30, 2015, which primarily consisted of clearing
margin. There were no material restrictions on the consolidated
VIE’s assets. The consolidated VIE had total liabilities of
$2.0 million at September 30, 2015. The Company’s
exposure to economic loss on these VIEs is approximately $5.6
million.
Cost Method Investments
As a result of the GFI Acquisition, the Company acquired
Investments for which they did not have the ability to exert
significant influence over operating and financial policies. These
investments are generally accounted for using the cost method of
accounting in accordance with ASC 325-10, Investments—Other
(“ASC 325-10”). At September 30, 2015 the Company
had cost method investments of $1.6 million.</t>
  </si>
  <si>
    <t>Fixed Assets, Net</t>
  </si>
  <si>
    <t>Property, Plant and Equipment [Abstract]</t>
  </si>
  <si>
    <t>15. Fixed Assets, Net
Fixed assets, net consisted of the following (in thousands):
September 30, December 31,
Computer and communications equipment $ 276,857 $ 151,808
Software, including software development costs 221,885 103,872
Leasehold improvements and other fixed assets 159,442 105,389
658,184 361,069
Less: accumulated depreciation and amortization 507,505 249,049
Fixed assets, net $ 150,679 $ 112,020
Depreciation expense was $8.7 million and $7.0 million for the
three months ended September 30, 2015 and 2014, respectively.
Depreciation expense was $24.2 million and $22.3 million for the
nine months ended September 30, 2015 and 2014, respectively.
Depreciation is included as part of “Occupancy and
equipment” in the Company’s unaudited condensed
consolidated statements of operations.
The Company has approximately $4.0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September 30, 2015 and 2014,
software development costs totaling $5.5 million and $2.5 million,
respectively, were capitalized. For the nine months ended
September 30, 2015 and 2014, software development costs
totaling $12.5 million and $9.7 million, respectively, were
capitalized. Amortization of software development costs totaled
$5.8 million and $3.1 million for the three months ended
September 30, 2015 and 2014, respectively. Amortization of
software development costs totaled $17.0 million and $8.3 million
for the nine months ended September 30, 2015 and 2014,
respectively. Amortization of software development costs is
included as part of “Occupancy and equipment” in the
Company’s unaudited condensed consolidated statements of
operations.
Impairment charges of $1.1 million and $0.4 million were recorded
for the three months ended September 30, 2015 and 2014,
respectively, related to the evaluation of capitalized software
projects for future benefit and for fixed assets no longer in
service. Impairment charges of $18.8 million and $4.1 million were
recorded for the nine months ended September 30, 2015 and
2014, respectively, related to the evaluation of capitalized
software projects for future benefit and for fixed assets no longer
in service. In connection with the acquisition of GFI, the Company
evaluated the combined portfolios of capitalized software projects
and fixed assets and, as a result, identified certain redundancies
and assets no longer in service which resulted in impairment
charges. The impairment charges for the three and nine months ended
September 30, 2015 and 2014 were related to the Financial
Services segment.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16. Goodwill and Other Intangible Assets, Net
The changes in the carrying amount of goodwill by reportable
segment for the nine months ended September 30, 2015 were as
follows (in thousands):
Financial Services
Real Estate Services Total
Balance at December 31, 2014 $ 134,898 $ 257,672 $ 392,570
Acquisitions 436,083 124,182 560,265
Measurement period adjustments (151 ) 4,962 4,811
Cumulative translation adjustment (3,723 )
— (3,723 )
Balance at September 30, 2015 $ 567,107 $ 386,816 $ 953,923
During the nine months ended September 30, 2015, the Company
recognized additional goodwill of approximately $436.1 million and
$124.2 million, which was allocated to the Company’s
Financial Services segment and the Company’s Real Estate
Services segment, respectively.
During the nine months ended September 30, 2015, the Company
recognized measurement period adjustments of approximately ($0.2)
million relating to Financial Services, and $5.0 million for Real
Estate Services. The Company considers the adjustments
insignificant to its unaudited condensed consolidated financial
statements and accordingly the Company’s consolidated
statements of financial position at December 31, 2014 were not
retrospectively adjusted.
Goodwill is not amortized and is reviewed annually for impairment
or more frequently if impairment indicators arise, in accordance
with FASB guidance on Goodwill and Other Intangible Assets.
Other intangible assets consisted of the following (in thousands,
except weighted average life):
September 30, 2015
Gross Amount Accumulated Net Carrying Weighted-Average
Definite life intangible assets:
Patents $ 7,990 $ 6,794 $ 1,196 2.6
Acquired intangibles 248,757 35,047 213,710 15.1
Noncompete agreements 1,790 1,771 19 0.0
All other 2,130 920 1,210 3.5
Total definite life intangible assets 260,667 44,532 216,135 14.9
Indefinite life intangible assets:
Trade names 102,765
— 102,765 N/A
Horizon license 1,500
— 1,500 N/A
Total indefinite life intangible assets 104,265
— 104,265
—
Total $ 364,932 $ 44,532 $ 320,400 14.9
December 31, 2014
Gross Amount Accumulated Net Carrying Weighted-Average
Definite life intangible assets:
Patents $ 7,554 $ 6,336 $ 1,218 2.3
Acquired intangibles 28,004 14,815 13,189 2.1
Noncompete agreements 1,790 1,436 354 0.8
All other 2,182 1,148 1,034 4.2
Total definite life intangible assets 39,530 23,735 15,795 2.2
Indefinite life intangible assets:
Trade names 10,685
— 10,685 N/A
Horizon license 1,500
— 1,500 N/A
Total indefinite life intangible assets 12,185
— 12,185 N/A
Total $ 51,715 $ 23,735 $ 27,980 2.2
Intangible amortization expense was $7.6 million and $1.1 million
for the three months ended September 30, 2015 and 2014,
respectively. Intangible amortization expense was $21.2 million and
$2.2 million for the nine months ended September 30, 2015 and
2014, respectively. Intangible amortization is included as part of
“Other expenses” in the Company’s unaudited
condensed consolidated statements of operations.
The estimated future amortization expense of definite life
intangible assets as of September 30, 2015 is as follows (in
millions):
2015 $ 7.1
2016 24.5
2017 21.0
2018 17.2
2019 15.9
2020 and thereafter 130.4
Total $ 216.1</t>
  </si>
  <si>
    <t>Notes Payable, Collateralized and Short-Term Borrowings</t>
  </si>
  <si>
    <t>Debt Disclosure [Abstract]</t>
  </si>
  <si>
    <t>17. Notes Payable, Collateralized and Short-Term
Borrowings
Notes payable, collateralized and short-term borrowings consisted
of the following (in thousands):
September 30, December 31,
8.75% Convertible Notes $
— $ 150,000
4.50% Convertible Notes 156,117 152,527
8.125% Senior Notes 109,116 109,022
5.375% Senior Notes 295,855 295,151
8.375% Senior Notes 255,300
—
Collateralized borrowings 24,654
—
Loans pursuant to Credit Agreement 75,000
—
Total $ 916,042 $ 706,700
The Company’s Convertible Notes and Senior Notes are recorded
at amortized cost. As of September 30, 2015 and
December 31, 2014, the carrying amounts and estimated fair
values of the Company’s Convertible Notes and Senior Notes
were as follows (in thousands):
September 30, 2015 December 31, 2014
Carrying Amount Fair Value Carrying Amount Fair Value
8.75% Convertible Notes $
— $
— $ 150,000 $ 220,213
4.50% Convertible Notes 156,117 166,000 152,527 170,800
8.125% Senior Notes 109,116 121,185 109,022 123,075
5.375% Senior Notes 295,855 312,375 295,151 295,500
8.375% Senior Notes 255,300 256,800
—
—
Total $ 816,388 $ 856,360 $ 706,700 $ 809,588
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Senior Notes and 4.50% Convertible Notes
were determined using observable market prices as these securities
are traded and are considered Level 1 and Level 2, respectively,
within the fair value hierarchy, based on whether they are deemed
to be actively traded.
Convertible Notes
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are senior unsecured obligations and rank
equally and ratably with all existing and future senior unsecured
obligations of the Company. The 8.75% Convertible Notes bear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and issued to Cantor Fitzgerald L.P. The Company
did not record any interest expense related to the 8.75%
Convertible Notes for the three months ended September 30,
2015. The Company recorded interest expense related to the 8.75%
Convertible Notes of $3.3 million for the three months ended
September 30, 2014. The Company recorded interest expense
related to the 8.75% Convertible Notes of $3.8 million and $9.8
million for the nine months ended September 30, 2015 and 2014,
respectively.
On July 29, 2011, the Company issued an aggregate of $160.0
million principal amount of 4.50% Convertible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3.0 million for
both the three months ended September 30, 2015 and 2014. The
Company recorded interest expense related to the 4.50% Convertible
Notes of $9.0 million and $8.9 million for the nine months ended
September 30, 2015 and 2014, respectively.
As of September 30, 2015,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September 30,
2015, the 4.50% Convertible Notes were convertible into
approximately 16.3 million shares of Class A common
stock.
As prescribed by FASB guidance, Debt
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75 as of
September 30, 2015, subject to adjustment in certain
circumstances). The capped call transactions had an initial cap
price equal to $12.30 per share (50% above the last reported sale
price of the Company’s Class A common stock on the
Nasdaq on July 25, 2011), and had a cap price equal to
approximately $13.43 per share as of September 30, 2015. The
purchase price of the capped call transactions resulted in a
decrease to “Additional paid-in capital” of $11.4
million on a pre-tax basis ($9.9 million on an after-tax basis).
The capped call transactions cover approximately 14.9 million
shares of BGC’s Class A common stock as of
September 30, 2015, subject to adjustment in certain
circumstances.
Below is a summary of the Company’s Convertible Notes (in
thousands, except share and per share amounts):
4.50% Convertible Notes 8.75% Convertible Notes
September 30, December 31, September 30, December 31,
Principal amount of debt component $ 160,000 $ 160,000 $
— $ 150,000
Unamortized discount (3,883 ) (7,473 )
—
—
Carrying amount of debt component 156,117 152,527
— 150,000
Equity component 18,972 18,972
—
—
Effective interest rate 7.61 % 7.61 %
— 8.75 %
Maturity date (period through which discount is being
amortized) 7/15/2016 7/15/2016 4/15/2015 4/15/2015
Conversion price $ 9.84 $ 9.84 $
— $ 6.25
Number of shares to be delivered upon conversion 16,260,160 16,260,160
— 23,990,604
Amount by which the notes’ if-converted value exceeds their
principal amount
—
—
— $ 69,514
Below is a summary of the interest expense related to the
Company’s Convertible Notes (in thousands):
4.50% Convertible Notes 8.75% Convertible Notes
For the three months ended For the three months ended
September 30, September 30, September 30, September 30,
Coupon interest $ 1,800 $ 1,800 $
— $ 3,281
Amortization of discount 1,206 1,169
—
—
Total interest expense $ 3,006 $ 2,969 $
— $ 3,281
4.50% Convertible Notes 8.75% Convertible Notes
For the nine months ended For the nine months ended
September 30, September 30, September 30, September 30,
Coupon interest $ 5,400 $ 5,400 $ 3,828 $ 9,844
Amortization of discount 3,590 3,480
—
—
Total interest expense $ 8,990 $ 8,880 $ 3,828 $ 9,844
8.125% Senior Notes
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both
the three months ended September 30, 2015 and 2014,
respectively. The Company recorded interest expense related to the
8.125% Senior Notes of $6.9 million for both the nine months ended
September 30, 2015 and 2014, respectively.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and $12.8 million for the three and nine months ended
September 30, 2015, respectively. There was no interest
expense related to the 5.375% Senior Notes for the three or nine
months ended September 30, 2014.
8.375% Senior Notes
As part of the GFI acquisition, the Company acquired $240.0 million
in aggregate principal amount of 8.375% Senior Notes (the
“8.375% Senior Notes”) due July 2018. The carrying
value of these notes as of September 30, 2015 was $255.3
million. Interest on these notes is payable, semi-annually in
arrears on the 19th of January and July. Due to the cumulative
effect of downgrades to GFI’s credit rating, the 8.375%
Senior Notes were subjected to 200 basis points penalty interest.
On April 28, 2015, a subsidiary of the Company purchased from
GFI approximately 43.0 million New Shares. This increased
BGC’s ownership to approximately 67% of GFI’s
outstanding common stock and gives us the ability to control the
timing and process with respect to a full merger. Also on
July 10, 2015, the Company guaranteed the obligations of GFI
under the 8.375% Senior Notes. These actions resulted in recent
upgrades of GFI’s credit ratings which reduces the penalty
interest to 25 basis points effective July 19, 2015. The
Company recorded interest expense related to the 8.375% Senior
Notes of $5.4 million and $13.7 million for the three and nine
months ended September 30, 2015, respectively.
Collateralized Borrowings
Secured loan arrangements
On March 13, 2015, the Company entered into a secured loan
arrangement of $28.2 million under which it pledged certain fixed
assets as security for the loan. This arrangement incurs interest
at a fixed rate of 3.70% and matures on March 11, 2019. The
Company did not have any secured loan arrangements outstanding as
of December 31, 2014. As of September 30, 2015, the
Company had a $24.7 million secured loan arrangement outstanding
which includes $0.2 million of deferred financing costs. The value
of the fixed assets pledged as of September 30, 2015 was $13.6
million.
The Company recorded interest expense related to the secured loan
arrangement of $0.3 million for the three months ended
September 30, 2015. The Company did not have any secured loan
arrangements outstanding as of September 30, 2014. The Company
recorded interest expense related to the secured loan arrangement
of $0.5 million for the nine months ended September 30,
2015.
Short Term Borrowings
As part of the GFI Acquisition, the Company acquired a credit
agreement as amended, (the “Credit Agreement”) with
Bank of America, N.A. and certain other lenders. The Credit
Agreement provides for maximum revolving loans of up to $75.0
million through December 2015. The interest rate of the outstanding
loan under the credit agreement was 3.72% as of September 30,
2015. As of September 30, 2015 there was $75.0 million of
borrowings outstanding. For the three and nine months ended
September 30, 2015, the Company recorded interest expense
related to the Credit Agreement of $0.8 million and $1.9 million,
respectively.
On September 25, 2015, the Company delivered notice to Bank of
America N.A. of its intent to terminate and repay, on
October 2, 2015 the entire $75.0 million outstanding under the
Credit Agreement. The amounts due under the Credit Agreement were
scheduled to mature on December 20, 2015 and are being repaid
by the Company prior to the potential sale of its Trayport
division. The amount outstanding was repaid on October 2,
2015.
On October 1, 2015 the Company entered into a previously
authorized $150 million revolving credit facility (the
“Facility”) with Cantor and agreed to borrow $100
million under such facility (the “Cantor Loan”). The
Cantor Loan bears interest at the rate of LIBOR plus 3.25% and may
be adjusted based on Cantor’s short-term borrowing rate then
in effect plus 1%. The Facility has a maturity date of
August 10, 2017.</t>
  </si>
  <si>
    <t>Compensation</t>
  </si>
  <si>
    <t>Disclosure of Compensation Related Costs, Share-based Payments [Abstract]</t>
  </si>
  <si>
    <t>18. Compensation
The Company’s Compensation Committee may grant various
equity-based awards, including restricted stock units, restricted
stock, stock options, limited partnership units and exchange rights
for shares of the Company’s Class A common stock upon
exchange of limited partnership units and FPUs. On June 2, 2015, at
our Annual Meeting of Stockholders of the Company, the stockholders
approved the Fifth amendment and restatement to the Amended and
Restated Long Term Incentive Plan (the “Equity Plan”)
to increase from 300 million to 350 million the aggregate number of
shares of Class A common stock of the Company that may be delivered
or cash settled pursuant to awards granted during the life of the
Equity Plan. As of September 30, 2015, the limit on the
aggregate number of shares authorized to be delivered allows for
the grant of future awards relating to 184.0 million shares.
Upon vesting of RSUs, issuance of restricted stock or exercise of
employee stock options, the Company generally issues new shares of
the Company’s Class A common stock.
Limited Partnership Units
A summary of the activity associated with limited partnership units
is as follows:
Number of Units
Balance at December 31, 2014 53,561,990
Granted 24,036,189
Redeemed/exchanged units (8,338,855 )
Forfeited units (1,161,758 )
Balance at September 30, 2015 68,097,566
During the three months ended September 30, 2015 and 2014, the
Company granted exchangeability on 3.8 million and
6.6 million limited partnership units for which the Company
incurred compensation expense, before associated income taxes, of
$34.4 million and $47.3 million, respectively. During the nine
months ended September 30, 2015 and 2014, the Company granted
exchangeability on 10.9 million and 12.9 million limited
partnership units for which the Company incurred compensation
expense, before associated income taxes, of $96.6 million and $96.5
million, respectively.
As of September 30, 2015 and December 31, 2014, the
number of limited partnership units exchangeable into shares of
Class A common stock at the discretion of the unit holder was
4.4 million and 1.7 million, respectively.
As of September 30, 2015 and December 31, 2014, the
notional value of the limited partnership units with a
post-termination pay-out amount held by executives and
non-executive employees, awarded in lieu of cash compensation for
salaries, commissions and/or discretionary or guaranteed bonuses
was $119.0 million and $68.8 million, respectively. As of
September 30, 2015 and December 31, 2014, the aggregate
estimated fair value of these limited partnership units was $22.6
million and $11.8 million. The number of outstanding limited
partnership units with a post-termination pay-out as of
September 30, 2015 and December 31, 2014 was
15.8 million and 9.8 million, respectively, of which
9.5 million and 6.9 million were unvested.
Certain of the limited partnership units with a post-termination
pay-out have been granted in connection with the Company’s
acquisitions. As of September 30, 2015 and December 31,
2014, the aggregate estimated fair value of these acquisition
related limited partnership units was $23.6 million and $24.2
million respectively.
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these limited
partnership units that were not redeemed of $3.8 million and $1.4
million for the three months ended September 30, 2015 and
2014, respectively, The Company recognized compensation expense,
before associated income taxes, related to these limited
partnership units that were not redeemed of $11.1 million and $4.8
million for the nine months ended September 30, 2015 and 2014,
respectively. These are included in Compensation and employee
benefits in the Company’s unaudited condensed consolidated
statements of operations.
The limited partnership units generally receive quarterly
allocations of net income, which are cash distributed on a
quarterly basis and generally contingent upon services being
provided by the unit holders. The allocation of income to limited
partnership units and FPUs was $16.3 million and $5.2 million for
the three months ended September 30, 2015 and 2014,
respectively. The allocation of income to limited partnership units
and FPUs was $17.4 million and $9.8 million for the nine months
ended September 30, 2015 and 2014, respectively.
Restricted Stock Units
A summary of the activity associated with RSUs is as follows:
Restricted Weighted- Weighted-
Balance at December 31, 2014 2,140,932 $ 4.70 1.74
Granted 580,598 8.39
Delivered units (929,534 ) 4.95
Forfeited units (130,705 ) 5.45
Balance at September 30, 2015 1,661,291 $ 5.79 1.65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nine months ended September 30, 2015 and 2014, the
Company granted 0.6 million and 0.9 million, respectively, of
RSUs with aggregate estimated grant date fair values of
approximately $4.9 million and $5.2 million, respectively, to
employees and directors. These RSUs were awarded in lieu of cash
compensation for salaries, commissions and/or discretionary or
guaranteed bonuses. RSUs granted to these individuals generally
vest over a two- to four-year period.
For RSUs that vested during the nine months ended
September 30, 2015 and 2014, the Company withheld shares
valued at $1.3 million and $0.8 million, respectively, to pay taxes
due at the time of vesting.
As of September 30, 2015 and December 31, 2014, the
aggregate estimated grant date fair value of outstanding RSUs was
approximately $9.6 million and $10.1 million, respectively.
Compensation expense related to RSUs, before associated income
taxes, was approximately $1.1 million and $1.3 million for the
three months ended September 30, 2015 and 2014, respectively.
Compensation expense related to RSUs, before associated income
taxes, was approximately $3.8 million and $4.2 million for the nine
months ended September 30, 2015 and 2014, respectively. As of
September 30, 2015, there was approximately $11.4 million of
total unrecognized compensation expense related to unvested
RSUs.
Restricted Stock
Pursuant to the Global Partnership Restructuring Program in June
2013, the Company granted approximately 41 million restricted
shares of the Company’s Class A common stock.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three months ended
September 30, 2015 approximately 44 thousand shares were
forfeited in connection with this clause. The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During the nine months ended September 30, 2015 and
2014, the Company released the restrictions with respect to
approximately 2.4 million and 7.3 million of such shares,
respectively.
Deferred Cash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three
months ended September 30, 2015 was $6.3 million. The total
compensation expense recognized in relation to the deferred cash
compensation awards for the nine months ended September 30,
2015 was $17.6 million. Total unrecognized compensation cost
related to deferred cash compensation prior to the consideration of
forfeitures, was approximately $37.0 million and is expected to be
recognized over a weighted-average period of 1.46 years.
Stock Options
A summary of the activity associated with stock options is as
follows:
Options Weighted- Weighted- Aggregate
Balance at December 31, 2014 2,184,238 $ 9.66 2.3 $
—
Granted
—
—
Exercised options (84,000 ) 8.24
Forfeited options (11,000 ) 9.57
Options exercisable at September 30, 2015 2,089,238 $ 9.72 1.7 $
—
The Company did not grant any stock options during the three months
ended September 30, 2015 and 2014. There were 84 thousand
stock options exercised during the nine months ended
September 30, 2015. There were no stock options exercised
during the nine months ended September 30, 2014.
The Company did not record any compensation expense related to
stock options for the three or nine months ended September 30,
2015 or 2014, as all of these options had vested in prior years. As
of September 30, 2015, all of the compensation expense related
to stock options was fully recognized.</t>
  </si>
  <si>
    <t>Commitments, Contingencies and Guarantees</t>
  </si>
  <si>
    <t>Commitments and Contingencies Disclosure [Abstract]</t>
  </si>
  <si>
    <t>19. Commitments, Contingencies and Guarantees
Contingencies
In the ordinary course of business, various legal actions are
brought and are pending against the Company and its affiliat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affiliat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On March 9, 2012, a purported derivative action was filed in
the Supreme Court of the State of New York, County of New York
captioned International Painters and Allied Trades Industry Pension
Fund, etc. v. Cantor Fitzgerald L.P., CF Group Management, Cantor
Fitzgerald &amp; Co., the Company and its directors, Index
No. 650736-2012. The complaint was dismissed on
September 23, 2013. The suit alleged that the terms of the
April 1, 2010 8.75% Convertible Notes issued to Cantor were
unfair to the Company, the Company’s Controlled Equity
Offerings unfairly benefited Cantor at the Company’s expense
and the August 2011 amendment to the change in control agreement of
Mr. Lutnick was unfair to the Company. It sought to recover
for the Company unquantified damages, disgorgement of payments
received by defendants, a declaration that the 8.75% Convertible
Notes are void and attorneys’ fees (the “New York
Complaint”). On April 2, 2012, a purported derivative
action was filed in the Court of Chancery of the State of Delaware
captioned Samuel Pill v. Cantor Fitzgerald L.P., CF Group
Management, Cantor Fitzgerald &amp; Co., the Company and its
directors, Civil Action No. 7382-CS, which suit made similar
allegations to the New York Complaint, and seeks the same relief
(the “Delaware Complaint”). On April 12, 2012, the
Delaware Complaint was subsequently amended to delete any claim for
relief in connection with the 8.75% Convertible Notes. On
June 19, 2012, Plaintiff Samuel Pill voluntarily dismissed the
Delaware action, without prejudice. On the same date, Plaintiff
Pill refiled his complaint in the Supreme Court of the State of New
York, County of New York, captioned Samuel Pill v. Cantor
Fitzgerald, L.P., CF Group Management, Cantor Fitzgerald &amp;
Co., the Company and its directors, Index No. 652126-2012. The
two actions filed in New York were consolidated. Defendants filed a
motion to dismiss the consolidated action on August 10, 2012,
the motion was fully briefed and argued, and the motion to dismiss
was granted on September 23, 2013 without prejudice.
Thereafter, Plaintiffs filed a motion to reargue on
October 15, 2013. The Plaintiff’ motion to reargue was
denied on March 12, 2014, and a final judgment dismissing the
consolidated action with prejudice was entered on April 21,
2014. On April 24, 2014, Plaintiffs filed a notice of appeal
and pre-argument statement. On January 23, 2015, the
Plaintiffs-Appellants filed their opening brief on appeal. The
Defendants-Respondents filed their opposition brief on
March 25, 2015. Plaintiffs-Appellants filed their reply brief
on April 3, 2015. On September 24, 2015, a panel of the
Appellate Division, First Department, heard oral argument on the
appeal. Subsequently, on October 13, 2015, the panel of the
Appellate Division, First Department, issued a decision unanimously
affirming the decision of the trial court dismissing the complaint
in its entirety.
In the ordinary course of business, various legal actions are
brought and may be pending against the Company.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September 30, 2015, the Company was contingently liable for
$1.1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September 30, 2015, no contingent liability has been recorded
in the Company’s unaudited condensed consolidated statements
of financial condition for this indemnification, as the potential
for being required to make payments under this indemnification is
remote.</t>
  </si>
  <si>
    <t>Income Taxes</t>
  </si>
  <si>
    <t>Income Tax Disclosure [Abstract]</t>
  </si>
  <si>
    <t>20.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discussion of partnership interests), rather than the
partnership entity. Income taxes are accounted for using the asset
and liability method, as prescribed in FASB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September 30, 2015, the Company had $338.2 million of
undistributed foreign pre-tax earnings; it is our intention to
permanently reinvest them in the Company’s foreign
operations. It is not practicable to determine the amount of
additional tax that may be payable in the event these earnings are
repatriated due to the fluctuation of the relative ownership
percentages of the foreign subsidiaries between the Company and BGC
Holdings. Pursuant to FASB guidance on Accounting for Uncertainty
in Income Taxes, the Company provides for uncertain tax positions
based upon management’s assessment of whether a tax benefit
is more likely than not to be sustained upon examination by tax
authorities. As of September 30, 2015, the Company had $8.0
million of unrecognized tax benefits, all of which would affect the
Company’s effective tax rate if recognized. As of
December 31, 2014, there were no unrecognized tax benefits.
The increase of uncertain tax benefits is due to acquired positions
as a result of the GFI Acquisition. The Company recognizes interest
and penalties related to income tax matters in “Interest
expense” and “Other expenses,” respectively, in
the Company’s unaudited condensed consolidated statements of
operations. As of September 30, 2015, the Company had
approximately $1.3 million of accrued interest related to uncertain
tax positions. As of December 31, 2014, there were no accrued
interest and penalties related to uncertain tax positions. The
increase of accrued interest and penalties related to uncertain tax
positions is due to acquired positions as a result of the GFI
Acquisition.</t>
  </si>
  <si>
    <t>Regulatory Requirements</t>
  </si>
  <si>
    <t>21.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September 30, 2015,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September 30, 2015, the European subsidiaries had financial
resources in excess of their requirements.
Certain other subsidiaries of the Company are subject to regulatory
and other requirements of the jurisdictions in which they
operate.
The regulatory requirements referred to above may restrict the
Company’s ability to withdraw capital from its regulated
subsidiaries. As of September 30, 2015, $507.2 million of net
assets were held by regulated subsidiaries. These subsidiaries had
aggregate regulatory net capital, as defined, in excess of the
aggregate regulatory requirements, as defined, of $232.6
million.</t>
  </si>
  <si>
    <t>Segment and Geographic Information</t>
  </si>
  <si>
    <t>Segment Reporting [Abstract]</t>
  </si>
  <si>
    <t>22.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Accordingly, all segment information presented herein reflects the
Company’s revised segment reporting structure for all periods
presented.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realized
gain related to the GFI shares owned by the Company prior to the
completion of the tender offer to acquire GFI on February 26,
2015.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ertain financial information for the Company’s segments is
presented below. Certain reclassification have been made to
previously reported amounts to conform to the current presentation.
See Note 16—“Goodwill and Other Intangible Assets,
Net,” for goodwill by reportable segment.
Three months ended September 30, 2015 (in thousands):
Financial Real Corporate Total
Brokerage revenues:
Rates $ 113,319 $
— $
— $ 113,319
Credit 68,055
—
— 68,055
Foreign exchange 83,706
—
— 83,706
Energy and commodities 54,827
—
— 54,827
Equities and other asset classes 50,430
—
— 50,430
Leasing and other services
— 143,680
— 143,680
Real Estate capital markets
— 81,088
— 81,088
Real estate management services
— 48,867
— 48,867
Fees from related parties
—
— 6,609 6,609
Market data and software solutions 29,124
—
— 29,124
Other revenues 3,812 345 46 4,203
Total non-interest revenues 403,273 273,980 6,655 683,908
Interest income 83
— 1,304 1,387
Total revenues 403,356 273,980 7,959 685,295
Interest expense
—
— 16,944 16,944
Non-interest expenses 344,869 233,202 70,445 648,516
Total expenses 344,869 233,202 87,389 665,460
Other income (losses), net:
Gains on equity method investments
—
— 1,042 1,042
Other income (losses) 57,366
— 5,079 62,445
Total other income, (losses) net 57,366
— 6,121 63,487
Income (loss) from operations before income taxes $ 115,853 $ 40,778 $ (73,309 ) $ 83,322
For the three months ended September 30, 2015, the Financial
Services segment income from operations before income taxes
includes a $57.4 million gain related to the Nasdaq Transaction
consideration and the associated mark-to-market movements and/or
hedging. For the three months ended September 30, 2015, the
Real Estate Services segment income from operations before income
taxes excludes $0.4 million related to the collection of
receivables and associated expenses that were recognized at fair
value as part of acquisition accounting.
Three months ended September 30, 2014 (in thousands):
Financial Real Corporate Total
Brokerage revenues:
Rates $ 93,538
—
— $ 93,538
Credit 53,545
—
— 53,545
Foreign exchange 56,233
—
— 56,233
Energy and commodities 13,795
—
— 13,795
Equities and other asset classes 29,634
—
— 29,634
Leasing and other services
— 107,471
— 107,471
Real Estate capital markets
— 28,577
— 28,577
Real estate management services
— 40,452
— 40,452
Fees from related parties 3
— 6,746 6,749
Market data and software solutions 2,369
—
— 2,369
Other revenues 1,072
— 1,139 2,211
Total non-interest revenues 250,189 176,500 7,885 434,574
Interest income
— 152 1,490 1,642
Total revenues 250,189 176,652 9,375 436,216
Interest expense 749 21 8,427 9,197
Non-interest expenses 205,421 159,898 75,015 440,334
Total expenses 206,170 159,919 83,442 449,531
Other income (losses), net:
Losses on equity method investments
—
— (2,640 ) (2,640 )
Other income 45,892
—
— 45,892
Total other income (losses), net 45,892
— (2,640 ) 43,252
Income (loss) from operations before income taxes $ 89,911 16,733 (76,707 ) $ 29,937
For the three months ended September 30, 2014, the Financial
Services segment income from operations before income taxes
includes a gain of $45.9 million related to the Nasdaq Transaction
consideration and the associated mark-to-market movements and/or
hedging. For the three months ended September 30, 2014, the
Real Estate Services segment income from operations before income
taxes excludes $1.5 million related to the collection of
receivables and associated expenses that were recognized at fair
value as part of acquisition accounting.
Nine months ended September 30, 2015 (in thousands):
Financial Real Corporate Total
Brokerage revenues:
Rates $ 361,676 $
— $
— $ 361,676
Credit 209,424
—
— 209,424
Foreign exchange 239,051
—
— 239,051
Energy and commodities 139,046
—
— 139,046
Equities and other asset classes 140,646
—
— 140,646
Leasing and other services
— 377,464
— 377,464
Real estate capital markets
— 196,008
— 196,008
Real estate management services
— 135,997
— 135,997
Fees from related parties 108
— 19,202 19,310
Market data and software solutions 68,344
—
— 68,344
Other revenues 7,329 984 461 8,774
Total non-interest revenues 1,165,624 710,453 19,663 1,895,740
Interest income 806 613 4,834 6,253
Total revenues 1,166,430 711,066 24,497 1,901,993
Interest expense 657 12 50,616 51,285
Non-interest expenses 988,302 627,005 196,853 1,812,160
Total expenses 988,959 627,017 247,469 1,863,445
Other income (losses), net:
Gain on divestiture
—
— 679 679
Gains on equity method investments
—
— 2,678 2,678
Other income 58,202
— 36,774 94,976
Total other income, net 58,202
— 40,131 98,333
Income (loss) from operations before income taxes $ 235,673 $ 84,049 $ (182,841 ) $ 136,881
For the nine months ended September 30, 2015, the Financial
Services segment income from operations before income taxes
includes a gain of $58.2 million related to the Nasdaq Transaction
consideration and the associated mark-to-market movements and/or
hedging. For the nine months ended September 30, 2015, the
Real Estate Services segment income from operations before income
taxes excludes $1.6 million related to the collection of
receivables and associated expenses that were recognized at fair
value as part of acquisition accounting.
Nine months ended September 30, 2014 (in thousands):
Financial Real Corporate Total
Brokerage revenues:
Rates $ 311,887 $
— $
— $ 311,887
Credit 177,914
—
— 177,914
Foreign exchange 157,578
—
— 157,578
Energy and commodities 40,003
—
— 40,003
Equities and other asset classes 89,814
—
— 89,814
Leasing and other services
— 282,051
— 282,051
Real estate capital markets
— 71,068
— 71,068
Real estate management services
— 119,298
— 119,298
Fees from related parties 84
— 21,664 21,748
Market data and software solutions 6,899
—
— 6,899
Other revenues 12,501
— 1,807 14,308
Total non-interest revenues 796,680 472,417 23,471 1,292,568
Interest income 684 386 4,569 5,639
Total revenues 797,364 472,803 28,040 1,298,207
Interest expense 2,315 21 25,426 27,762
Non-interest expenses 653,550 436,910 163,020 1,253,480
Total expenses 655,865 436,931 188,446 1,281,242
Other income (losses), net:
Losses on equity method investments
—
— (6,203 ) (6,203 )
Other income 45,336
—
— 45,336
Total other income, net 45,336
— (6,203 ) 39,133
Income (loss) from operations before income taxes $ 186,835 $ 35,872 $ (166,609 ) $ 56,098
For the nine months ended September 30, 2014, the Financial
Services segment income (loss) from operations before income taxes
includes a gain of $45.3 million related to the earn-out portion of
the Nasdaq Transaction consideration and the associated
mark-to-market movements and/or hedging. For the nine months ended
September 30, 2014, the Real Estate Services segment income
from operations before income taxes excludes $4.5 million related
to the collection of receivables and associated expenses that were
recognized at fair value as part of acquisition accounting.
Total assets by reportable segment (in thousands):
Total Assets 1 Financial Real Estate Total
At September 30, 2015 $ 3,534,786 $ 583,060 $ 4,117,846
At December 31, 2014 $ 2,318,590 $ 432,537 $ 2,751,127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three and nine
months ended September 30, 2015 and 2014, respectively, is as
follows (in thousands):
Three Months Ended September 30,
Nine Months Ended September 30,
2015 2014 2015 2014
Revenues:
United States $ 403,355 $ 263,151 $ 1,088,440 $ 753,456
United Kingdom 166,817 97,579 480,591 303,480
Asia 58,234 37,649 165,541 118,651
France 22,583 17,164 66,107 65,043
Other Americas 14,421 10,856 41,150 25,998
Other Europe/MEA 19,885 9,817 60,164 31,579
Total revenues $ 685,295 $ 436,216 $ 1,901,993 $ 1,298,207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September 30,
2015 and December 31, 2014, respectively, is as follows (in
thousands):
September 30, 2015 December 31, 2014
Long-lived assets:
United States $ 1,315,220 $ 497,749
United Kingdom 253,728 121,735
Asia 27,868 29,459
France 7,763 5,979
Other Americas 16,034 19,188
Other Europe/MEA 5,946 2,549
Total long-lived assets $ 1,626,559 $ 676,659</t>
  </si>
  <si>
    <t>Subsequent Events</t>
  </si>
  <si>
    <t>Subsequent Events [Abstract]</t>
  </si>
  <si>
    <t>23. Subsequent Events
Third Quarter 2015 Dividend
On October 27, 2015, the Company’s Board of Directors
declared a quarterly cash dividend of $0.14 per share for the third
quarter of 2015, payable on December 4, 2015 to Class A
and Class B common stockholders of record as of November 20,
2015.
Eleventh Amendment to the Partnership Agreement
On November 4, 2015, partners of BGC Holdings approved the
Eleventh Amendment to the Agreement of Limited Partnership of BGC
Holdings (the “Eleventh Amendment”) effective as of
October 1, 2015. In order to facilitate partner compensation
and for other corporate purposes the Eleventh Amendment creates
five new classes of non-distributing partnership units (“N
Units”), which are Working Partner Units. These new N Units
carry the same name as the underlying unit with the insertion of an
additional “N” to designate them as the N Unit type and
are designated as NREUs, NPREUs, NLPUs, NPLPUs and NPPSUs.
The N Units are not entitled to participate in Partnership
distributions, will not be allocated any items of profit or loss
and may not be made exchangeable into shares of the Company’s
Class A common stock. At a particular vesting date, the N
Units are expected to be exchanged for the underlying unit type
(i.e. an NREU will be exchanged for an REU) and will then
participate in Partnership distributions, subject to terms and
conditions determined by the General Partner of the Partnership in
its sole discretion, including that the recipient continue to
provide substantial services to the Company and comply with his or
her partnership obligations.
The Eleventh Amendment was approved by the Audit Committee of the
Board of Directors and by the full Board of Directors.
Equity Method Investments
The Company was authorized to enter into loans, investments or
other credit support arrangements for Aqua (see Note 13 —
Related Party Transactions); such arrangements are proportionally
and on the same terms as similar arrangements between Aqua and
Cantor. On October 27, 2015 the Company’s Board of
Directors and Audit Committee increased the authorized amount by an
additional $4.0 million. The Company has been further authorized to
provide counterparty or similar guarantees on behalf of Aqua from
time to time, provided that liability for any such guarantees, as
well as similar guarantees provided by Cantor, would be shared
proportionally with Cantor.
Unit Redemptions and Share Repurchase Program
Our Board of Directors and Audit Committee have authorized
repurchases of our Class A common stock and redemptions of BGC
Holdings limited partnership interests or other equity interests in
our subsidiaries. In February 2014, our Audit Committee authorized
such repurchases of stock or units from Cantor employees and
partners. On October 27, 2015, our Board of Directors and
Audit Committee increased the Company’s share repurchase and
unit redemption authorization to $300 million. From time to time,
the Company may actively continue to repurchase shares or redeem
units.
Supplemental Indenture
On November 4, 2015, GFI, BGC and the Trustee entered into the
First Supplemental Indenture supplementing the Indenture and
incorporating BGC’s guarantee of the Notes (the “First
Supplemental Indenture”).
Registration Statement on Form S-8
The Compensation Committee may grant stock options, stock
appreciation rights, deferred stock such as RSUs, bonus stock,
performance awards, dividend equivalents and other equity-based
awards, including to provide exchange rights for shares of our
Class A common stock upon exchange of limited partnership
units and founding/working partner units. On June 2, 2015, at
our Annual Meeting of Stockholders of the Company, the stockholders
approved the Fifth amendment and restatement to the Equity Plan to
increase from 300 million to 350 million the aggregate
number of shares of Class A common stock of the Company that
may be delivered or cash settled pursuant to awards granted during
the life of the Equity Plan. On October 2, 2015, the Company
filed a Registration Statement on Form S-8 with respect to the
additional 50 million shares. As of September 30, 2015,
the limit on the aggregate number of shares authorized to be
delivered allowed for the grant of future awards relating to
184.0 million shares.
Registration Statement on Form S-3
On October 9, 2015, the Company filed a registration statement
on Form S-3 pursuant to which CF&amp;Co may make offers and sales
of the Company’s 8.125% Senior Notes, 5.375% Senior Notes and
Convertible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ther of the Company’s affiliates, has any obligation
to make a market in our securities, and CF&amp;Co. or any such
other affiliate may discontinue market-making activities at any
time without notice.
Purchase of Limited Partnership Interests
On November 4, 2015, in connection with the redemption by BGC
Holdings of an aggregate of 588,356 non-exchangeable founding
partner units from founding partners of BGC Holdings for an
aggregate consideration of $2,114,885, Cantor purchased 554,196
exchangeable limited partnership units from BGC Holdings for an
aggregate of $1,933,390 (after offset of a founding partner’s
$46,289 debt due to Cantor) in a transaction exempt pursuant to
Section 4(2) of the Securities Act. The redemption of the
non-exchangeable founding partner units and issuance of an equal
number of exchangeable limited partnership units did not change the
fully diluted number of shares outstanding. In addition,
pursuant to the Sixth Amendment to the BGC Holdings Limited
Partnership Agreement, on November 4, 2015, Cantor purchased
1,221,285 exchangeable limited partnership units from BGC Holdings
for an aggregate consideration of $4,639,352 in connection with the
grant of exchangeability and exchange of 1,221,285 founding partner
units. Such exchangeable limited partnership units are exchangeable
by Cantor at any time on a one-for-one basis (subject to
adjustment) for shares of Class A common stock of the Company.</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wide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
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
On February 26, 2015, the Company successfully completed a
tender offer to acquire shares of common stock, par value $0.01 per
share (the “Shares”), of GFI Group Inc.
(“GFI”) for $6.10 per share in cash and accepted for
purchase 54.3 million shares (the “Tendered
Shares”) tendered to the Company pursuant to our offer (the
“Offer”). The Tendered Shares, together with the
17.1 million Shares already owned by the Company, represented
approximately 56% of GFI’s outstanding shares. On
April 28, 2015 a subsidiary of BGC purchased approximately
43.0 million newly issued shares of GFI’s common stock
(the “New Shares”) at the price of $5.81 per share for
an aggregate purchase price of $250 million, increasing our
ownership in GFI to approximately 67.0%. The purchase price was
paid to GFI in the form of a note due on June 19, 2018 that
bears an interest rate of LIBOR plus 200 basis points. GFI is a
leading intermediary and provider of trading technologies and
support services to the global OTC and listed markets. GFI serves
more than 2,500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Atlanta, Beijing, Boston, Charlotte, Chicago, Copenhagen, Dallas,
Denver, Dubai, Hong Kong, Houston, Istanbul, Johannesburg, Los
Angeles, Mexico City, Miami, Moscow, Nyon, Paris, Philadelphia, Rio
de Janeiro, San Francisco, Santa Clara, São Paulo, Seoul,
Singapore, Sydney, Tokyo, Toronto, Washington, D.C. and Zurich.</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4, the Company changed
the presentation of certain line items in the unaudited condensed
consolidated statements of operations. The Company now presents a
new section entitled “Other income (losses), net” which
is comprised of Gain on divestiture and sale of investments, Gains
(losses) on equity method investments and Other income. Gain on
divestiture and sale of investments and Gains (losses) on equity
method investments were both previously presented as separate
revenue line items.
During the three months ended March 31, 2015 the Company
changed the presentation of certain line items in our unaudited
condensed consolidated statements of operations. We combined
“Market data” and Software solutions” into one
line item “Market data and software solutions.”
Reclassifications have been made to previously reported amounts to
conform to the current presentation.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t>
  </si>
  <si>
    <t>Recent Accounting Pronouncements</t>
  </si>
  <si>
    <t>Recent Accounting Pronouncements
In April 2014, the FASB issued ASU No. 2014-08, Reporting
Discontinued Operations and Disclosures of Disposals of Components
on an Entity, which amends the requirements for reporting
discontinued operations in ASC 205-20. The ASU includes changes in
the criteria and required disclosures for disposals qualifying as
discontinued operations, as well as additional required disclosures
for disposals not considered discontinued operations. The
amendments in this update are effective for the annual period
beginning on January 1, 2015 for the Company. The adoption of
this FASB guidance did not have a material impact on the
Company’s unaudited condensed consolidated financial
stat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8.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impact of the future
adoption of the ASU on the Company’s unaudited condensed
consolidated financial statements.
In August 2014, the FASB issued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are effective for the annual period
ending after December 15, 2016, and early application is
permitted. The adoption of this FASB guidance would not impact the
Company’s unaudited condensed consolidated financial
statement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Management is currently evaluating the impact of the new guidance
on the Company’s unaudited condensed consolidated financial
statements.
In April 2015, the FASB issued ASU No. 2015-03,
Interest—Imputation of Interest, which relates to simplifying
the presentation of debt issuance costs. The ASU requires that debt
issuance costs related to a recognized liability be presented in
the balance sheet as a direct deduction from the carrying amount of
that debt liability, consistent with debt discounts. The amendments
in this update are effective for the annual period beginning
January 1, 2016 for the Company, and early adoption is
permitted. The adoption of this FASB guidance would not impact the
Company’s unaudited condensed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is effective
beginning January 1, 2016, with early adoption permitted.
Management is currently evaluating the impact of the new guidance
on the Company’s unaudited condensed consolidated financial
statements.</t>
  </si>
  <si>
    <t>Acquisitions (Tables)</t>
  </si>
  <si>
    <t>Schedule of Calculation of Purchase Consideration Transferred</t>
  </si>
  <si>
    <t>Calculation of purchase consideration transferred
February 26,
Cash $ 331.1
Fair value of shares already owned (17,075,464 shares at $6.10 per
share) 104.1
Total purchase consideration 435.2
Redeemable noncontrolling interest (56,435,876 shares at $6.10 per
share) 344.3
Total purchase consideration and noncontrolling interest $ 779.5</t>
  </si>
  <si>
    <t>Schedule of Preliminary Allocation of Assets Acquired and Liabilities Assumed</t>
  </si>
  <si>
    <t>Preliminary allocation of the assets acquired and the
liabilities assumed
February 26,
Cash and cash equivalents $ 238.8
Receivables from broker-dealers, clearing organizations, customers
and related-broker dealers 696.7
Accrued commissions receivable, net 93.6
Fixed assets, net 58.0
Other assets 189.2
Assets held for sale 208.3
Short-term borrowings (70.0 )
Accrued compensation (141.7 )
Payables to broker-dealers, clearing organizations, customers and
related broker-dealers (641.5 )
Accounts payable, accrued and other liabilities (163.6 )
Notes payable and collateralized borrowings (255.3 )
Liabilities held for sale (175.5 )
Pre-existing noncontrolling interest (2.1 )
Finite-lived intangible assets:
Non-compete agreement 15.4
Technology 39.2
Customer relationships 155.1
Acquired intangibles 6.7
Infinite-lived intangible assets:
Trade name 92.1
Goodwill 436.1
Total $ 779.5</t>
  </si>
  <si>
    <t>Business Acquisition, Pro Forma Information</t>
  </si>
  <si>
    <t xml:space="preserve">In millions
Three Months Ended Nine Months Ended
2015 2014 2015 2014
Pro forma revenues $ 685.3 $ 646.5 $ 2,065.2 $ 1,962.0
Pro forma consolidated net income $ 38.4 $ 1.1 $ 71.4 $ (31.8 ) </t>
  </si>
  <si>
    <t>Earnings Per Share (Tables)</t>
  </si>
  <si>
    <t>Schedule of Allocations of Earnings</t>
  </si>
  <si>
    <t xml:space="preserve">The Company’s earnings for the three and nine months ended
September 30, 2015 and 2014 were allocated as follows (in
thousands):
Three Months Ended September 30, Nine Months Ended September 30,
2015 2014 2015 2014
Net income available to common stockholders $ 38,371 $ 7,211 $ 61,773 $ 22,820
Allocation of income to limited partnership interests in BGC
Holdings $ 28,473 $ 8,849 $ 43,730 $ 17,256 </t>
  </si>
  <si>
    <t>Calculation of Basic Earnings Per Share</t>
  </si>
  <si>
    <t xml:space="preserve">The following is the calculation of the Company’s basic EPS
(in thousands, except per share data):
Three Months Ended September 30, Nine Months Ended September 30,
2015 2014 2015 2014
Basic earnings per share:
Net income available to common stockholders $ 38,371 $ 7,211 $ 61,773 $ 22,820
Basic weighted-average shares of common stock outstanding 252,354 220,388 239,856 220,588
Basic earnings per share $ 0.15 $ 0.03 $ 0.26 $ 0.10 </t>
  </si>
  <si>
    <t>Calculation of Fully Diluted Earnings Per Share</t>
  </si>
  <si>
    <t>The following is the calculation of the Company’s fully
diluted EPS (in thousands, except per share data):
Three Months Ended Nine Months Ended
2015 2014 2015 2014
Fully diluted earnings per share
Net income available to common stockholders $ 38,371 $ 7,211 $ 61,773 $ 22,820
Allocation of net income to limited partnership interests in BGC
Holdings, net of tax 17,846 3,538 28,441 10,590
Interest expense on convertible notes, net of tax 2,321
— 2,905
—
Dividend equivalent expense on RSUs, net of tax
—
—
— 2
Net income for fully diluted shares $ 58,538 $ 10,749 $ 93,119 $ 33,412
Weighted-average shares:
Common stock outstanding 252,354 220,388 239,856 220,588
Limited partnership interests in BGC Holdings 123,221 108,912 119,334 104,376
RSUs (Treasury stock method) 666 806 770 759
Other 17,785 1,103 10,187 887
Fully diluted weighted-average shares of common stock
outstanding 394,026 331,209 370,147 326,610
Fully diluted earnings per share $ 0.15 $ 0.03 $ 0.25 $ 0.10</t>
  </si>
  <si>
    <t>Stock Transactions and Unit Redemptions (Tables)</t>
  </si>
  <si>
    <t>Changes in Shares of Class A Common Stock Outstanding</t>
  </si>
  <si>
    <t>Changes in shares of the Company’s Class A common stock
outstanding for the three and nine months ended September 30,
2015 and 2014 were as follows:
Three Months Ended Nine Months Ended
2015 2014 2015 2014
Shares outstanding at beginning of period 213,656,458 184,001,427 185,108,316 181,583,001
Share issuances:
Exchanges of limited partnership interests 1 2,393,879 4,005,351 6,356,624 11,766,848
Vesting of restricted stock units (RSUs) 85,698 134,602 734,445 877,610
Acquisitions
— 901,517 757,287 1,658,804
Other issuances of Class A common stock 2 56,637 13,644 109,605 36,521
Conversion of 8.75% Convertible Notes to Class A common
stock
—
— 24,042,599
—
Treasury stock repurchases (100,000 ) (3,675,696 ) (841,081 ) (10,541,939 )
Forfeitures of restricted Class A common stock (43,624 )
— (218,747 )
—
Shares outstanding at end of period 216,049,048 185,380,845 216,049,048 185,380,845
1 The issuance related to redemptions
and exchanges of limited partnership interests did not impact the
fully diluted number of shares and units outstanding.
2 The Company did not issue shares of
Class A common stock for general corporate purposes during the
three and nine months ended September 30, 2015 or
September 30, 2014.</t>
  </si>
  <si>
    <t>Unit Redemption and Share Repurchase Activity</t>
  </si>
  <si>
    <t>The table below represents unit redemption and share repurchase
activity for the three and nine months ended September 30,
2015:
Period Total Number Average Price Approximate Dollar
Redemptions 1,2
January 1, 2015—March 31, 2015 2,040,190 $ 8.65
April 1, 2015—June 30, 2015 1,242,622 8.83
July 1, 2015—September 30, 2015 1,562,680 8.90
Repurchases 3,4
January 1, 2015—March 31, 2015 734,561 $ 7.96
April 1, 2015—June 30, 2015 6,520 6.29
July 1, 2015—July 31, 2015 50,000 9.19
August 1, 2015—August 31, 2015
—
—
September 1, 2015—September 30, 2015 50,000 8.83
Total Repurchases 841,081 $ 8.07
Total Redemptions and Repurchases 5,686,573 $ 8.67 $ 96,514,450
1 During the three months ended
September 30, 2015, the Company redeemed approximately
1.5 million limited partnership units at an average price of
$9.03 per unit and approximately 54.9 thousand FPUs at an
average price of $5.36 per unit. During the three months ended
September 30, 2014, the Company redeemed approximately
3.7 million limited partnership units at an average price of
$7.47 per unit and approximately 3.3 million FPUs at an
average price of $7.71 per unit.
2 During the nine months ended
September 30, 2015, the Company redeemed approximately
4.8 million limited partnership units at an average price of
$8.82 per unit and approximately 82.5 thousand FPUs at an
average price of $6.18 per unit. During the nine months ended
September 30, 2014, the Company redeemed approximately
7.9 million limited partnership units at an average price of
$7.00 per unit and approximately 3.6 million FPUs at an
average price of $7.66 per unit.
3 During the three months ended
September 30, 2015, the Company repurchased approximately
100 thousand shares of its Class A common stock at an
aggregate purchase price of approximately $900.9 thousand for an
average price of $9.01 per share. During the three months ended
September 30, 2014, the Company repurchased approximately
3.7 million shares of its Class A common stock at an
aggregate purchase price of approximately $28.3 million for an
average price of $7.71 per share.
4 During the nine months ended
September 30, 2015, the Company repurchased approximately
0.8 million shares of its Class A common stock at an
aggregate purchase price of approximately $6.8 million for an
average price of $8.07 per share. During the nine months ended
September 30, 2014, the Company repurchased approximately
10.5 million shares of its Class A common stock at an
aggregate purchase price of approximately $76.0 million for an
average price of $7.21 per share.</t>
  </si>
  <si>
    <t>Summary of Changes in Carrying Amount of Redeemable Partnership Interest</t>
  </si>
  <si>
    <t>The changes in the carrying amount of redeemable partnership
interest for the nine months ended September 30, 2015 and 2014
were as follows (in thousands):
Nine Months
2015 2014
Balance at beginning of period $ 59,501 $ 66,918
Consolidated net income allocated to FPUs 3,227 2,847
Earnings distributions
— (1,604 )
Re-allocation of equity due to additional investment by
founding/working partners 80 110
FPUs exchanged (842 ) (917 )
FPUs redeemed (243 ) (8,475 )
Other 3 2,154
Balance at end of period $ 61,726 $ 61,033</t>
  </si>
  <si>
    <t>Receivables from and Payables to Broker-Dealers, Clearing Organizations, Customers and Related Broker-Dealers (Tables)</t>
  </si>
  <si>
    <t>As of September 30, 2015 and December 31, 2014,
receivables from and payables to broker-dealers, clearing
organizations, customers and related broker-dealers consisted of
the following (in thousands):
September 30, December 31,
Receivables from broker-dealers, clearing organizations, customers
and related broker-dealers:
Contract values of fails to deliver $ 1,040,250 $ 559,142
Receivables from clearing organizations 127,125 60,300
Other receivables from broker-dealers and customers 22,927 16,927
Net pending trades
— 884
Open derivative contracts 2,422 3,508
Total $ 1,192,724 $ 640,761
Payables to broker-dealers, clearing organizations, customers and
related broker-dealers:
Contract values of fails to receive $ 968,470 $ 552,790
Payables to clearing organizations 66,004 79,848
Other payables to broker-dealers and customers 22,871 13,378
Net pending trades 15,110
—
Open derivative contracts 1,777 153
Total $ 1,074,232 $ 646,169</t>
  </si>
  <si>
    <t>Derivatives (Tables)</t>
  </si>
  <si>
    <t>Fair Value of Derivative Contracts</t>
  </si>
  <si>
    <t>The fair value of derivative contracts, computed in accordance with
the Company’s netting policy, is set forth below (in
thousands):
September 30, 2015 December 31, 2014
Assets Liabilities Assets Liabilities
Forwards $ 1,312 $ 710 $
— $
—
Foreign exchange swaps 846 167 3,098 153
Interest rate swaps 242
— 410
—
Foreign exchange/commodities options 22 421
—
—
Futures
— 479
—
—
Total $ 2,422 $ 1,777 $ 3,508 $ 153</t>
  </si>
  <si>
    <t>Summary of Gains and Losses on Derivative Contracts</t>
  </si>
  <si>
    <t>The table below summarizes gains and losses on derivative contracts
for the three and nine months ended September 30, 2015 and
2014 (in thousands):
Three Months Ended September 30,
Nine Months Ended September 30,
Derivative contract 2015 2014 2015 2014
Futures $ 2,058 $
— $ 7,845 $
—
Foreign exchange/commodities options 1,100
— 7,511
—
Interest rate swaps 18 8 (57 ) 29
Foreign exchange swaps (148 ) (68 ) (182 ) (240 )
Forwards (378 )
— 527
—
Equity options
— 30
— 645
Gain (loss) $ 2,650 $ (30 ) $ 15,644 $ 434</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September 30, 2015 and
December 31, 2014 (in thousands):
Assets at Fair Value at
September 30, 2015
Level 1 Level 2 Level 3 Netting and Total
Marketable Securities $ 109,663 $ 77 $
— $
— $ 109,740
Government debt 32,337
—
—
— 32,337
Securities Owned—Equities 2,166
—
—
— 2,166
Forwards
— 1,312
—
— 1,312
Foreign exchange swaps
— 1,114
— 268 846
Interest rate swaps
— 242
—
— 242
Foreign exchange/commodities options 42
—
— 20 22
Total $ 144,208 $ 2,745 $
— $ 288 $ 146,665
Liabilities at Fair Value at September
30, 2015
Level 1 Level 2 Level 3 Netting and Total
Forwards $
— $ 710 $
— $
— $ 710
Futures
— 479
—
— 479
Securities Sold Not Yet Purchased—Equities 31
—
—
— 31
Foreign exchange/commodities options 441
—
— 20 421
Foreign exchange swaps
— 435
— 268 167
Total $ 472 $ 1,624 $
— $ 288 $ 1,808
Assets at Fair Value at
December 31, 2014
Level 1 Level 2 Level 3 Netting and Total
Marketable securities $ 144,719 $
— $
— $
— $ 144,719
Government debt 32,508
—
—
— 32,508
Foreign exchange swaps
— 3,144
— 46 3,098
Interest rate swaps
— 547
— 137 410
Total $ 177,227 $ 3,691 $
— $ 183 $ 180,735
Liabilities at Fair Value at December
31, 2014
Level 1 Level 2 Level 3 Netting and Total
Foreign exchange swaps $
— $ 199 $
— $ 46 $ 153
Interest rate swaps
— 137
— 137
—
Total $
— $ 336 $
— $ 183 $ 153</t>
  </si>
  <si>
    <t>Offsetting of Derivative Instruments and Collateralized Transactions</t>
  </si>
  <si>
    <t>The following tables present information about the offsetting of
derivative instruments and collateralized transactions as of
September 30, 2015 and December 31, 2014 (in
thousands):
September 30, 2015
Net Amounts Gross Amounts Not Offset
Gross Amounts Gross Amounts Financial Financial Cash Collateral Net Amount
Assets
Forwards $ 1,312 $
— $ 1,312 $
— $
— $ 1,312
Foreign exchange swaps 1,114 268 846
—
— 846
Interest rate swaps 242
— 242
—
— 242
Foreign exchange /commodities options 42 20 22
—
— 22
Total $ 2,710 $ 288 $ 2,422 $
— $
— $ 2,422
Liabilities
Forwards $ 710 $
— $ 710 $
— $
— $ 710
Futures 479
— 479
—
— 479
Foreign exchange /commodities options 441 20 421
—
— 421
Foreign exchange swaps 435 268 167
—
— 167
Total $ 2,065 $ 288 $ 1,777 $
— $
— $ 1,777
December 31, 2014
Net Amounts Gross Amounts Not Offset
Gross Amounts Gross Amounts Financial Financial Cash Collateral Net Amount
Assets
Foreign exchange swaps $ 3,144 $ 46 $ 3,098 $
— $
— $ 3,098
Interest rate swaps 547 137 410
—
— 410
Total $ 3,691 $ 183 $ 3,508 $
— $
— $ 3,508
Liabilities
Foreign exchange swaps $ 199 $ 46 $ 153 $
— $
— $ 153
Interest rate swaps 137 137
—
—
—
—
Total $ 336 $ 183 $ 153 $
— $
— $ 153</t>
  </si>
  <si>
    <t>Investments (Tables)</t>
  </si>
  <si>
    <t>Equity Method Investments</t>
  </si>
  <si>
    <t>September 30, December 31,
Equity method investments $ 32,899 $ 17,392
Cost method investments 1,564
—
$ 34,463 $ 17,392</t>
  </si>
  <si>
    <t>Investments in Variable Interest Entities</t>
  </si>
  <si>
    <t>The following table sets forth the Company’s investment in
its unconsolidated VIEs and the maximum exposure to loss with
respect to such entities as of September 30, 2015 and
December 31, 2014. The amounts presented in the
“Investment” column below are included in, and not in
addition to, the equity method investment table above (in
thousands):
September 30, 2015 December 31, 2014
Investment Maximum Investment Maximum
Variable interest entities 1 $ 3,592 $ 4,859 $ 710 $ 1,690
1 The Company has entered into a
subordinated loan agreement with a VIE (Aqua), whereby the Company
agreed to lend the principal sum of $980 thousand. As of
September 30, 2015, the Company’s maximum exposure to
loss with respect to its VIEs primarily includes the sum of its
equity investments in Aqua, BIP Trading and QUBED Derivatives and
the $980 thousand subordinated loan to Aqua.</t>
  </si>
  <si>
    <t>Fixed Assets, Net (Tables)</t>
  </si>
  <si>
    <t>Components of Fixed Assets, Net</t>
  </si>
  <si>
    <t>Fixed assets, net consisted of the following (in thousands):
September 30, December 31,
Computer and communications equipment $ 276,857 $ 151,808
Software, including software development costs 221,885 103,872
Leasehold improvements and other fixed assets 159,442 105,389
658,184 361,069
Less: accumulated depreciation and amortization 507,505 249,049
Fixed assets, net $ 150,679 $ 112,020</t>
  </si>
  <si>
    <t>Goodwill and Other Intangible Assets, Net (Tables)</t>
  </si>
  <si>
    <t>Summary of Changes in Carrying Amount of Goodwill by Reportable Segment</t>
  </si>
  <si>
    <t>The changes in the carrying amount of goodwill by reportable
segment for the nine months ended September 30, 2015 were as
follows (in thousands):
Financial Services
Real Estate Services Total
Balance at December 31, 2014 $ 134,898 $ 257,672 $ 392,570
Acquisitions 436,083 124,182 560,265
Measurement period adjustments (151 ) 4,962 4,811
Cumulative translation adjustment (3,723 )
— (3,723 )
Balance at September 30, 2015 $ 567,107 $ 386,816 $ 953,923</t>
  </si>
  <si>
    <t>Components of Other Intangible Assets</t>
  </si>
  <si>
    <t>Other intangible assets consisted of the following (in thousands,
except weighted average life):
September 30, 2015
Gross Amount Accumulated Net Carrying Weighted-Average
Definite life intangible assets:
Patents $ 7,990 $ 6,794 $ 1,196 2.6
Acquired intangibles 248,757 35,047 213,710 15.1
Noncompete agreements 1,790 1,771 19 0.0
All other 2,130 920 1,210 3.5
Total definite life intangible assets 260,667 44,532 216,135 14.9
Indefinite life intangible assets:
Trade names 102,765
— 102,765 N/A
Horizon license 1,500
— 1,500 N/A
Total indefinite life intangible assets 104,265
— 104,265
—
Total $ 364,932 $ 44,532 $ 320,400 14.9
December 31, 2014
Gross Amount Accumulated Net Carrying Weighted-Average
Definite life intangible assets:
Patents $ 7,554 $ 6,336 $ 1,218 2.3
Acquired intangibles 28,004 14,815 13,189 2.1
Noncompete agreements 1,790 1,436 354 0.8
All other 2,182 1,148 1,034 4.2
Total definite life intangible assets 39,530 23,735 15,795 2.2
Indefinite life intangible assets:
Trade names 10,685
— 10,685 N/A
Horizon license 1,500
— 1,500 N/A
Total indefinite life intangible assets 12,185
— 12,185 N/A
Total $ 51,715 $ 23,735 $ 27,980 2.2</t>
  </si>
  <si>
    <t>Estimated Future Amortization Expense of Definite Life Intangible Assets</t>
  </si>
  <si>
    <t>The estimated future amortization expense of definite life
intangible assets as of September 30, 2015 is as follows (in
millions):
2015 $ 7.1
2016 24.5
2017 21.0
2018 17.2
2019 15.9
2020 and thereafter 130.4
Total $ 216.1</t>
  </si>
  <si>
    <t>Notes Payable, Collateralized and Short-Term Borrowings (Tables)</t>
  </si>
  <si>
    <t>Notes payable, collateralized and short-term borrowings consisted
of the following (in thousands):
September 30, December 31,
8.75% Convertible Notes $
— $ 150,000
4.50% Convertible Notes 156,117 152,527
8.125% Senior Notes 109,116 109,022
5.375% Senior Notes 295,855 295,151
8.375% Senior Notes 255,300
—
Collateralized borrowings 24,654
—
Loans pursuant to Credit Agreement 75,000
—
Total $ 916,042 $ 706,700</t>
  </si>
  <si>
    <t>Carrying Amounts and Estimated Fair Values of Company's Convertible Notes and Senior Notes</t>
  </si>
  <si>
    <t>The Company’s Convertible Notes and Senior Notes are recorded
at amortized cost. As of September 30, 2015 and
December 31, 2014, the carrying amounts and estimated fair
values of the Company’s Convertible Notes and Senior Notes
were as follows (in thousands):
September 30, 2015 December 31, 2014
Carrying Amount Fair Value Carrying Amount Fair Value
8.75% Convertible Notes $
— $
— $ 150,000 $ 220,213
4.50% Convertible Notes 156,117 166,000 152,527 170,800
8.125% Senior Notes 109,116 121,185 109,022 123,075
5.375% Senior Notes 295,855 312,375 295,151 295,500
8.375% Senior Notes 255,300 256,800
—
—
Total $ 816,388 $ 856,360 $ 706,700 $ 809,588</t>
  </si>
  <si>
    <t>Summary of Company's Convertible Notes</t>
  </si>
  <si>
    <t xml:space="preserve">Below is a summary of the Company’s Convertible Notes (in
thousands, except share and per share amounts):
4.50% Convertible Notes 8.75% Convertible Notes
September 30, December 31, September 30, December 31,
Principal amount of debt component $ 160,000 $ 160,000 $
— $ 150,000
Unamortized discount (3,883 ) (7,473 )
—
—
Carrying amount of debt component 156,117 152,527
— 150,000
Equity component 18,972 18,972
—
—
Effective interest rate 7.61 % 7.61 %
— 8.75 %
Maturity date (period through which discount is being
amortized) 7/15/2016 7/15/2016 4/15/2015 4/15/2015
Conversion price $ 9.84 $ 9.84 $
— $ 6.25
Number of shares to be delivered upon conversion 16,260,160 16,260,160
— 23,990,604
Amount by which the notes’ if-converted value exceeds their
principal amount
—
—
— $ 69,514 </t>
  </si>
  <si>
    <t>Summary of Interest Expense Related to Company's Convertible Notes</t>
  </si>
  <si>
    <t>Below is a summary of the interest expense related to the
Company’s Convertible Notes (in thousands):
4.50% Convertible Notes 8.75% Convertible Notes
For the three months ended For the three months ended
September 30, September 30, September 30, September 30,
Coupon interest $ 1,800 $ 1,800 $
— $ 3,281
Amortization of discount 1,206 1,169
—
—
Total interest expense $ 3,006 $ 2,969 $
— $ 3,281
4.50% Convertible Notes 8.75% Convertible Notes
For the nine months ended For the nine months ended
September 30, September 30, September 30, September 30,
Coupon interest $ 5,400 $ 5,400 $ 3,828 $ 9,844
Amortization of discount 3,590 3,480
—
—
Total interest expense $ 8,990 $ 8,880 $ 3,828 $ 9,844</t>
  </si>
  <si>
    <t>Compensation (Tables)</t>
  </si>
  <si>
    <t>Activity Associated with Limited Partnership Units</t>
  </si>
  <si>
    <t>A summary of the activity associated with limited partnership units
is as follows:
Number of Units
Balance at December 31, 2014 53,561,990
Granted 24,036,189
Redeemed/exchanged units (8,338,855 )
Forfeited units (1,161,758 )
Balance at September 30, 2015 68,097,566</t>
  </si>
  <si>
    <t>Activity Associated with Restricted Stock Units</t>
  </si>
  <si>
    <t>A summary of the activity associated with RSUs is as follows:
Restricted Weighted- Weighted-
Balance at December 31, 2014 2,140,932 $ 4.70 1.74
Granted 580,598 8.39
Delivered units (929,534 ) 4.95
Forfeited units (130,705 ) 5.45
Balance at September 30, 2015 1,661,291 $ 5.79 1.65</t>
  </si>
  <si>
    <t>Activity Associated with Stock Options</t>
  </si>
  <si>
    <t>A summary of the activity associated with stock options is as
follows:
Options Weighted- Weighted- Aggregate
Balance at December 31, 2014 2,184,238 $ 9.66 2.3 $
—
Granted
—
—
Exercised options (84,000 ) 8.24
Forfeited options (11,000 ) 9.57
Options exercisable at September 30, 2015 2,089,238 $ 9.72 1.7 $
—</t>
  </si>
  <si>
    <t>Segment and Geographic Information (Tables)</t>
  </si>
  <si>
    <t>Segment Reporting Information</t>
  </si>
  <si>
    <t>Certain financial information for the Company’s segments is
presented below. Certain reclassification have been made to
previously reported amounts to conform to the current presentation.
See Note 16—“Goodwill and Other Intangible Assets,
Net,” for goodwill by reportable segment.
Three months ended September 30, 2015 (in thousands):
Financial Real Corporate Total
Brokerage revenues:
Rates $ 113,319 $
— $
— $ 113,319
Credit 68,055
—
— 68,055
Foreign exchange 83,706
—
— 83,706
Energy and commodities 54,827
—
— 54,827
Equities and other asset classes 50,430
—
— 50,430
Leasing and other services
— 143,680
— 143,680
Real Estate capital markets
— 81,088
— 81,088
Real estate management services
— 48,867
— 48,867
Fees from related parties
—
— 6,609 6,609
Market data and software solutions 29,124
—
— 29,124
Other revenues 3,812 345 46 4,203
Total non-interest revenues 403,273 273,980 6,655 683,908
Interest income 83
— 1,304 1,387
Total revenues 403,356 273,980 7,959 685,295
Interest expense
—
— 16,944 16,944
Non-interest expenses 344,869 233,202 70,445 648,516
Total expenses 344,869 233,202 87,389 665,460
Other income (losses), net:
Gains on equity method investments
—
— 1,042 1,042
Other income (losses) 57,366
— 5,079 62,445
Total other income, (losses) net 57,366
— 6,121 63,487
Income (loss) from operations before income taxes $ 115,853 $ 40,778 $ (73,309 ) $ 83,322
For the three months ended September 30, 2015, the Financial
Services segment income from operations before income taxes
includes a $57.4 million gain related to the Nasdaq Transaction
consideration and the associated mark-to-market movements and/or
hedging. For the three months ended September 30, 2015, the
Real Estate Services segment income from operations before income
taxes excludes $0.4 million related to the collection of
receivables and associated expenses that were recognized at fair
value as part of acquisition accounting.
Three months ended September 30, 2014 (in thousands):
Financial Real Corporate Total
Brokerage revenues:
Rates $ 93,538
—
— $ 93,538
Credit 53,545
—
— 53,545
Foreign exchange 56,233
—
— 56,233
Energy and commodities 13,795
—
— 13,795
Equities and other asset classes 29,634
—
— 29,634
Leasing and other services
— 107,471
— 107,471
Real Estate capital markets
— 28,577
— 28,577
Real estate management services
— 40,452
— 40,452
Fees from related parties 3
— 6,746 6,749
Market data and software solutions 2,369
—
— 2,369
Other revenues 1,072
— 1,139 2,211
Total non-interest revenues 250,189 176,500 7,885 434,574
Interest income
— 152 1,490 1,642
Total revenues 250,189 176,652 9,375 436,216
Interest expense 749 21 8,427 9,197
Non-interest expenses 205,421 159,898 75,015 440,334
Total expenses 206,170 159,919 83,442 449,531
Other income (losses), net:
Losses on equity method investments
—
— (2,640 ) (2,640 )
Other income 45,892
—
— 45,892
Total other income (losses), net 45,892
— (2,640 ) 43,252
Income (loss) from operations before income taxes $ 89,911 16,733 (76,707 ) $ 29,937
For the three months ended September 30, 2014, the Financial
Services segment income from operations before income taxes
includes a gain of $45.9 million related to the Nasdaq Transaction
consideration and the associated mark-to-market movements and/or
hedging. For the three months ended September 30, 2014, the
Real Estate Services segment income from operations before income
taxes excludes $1.5 million related to the collection of
receivables and associated expenses that were recognized at fair
value as part of acquisition accounting.
Nine months ended September 30, 2015 (in thousands):
Financial Real Corporate Total
Brokerage revenues:
Rates $ 361,676 $
— $
— $ 361,676
Credit 209,424
—
— 209,424
Foreign exchange 239,051
—
— 239,051
Energy and commodities 139,046
—
— 139,046
Equities and other asset classes 140,646
—
— 140,646
Leasing and other services
— 377,464
— 377,464
Real estate capital markets
— 196,008
— 196,008
Real estate management services
— 135,997
— 135,997
Fees from related parties 108
— 19,202 19,310
Market data and software solutions 68,344
—
— 68,344
Other revenues 7,329 984 461 8,774
Total non-interest revenues 1,165,624 710,453 19,663 1,895,740
Interest income 806 613 4,834 6,253
Total revenues 1,166,430 711,066 24,497 1,901,993
Interest expense 657 12 50,616 51,285
Non-interest expenses 988,302 627,005 196,853 1,812,160
Total expenses 988,959 627,017 247,469 1,863,445
Other income (losses), net:
Gain on divestiture
—
— 679 679
Gains on equity method investments
—
— 2,678 2,678
Other income 58,202
— 36,774 94,976
Total other income, net 58,202
— 40,131 98,333
Income (loss) from operations before income taxes $ 235,673 $ 84,049 $ (182,841 ) $ 136,881
For the nine months ended September 30, 2015, the Financial
Services segment income from operations before income taxes
includes a gain of $58.2 million related to the Nasdaq Transaction
consideration and the associated mark-to-market movements and/or
hedging. For the nine months ended September 30, 2015, the
Real Estate Services segment income from operations before income
taxes excludes $1.6 million related to the collection of
receivables and associated expenses that were recognized at fair
value as part of acquisition accounting.
Nine months ended September 30, 2014 (in thousands):
Financial Real Corporate Total
Brokerage revenues:
Rates $ 311,887 $
— $
— $ 311,887
Credit 177,914
—
— 177,914
Foreign exchange 157,578
—
— 157,578
Energy and commodities 40,003
—
— 40,003
Equities and other asset classes 89,814
—
— 89,814
Leasing and other services
— 282,051
— 282,051
Real estate capital markets
— 71,068
— 71,068
Real estate management services
— 119,298
— 119,298
Fees from related parties 84
— 21,664 21,748
Market data and software solutions 6,899
—
— 6,899
Other revenues 12,501
— 1,807 14,308
Total non-interest revenues 796,680 472,417 23,471 1,292,568
Interest income 684 386 4,569 5,639
Total revenues 797,364 472,803 28,040 1,298,207
Interest expense 2,315 21 25,426 27,762
Non-interest expenses 653,550 436,910 163,020 1,253,480
Total expenses 655,865 436,931 188,446 1,281,242
Other income (losses), net:
Losses on equity method investments
—
— (6,203 ) (6,203 )
Other income 45,336
—
— 45,336
Total other income, net 45,336
— (6,203 ) 39,133
Income (loss) from operations before income taxes $ 186,835 $ 35,872 $ (166,609 ) $ 56,098</t>
  </si>
  <si>
    <t>Total Assets by Reportable Segment</t>
  </si>
  <si>
    <t>Total assets by reportable segment (in thousands):
Total Assets 1 Financial Real Estate Total
At September 30, 2015 $ 3,534,786 $ 583,060 $ 4,117,846
At December 31, 2014 $ 2,318,590 $ 432,537 $ 2,751,127
1 Corporate assets have been fully
allocated to the Company’s business segments.</t>
  </si>
  <si>
    <t>Geographic Information Regarding Revenues</t>
  </si>
  <si>
    <t>Information regarding revenues for the three and nine months ended
September 30, 2015 and 2014, respectively, is as follows (in
thousands):
Three Months Ended September 30,
Nine Months Ended September 30,
2015 2014 2015 2014
Revenues:
United States $ 403,355 $ 263,151 $ 1,088,440 $ 753,456
United Kingdom 166,817 97,579 480,591 303,480
Asia 58,234 37,649 165,541 118,651
France 22,583 17,164 66,107 65,043
Other Americas 14,421 10,856 41,150 25,998
Other Europe/MEA 19,885 9,817 60,164 31,579
Total revenues $ 685,295 $ 436,216 $ 1,901,993 $ 1,298,207</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September 30,
2015 and December 31, 2014, respectively, is as follows (in
thousands):
September 30, 2015 December 31, 2014
Long-lived assets:
United States $ 1,315,220 $ 497,749
United Kingdom 253,728 121,735
Asia 27,868 29,459
France 7,763 5,979
Other Americas 16,034 19,188
Other Europe/MEA 5,946 2,549
Total long-lived assets $ 1,626,559 $ 676,659</t>
  </si>
  <si>
    <t>Organization and Basis of Presentation - Additional Information (Detail) $ / shares in Units, $ in Thousands</t>
  </si>
  <si>
    <t>Apr. 28, 2015USD ($)$ / sharesshares</t>
  </si>
  <si>
    <t>Feb. 26, 2015Clients$ / sharesshares</t>
  </si>
  <si>
    <t>Sep. 30, 2015USD ($)Segments</t>
  </si>
  <si>
    <t>Dec. 31, 2014USD ($)</t>
  </si>
  <si>
    <t>Description Of Business [Line Items]</t>
  </si>
  <si>
    <t>Number of servicing segments | Segments</t>
  </si>
  <si>
    <t>Tendered shares owned | shares</t>
  </si>
  <si>
    <t>Stock issued during period, value, new issues | $</t>
  </si>
  <si>
    <t>Business acquisition date</t>
  </si>
  <si>
    <t>Feb. 26,
		2015</t>
  </si>
  <si>
    <t>Tendered shares purchased | shares</t>
  </si>
  <si>
    <t>Percentage of outstanding common stock owned by parent</t>
  </si>
  <si>
    <t>67.00%</t>
  </si>
  <si>
    <t>56.00%</t>
  </si>
  <si>
    <t>Stock issued during period, shares, new issues | shares</t>
  </si>
  <si>
    <t>Closing price per share</t>
  </si>
  <si>
    <t>Senior Notes maturity date</t>
  </si>
  <si>
    <t>Jun. 19,
		2018</t>
  </si>
  <si>
    <t>Debt instrument, description of reference rate</t>
  </si>
  <si>
    <t>LIBOR</t>
  </si>
  <si>
    <t>Debt instrument, basis point</t>
  </si>
  <si>
    <t>2.00%</t>
  </si>
  <si>
    <t>Number of institutional clients | Clients</t>
  </si>
  <si>
    <t>Common Stock [Member] | GFI Group Inc. [Member]</t>
  </si>
  <si>
    <t>Divestiture - Additional Information (Detail) - USD ($) $ in Thousands</t>
  </si>
  <si>
    <t>Feb. 03, 2015</t>
  </si>
  <si>
    <t>Jan. 24, 2015</t>
  </si>
  <si>
    <t>May. 31, 2015</t>
  </si>
  <si>
    <t>Income Statement, Balance Sheet and Additional Disclosures by Disposal Groups, Including Discontinued Operations [Line Items]</t>
  </si>
  <si>
    <t>Gain on sale of business</t>
  </si>
  <si>
    <t>Kyte Group Limited [Member]</t>
  </si>
  <si>
    <t>Total consideration received from divestiture</t>
  </si>
  <si>
    <t>Kyte Broking Limited [Member]</t>
  </si>
  <si>
    <t>GFI Group Inc. [Member] | Kyte Group Limited [Member]</t>
  </si>
  <si>
    <t>Percentage of equity ownership</t>
  </si>
  <si>
    <t>100.00%</t>
  </si>
  <si>
    <t>GFI Group Inc. [Member] | Kyte Broking Limited [Member]</t>
  </si>
  <si>
    <t>Limited Partnership Interests in BGC Holdings - Additional Information (Detail)</t>
  </si>
  <si>
    <t>Dec. 31, 2015</t>
  </si>
  <si>
    <t>Jun. 30, 2015</t>
  </si>
  <si>
    <t>Mar. 31, 2015</t>
  </si>
  <si>
    <t>Sep. 30, 2015Partnership</t>
  </si>
  <si>
    <t>Noncontrolling Interest [Abstract]</t>
  </si>
  <si>
    <t>Number of operating partnerships</t>
  </si>
  <si>
    <t>Payout period for post-termination awards</t>
  </si>
  <si>
    <t>Four equal yearly installments</t>
  </si>
  <si>
    <t>Percentage to preferred units</t>
  </si>
  <si>
    <t>0.6875%</t>
  </si>
  <si>
    <t>Limited partnership interests Exchange ratio, subject to adjustment</t>
  </si>
  <si>
    <t>Scenario, Forecast [Member]</t>
  </si>
  <si>
    <t>2.75%</t>
  </si>
  <si>
    <t>Acquisitions - Additional Information (Detail) - USD ($)</t>
  </si>
  <si>
    <t>Oct. 06, 2015</t>
  </si>
  <si>
    <t>Aug. 24, 2015</t>
  </si>
  <si>
    <t>Apr. 28, 2015</t>
  </si>
  <si>
    <t>Feb. 26, 2015</t>
  </si>
  <si>
    <t>Business Acquisition [Line Items]</t>
  </si>
  <si>
    <t>Tendered shares owned</t>
  </si>
  <si>
    <t>Stock issued during period, value, new issues</t>
  </si>
  <si>
    <t>Additional goodwill recognized</t>
  </si>
  <si>
    <t>Impairment of goodwill</t>
  </si>
  <si>
    <t>Aggregate professional fees</t>
  </si>
  <si>
    <t>Stock issued during period, shares, new issues</t>
  </si>
  <si>
    <t>Tendered shares purchased</t>
  </si>
  <si>
    <t>Payment date for tendered shares</t>
  </si>
  <si>
    <t>Mar. 4,
		2015</t>
  </si>
  <si>
    <t>Payment for tendered shares aggregate amount</t>
  </si>
  <si>
    <t>Settlement fund</t>
  </si>
  <si>
    <t>Reclassification of Redeemable noncontrolling interest to Other liabilities</t>
  </si>
  <si>
    <t>Reclassification of Redeemable noncontrolling interest to noncontrolling interest</t>
  </si>
  <si>
    <t>Business acquisition, equity interest issued, number of shares</t>
  </si>
  <si>
    <t>Breakage costs</t>
  </si>
  <si>
    <t>Severance and compensation restructuring charges</t>
  </si>
  <si>
    <t>GFI Group Inc. [Member] | Common Stock [Member]</t>
  </si>
  <si>
    <t>GFI Group Inc. [Member] | Subsequent Event [Member] | 5.375% JPI Note [Member]</t>
  </si>
  <si>
    <t>May 15,
		2016</t>
  </si>
  <si>
    <t>Note advanced amount</t>
  </si>
  <si>
    <t>Note advanced interest rate</t>
  </si>
  <si>
    <t>5.375%</t>
  </si>
  <si>
    <t>Note advanced maturity terms</t>
  </si>
  <si>
    <t>The JPI Note is due on the earlier of (a) the date of the Back-End Merger, (b) (i) if no definitive agreement to effect the Back-End Merger has been executed, January 29, 2016 or (ii) if a Back-End Merger agreement has been executed, upon any termination of such agreement, and (c) May 15, 2016. The JPI Note is also required to be repaid within 5 days of any potential breach by either of Messrs.</t>
  </si>
  <si>
    <t>Note advanced, number of shares pledged as collateral</t>
  </si>
  <si>
    <t>GFI Group Inc. [Member] | Class A Common Stock [Member]</t>
  </si>
  <si>
    <t>Real Estate Services [Member]</t>
  </si>
  <si>
    <t>Total consideration transferred</t>
  </si>
  <si>
    <t>Business acquisition, contingent cash consideration</t>
  </si>
  <si>
    <t>Real Estate Services [Member] | Limited Partnership Units [Member]</t>
  </si>
  <si>
    <t>Business acquisition, equity interest issued, value</t>
  </si>
  <si>
    <t>Real Estate Services [Member] | Class A Common Stock [Member]</t>
  </si>
  <si>
    <t>Real Estate Services [Member] | Class A Common Stock [Member] | Restricted Shares [Member]</t>
  </si>
  <si>
    <t>Real Estate Services [Member] | Cornish &amp; Carey Commercial and Apartment Realty Advisors [Member]</t>
  </si>
  <si>
    <t>Financial Services [Member]</t>
  </si>
  <si>
    <t>Acquisitions - Schedule of Calculation of Purchase Consideration Transferred (Detail) - GFI Group Inc. [Member] $ in Millions</t>
  </si>
  <si>
    <t>Feb. 26, 2015USD ($)</t>
  </si>
  <si>
    <t>Cash</t>
  </si>
  <si>
    <t>Fair value of shares already owned (17,075,464 shares at $6.10 per share)</t>
  </si>
  <si>
    <t>Total purchase consideration</t>
  </si>
  <si>
    <t>Redeemable noncontrolling interest (56,435,876 shares at $6.10 per share)</t>
  </si>
  <si>
    <t>Total purchase consideration and noncontrolling interest</t>
  </si>
  <si>
    <t>Acquisitions - Schedule of Calculation of Purchase Consideration Transferred (Parenthetical) (Detail) - GFI Group Inc. [Member]</t>
  </si>
  <si>
    <t>Feb. 26, 2015$ / sharesshares</t>
  </si>
  <si>
    <t>Number of shares owned, Fair value | shares</t>
  </si>
  <si>
    <t>Price per share owned, Fair value</t>
  </si>
  <si>
    <t>Number of shares under redeemable noncontrolling interest | shares</t>
  </si>
  <si>
    <t>Price per share of redeemable noncontrolling interest</t>
  </si>
  <si>
    <t>Acquisitions - Schedule of Preliminary Allocation of Assets Acquired and Liabilities Assumed (Detail) - USD ($) $ in Thousands</t>
  </si>
  <si>
    <t>Receivables from broker-dealers, clearing organizations, customers and related-broker dealers</t>
  </si>
  <si>
    <t>Assets held for sale</t>
  </si>
  <si>
    <t>Short-term borrowings</t>
  </si>
  <si>
    <t>Liabilities held for sale</t>
  </si>
  <si>
    <t>Pre-existing noncontrolling interest</t>
  </si>
  <si>
    <t>Finite-lived intangible assets</t>
  </si>
  <si>
    <t>GFI Group Inc. [Member] | Trade Names [Member]</t>
  </si>
  <si>
    <t>Infinite-lived intangible assets</t>
  </si>
  <si>
    <t>GFI Group Inc. [Member] | Noncompete Agreements [Member]</t>
  </si>
  <si>
    <t>GFI Group Inc. [Member] | Technology [Member]</t>
  </si>
  <si>
    <t>GFI Group Inc. [Member] | Customer Relationships [Member]</t>
  </si>
  <si>
    <t>Acquisitions - Business Acquisition, Pro Forma Information (Detail) - USD ($) $ in Millions</t>
  </si>
  <si>
    <t>Pro forma revenues</t>
  </si>
  <si>
    <t>Pro forma consolidated net income</t>
  </si>
  <si>
    <t>Earnings Per Share - Schedule of Allocations of Earnings (Detail) - USD ($) $ in Thousands</t>
  </si>
  <si>
    <t>Allocation of income to limited partnership interests in BGC Holdings</t>
  </si>
  <si>
    <t>Earnings Per Share - Calculation of Basic Earnings Per Share (Detail) - USD ($) $ / shares in Units, shares in Thousands, $ in Thousands</t>
  </si>
  <si>
    <t>Basic earnings per share:</t>
  </si>
  <si>
    <t>Earnings Per Share - Calculation of Fully Diluted Earnings Per Share (Detail) - USD ($) $ / shares in Units, shares in Thousands, $ in Thousands</t>
  </si>
  <si>
    <t>Allocation of net income to limited partnership interests in BGC Holdings, net of tax</t>
  </si>
  <si>
    <t>Interest expense on convertible notes, net of tax</t>
  </si>
  <si>
    <t>Dividend equivalent expense on RSUs, net of tax</t>
  </si>
  <si>
    <t>Weighted-average shares:</t>
  </si>
  <si>
    <t>Common stock outstanding</t>
  </si>
  <si>
    <t>Limited partnership interests in BGC Holdings</t>
  </si>
  <si>
    <t>RSUs (Treasury stock method)</t>
  </si>
  <si>
    <t>Earnings Per Share - Additional Information (Detail) - shares shares in Millions</t>
  </si>
  <si>
    <t>Antidilutive Securities Excluded from Computation of Earnings Per Share [Line Items]</t>
  </si>
  <si>
    <t>Anti-dilutive securities excluded from computation of earnings per share amount</t>
  </si>
  <si>
    <t>Shares to be issued for completion of acquisition</t>
  </si>
  <si>
    <t>Other Securities or Other Contracts [Member]</t>
  </si>
  <si>
    <t>Contingent Class A Common Stock [Member] | Limited Partnership Unit [Member]</t>
  </si>
  <si>
    <t>Stock Transactions and Unit Redemptions - Changes in Shares of Class A Common Stock Outstanding (Detail) - shares</t>
  </si>
  <si>
    <t>Feb. 05, 2014</t>
  </si>
  <si>
    <t>Jul. 31, 2015</t>
  </si>
  <si>
    <t>Share issuances:</t>
  </si>
  <si>
    <t>Treasury stock repurchases</t>
  </si>
  <si>
    <t>Forfeitures of restricted Class A common stock</t>
  </si>
  <si>
    <t>Class of Stock [Line Items]</t>
  </si>
  <si>
    <t>Shares outstanding at beginning of period</t>
  </si>
  <si>
    <t>Exchanges of limited partnership interests</t>
  </si>
  <si>
    <t>Vesting of restricted stock units (RSUs)</t>
  </si>
  <si>
    <t>Other issuances of Class A common stock</t>
  </si>
  <si>
    <t>Conversion of 8.75% Convertible Notes to Class A common stock</t>
  </si>
  <si>
    <t>Shares outstanding at end of period</t>
  </si>
  <si>
    <t>Class A Common Stock [Member] | 8.75% Convertible Notes [Member]</t>
  </si>
  <si>
    <t>Stock Transactions and Unit Redemptions - Changes in Shares of Class A Common Stock Outstanding (Parenthetical) (Detail) - shares</t>
  </si>
  <si>
    <t>Shares issued for general corporate purposes</t>
  </si>
  <si>
    <t>8.75% Convertible Notes [Member] | Class A Common Stock [Member]</t>
  </si>
  <si>
    <t>Stock Transactions and Unit Redemptions - Additional Information (Detail) - USD ($)</t>
  </si>
  <si>
    <t>Jul. 30, 2014</t>
  </si>
  <si>
    <t>Payment percentage of the gross proceeds from the sale of shares</t>
  </si>
  <si>
    <t>Stock repurchase program and unit redemption remaining authorized amount</t>
  </si>
  <si>
    <t>Common stock, issued during the period</t>
  </si>
  <si>
    <t>Maximum number of shares under the controlled equity offering</t>
  </si>
  <si>
    <t>Company's repurchase and additional redemption authority amount</t>
  </si>
  <si>
    <t>Class A Common Stock [Member] | Controlled Equity Offerings [Member]</t>
  </si>
  <si>
    <t>Stock Transactions and Unit Redemptions - Unit Redemption and Share Repurchase Activity (Detail) - USD ($)</t>
  </si>
  <si>
    <t>Jan. 21, 2014</t>
  </si>
  <si>
    <t>Redemptions, Number of Units</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Aggregate purchase price of Class A common stock</t>
  </si>
  <si>
    <t>Stock Transactions and Unit Redemptions - Unit Redemption and Share Repurchase Activity (Parenthetical) (Detail) - USD ($)</t>
  </si>
  <si>
    <t>Average price for redemption of limited partnership units</t>
  </si>
  <si>
    <t>Repurchase of Class A common stock, shares Treasury Stock Shares Acquired</t>
  </si>
  <si>
    <t>Average price of Class A common stock</t>
  </si>
  <si>
    <t>Limited Partnership [Member]</t>
  </si>
  <si>
    <t>Redeemed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Stock Transactions, Parenthetical Disclosures [Abstract]</t>
  </si>
  <si>
    <t>Balance at beginning of period</t>
  </si>
  <si>
    <t>Consolidated net income allocated to FPUs</t>
  </si>
  <si>
    <t>FPUs exchanged</t>
  </si>
  <si>
    <t>FPUs redeemed</t>
  </si>
  <si>
    <t>Balance at end of period</t>
  </si>
  <si>
    <t>Securities Owned and Securities Sold, Not Yet Purchased - Additional Information (Detail) - USD ($)</t>
  </si>
  <si>
    <t>Investments, Debt and Equity Securities [Abstract]</t>
  </si>
  <si>
    <t>Aggregate securities owned</t>
  </si>
  <si>
    <t>Total securities sold, not yet purchased</t>
  </si>
  <si>
    <t>Collateralized Transactions - Additional Information (Detail) - USD ($)</t>
  </si>
  <si>
    <t>Securities Financing Transaction [Line Items]</t>
  </si>
  <si>
    <t>CF &amp; Co [Member]</t>
  </si>
  <si>
    <t>Stated interest rate</t>
  </si>
  <si>
    <t>0.64%</t>
  </si>
  <si>
    <t>CF &amp; Co [Member] | Market Value [Member]</t>
  </si>
  <si>
    <t>Marketable Securities - Additional Information (Detail) - USD ($) $ in Thousands</t>
  </si>
  <si>
    <t>Equity [Line Items]</t>
  </si>
  <si>
    <t>Fair value of investments owned</t>
  </si>
  <si>
    <t>Cumulative realized gain on marketable securities</t>
  </si>
  <si>
    <t>Investments classified as available-for-sale, fair value</t>
  </si>
  <si>
    <t>Other Income (Loss) [Member]</t>
  </si>
  <si>
    <t>Marketable securities at cost</t>
  </si>
  <si>
    <t>GFI Group Inc. [Member] | Other Income (Loss) [Member]</t>
  </si>
  <si>
    <t>Nasdaq [Member]</t>
  </si>
  <si>
    <t>Gain from trading securitie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Forwards [Member]</t>
  </si>
  <si>
    <t>Foreign Exchange/Commodities Options [Member]</t>
  </si>
  <si>
    <t>Interest Rate Swaps [Member]</t>
  </si>
  <si>
    <t>Futures [Member]</t>
  </si>
  <si>
    <t>Foreign Exchange Swaps [Member]</t>
  </si>
  <si>
    <t>Derivatives - Additional Information (Detail) - USD ($)</t>
  </si>
  <si>
    <t>Jul. 29, 2011</t>
  </si>
  <si>
    <t>Option Indexed to Issuer's Equity [Line Items]</t>
  </si>
  <si>
    <t>Replacement cost of contracts in a gain position</t>
  </si>
  <si>
    <t>Adjustments to paid-in capital</t>
  </si>
  <si>
    <t>Maximum exposure to economic loss</t>
  </si>
  <si>
    <t>Capped Call [Member]</t>
  </si>
  <si>
    <t>Adjustments to paid in capital, net of taxes and issuance costs</t>
  </si>
  <si>
    <t>4.50% Convertible Notes [Member]</t>
  </si>
  <si>
    <t>Principal amount of debt component</t>
  </si>
  <si>
    <t>4.50%</t>
  </si>
  <si>
    <t>4.50% Convertible Notes [Member] | Capped Call [Member]</t>
  </si>
  <si>
    <t>4.50% Convertible Notes [Member] | Embedded Conversion Feature [Member]</t>
  </si>
  <si>
    <t>Long Futures [Member]</t>
  </si>
  <si>
    <t>Notional amounts of derivative contracts</t>
  </si>
  <si>
    <t>Short Futures [Member]</t>
  </si>
  <si>
    <t>Not Designated as Hedging Instrument [Member]</t>
  </si>
  <si>
    <t>Derivatives - Summary of Gains and Losses on Derivative Contracts (Detail) - USD ($) $ in Thousands</t>
  </si>
  <si>
    <t>Derivative Instruments and Hedging Activities Disclosures [Line Items]</t>
  </si>
  <si>
    <t>Gain (loss) on derivative contract</t>
  </si>
  <si>
    <t>Equity Options [Member]</t>
  </si>
  <si>
    <t>Fair Value of Financial Assets and Liabilities - Fair Value Hierarchy of Financial Assets and Liabilities under FASB Guidance (Detail) - USD ($) $ in Thousands</t>
  </si>
  <si>
    <t>Net amounts of recognized assets</t>
  </si>
  <si>
    <t>Marketable Securities, Assets</t>
  </si>
  <si>
    <t>Government debt, Assets</t>
  </si>
  <si>
    <t>Securities Owned - Equities, Assets</t>
  </si>
  <si>
    <t>Forwards, Assets</t>
  </si>
  <si>
    <t>Foreign exchange swaps, Assets</t>
  </si>
  <si>
    <t>Interest rate swaps, Assets</t>
  </si>
  <si>
    <t>Foreign exchange/commodities options, Assets</t>
  </si>
  <si>
    <t>Total, Assets</t>
  </si>
  <si>
    <t>Net amounts of recognized Liabilities</t>
  </si>
  <si>
    <t>Forwards, Liabilities</t>
  </si>
  <si>
    <t>Futures, Liabilities</t>
  </si>
  <si>
    <t>Securities Sold Not Yet Purchased - Equities, Liabilities</t>
  </si>
  <si>
    <t>Foreign exchange/commodities options, Liabilities</t>
  </si>
  <si>
    <t>Foreign exchange swaps, Liabilities</t>
  </si>
  <si>
    <t>Total, Liabilities</t>
  </si>
  <si>
    <t>Level 1 [Member]</t>
  </si>
  <si>
    <t>Level 2 [Member]</t>
  </si>
  <si>
    <t>Interest rate swaps, Liabilities</t>
  </si>
  <si>
    <t>Netting and Collateral [Member]</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in the Statements of Financial Condition Related to Financial Instruments, Liabilities</t>
  </si>
  <si>
    <t>Gross Amounts Not Offset in the Statements of Financial Condition related to Cash Collateral Received, Liabilities</t>
  </si>
  <si>
    <t>Net Amount, Liabilities</t>
  </si>
  <si>
    <t>Related Party Transactions - Additional Information (Detail)</t>
  </si>
  <si>
    <t>Apr. 13, 2015$ / sharesshares</t>
  </si>
  <si>
    <t>Jan. 30, 2015shares</t>
  </si>
  <si>
    <t>Jan. 01, 2015USD ($)shares</t>
  </si>
  <si>
    <t>Jul. 21, 2014USD ($)shares</t>
  </si>
  <si>
    <t>Jun. 03, 2014USD ($)shares</t>
  </si>
  <si>
    <t>May. 09, 2014shares</t>
  </si>
  <si>
    <t>Feb. 05, 2014$ / sharesshares</t>
  </si>
  <si>
    <t>Jan. 21, 2014$ / sharesshares</t>
  </si>
  <si>
    <t>Oct. 29, 2013</t>
  </si>
  <si>
    <t>Apr. 01, 2010USD ($)</t>
  </si>
  <si>
    <t>Sep. 30, 2015USD ($)$ / sharesshares</t>
  </si>
  <si>
    <t>Jul. 31, 2015$ / sharesshares</t>
  </si>
  <si>
    <t>Jun. 30, 2015$ / sharesshares</t>
  </si>
  <si>
    <t>Mar. 31, 2015$ / sharesshares</t>
  </si>
  <si>
    <t>Dec. 31, 2014USD ($)$ / sharesshares</t>
  </si>
  <si>
    <t>Sep. 30, 2014USD ($)$ / sharesshares</t>
  </si>
  <si>
    <t>Dec. 31, 2013USD ($)</t>
  </si>
  <si>
    <t>Jun. 23, 2015USD ($)</t>
  </si>
  <si>
    <t>Feb. 26, 2015$ / shares</t>
  </si>
  <si>
    <t>Dec. 09, 2014USD ($)</t>
  </si>
  <si>
    <t>Aug. 31, 2013USD ($)</t>
  </si>
  <si>
    <t>Recognized related party revenues</t>
  </si>
  <si>
    <t>Recognition of share of foreign exchange gains (losses)</t>
  </si>
  <si>
    <t>Investment in asset-backed commercial paper program</t>
  </si>
  <si>
    <t>Investment authorization in asset-backed commercial paper program</t>
  </si>
  <si>
    <t>Payables to Cantor related to open derivative contracts</t>
  </si>
  <si>
    <t>Employee loans</t>
  </si>
  <si>
    <t>Related party service fee</t>
  </si>
  <si>
    <t>10.00%</t>
  </si>
  <si>
    <t>Limited partnership units exchange ratio</t>
  </si>
  <si>
    <t>Non-exchangeable FPUs remaining | shares</t>
  </si>
  <si>
    <t>Average price per share of common stock repurchased | $ / shares</t>
  </si>
  <si>
    <t>Repurchase of Class A common stock | shares</t>
  </si>
  <si>
    <t>Partnership unit repurchase price description</t>
  </si>
  <si>
    <t>Repurchased by the Company at the average price of shares of  Class A common stock sold under our Controlled Equity Offering less 2%, or  $91,558.</t>
  </si>
  <si>
    <t>Equity investment in Aqua</t>
  </si>
  <si>
    <t>Principal sum of loan due from related parties</t>
  </si>
  <si>
    <t>Common stock, par value | $ / shares</t>
  </si>
  <si>
    <t>Aqua [Member]</t>
  </si>
  <si>
    <t>Investment ownership percentage amount</t>
  </si>
  <si>
    <t>49.00%</t>
  </si>
  <si>
    <t>Convertible Notes, shares | shares</t>
  </si>
  <si>
    <t>Previously-owned common stock purchased | shares</t>
  </si>
  <si>
    <t>Shares held by executive officers | shares</t>
  </si>
  <si>
    <t>Repurchase of partnership interests</t>
  </si>
  <si>
    <t>Percentage difference between purchase price of partnership unit and average price of common stock</t>
  </si>
  <si>
    <t>Class B Units [Member] | L- F- I- [Member]</t>
  </si>
  <si>
    <t>Purchase of LFI units | shares</t>
  </si>
  <si>
    <t>Investment in equity amount</t>
  </si>
  <si>
    <t>Option to purchase additional units | shares</t>
  </si>
  <si>
    <t>Additional investment in investment in equity</t>
  </si>
  <si>
    <t>Mr. Lutnick [Member]</t>
  </si>
  <si>
    <t>Grant of new class of partnership units | shares</t>
  </si>
  <si>
    <t>Number of new partnership units converted | shares</t>
  </si>
  <si>
    <t>Mr. Lutnick [Member] | Class A Common Stock [Member]</t>
  </si>
  <si>
    <t>Mr. Lutnick [Member] | Partnership Units [Member]</t>
  </si>
  <si>
    <t>Number of partnership units exchangeable for shares and cash | shares</t>
  </si>
  <si>
    <t>Mr. Lutnick [Member] | PPSUs [Member]</t>
  </si>
  <si>
    <t>Mr. Lynn [Member] | Class A Common Stock [Member]</t>
  </si>
  <si>
    <t>Mr. Merkel [Member]</t>
  </si>
  <si>
    <t>Mr. Merkel [Member] | Class A Common Stock [Member]</t>
  </si>
  <si>
    <t>Mr. Merkel [Member] | Partnership Units [Member]</t>
  </si>
  <si>
    <t>Mr. Merkel [Member] | PPSUs [Member]</t>
  </si>
  <si>
    <t>Mr. Windeatt [Member] | Class A Common Stock [Member]</t>
  </si>
  <si>
    <t>Mr. Windeatt [Member] | Class A Common Stock [Member] | Restricted Shares [Member]</t>
  </si>
  <si>
    <t>Mr. Windeatt [Member] | Class A Common Stock [Member] | Freely Tradable Shares [Member]</t>
  </si>
  <si>
    <t>Mr. Sadler [Member] | Class A Common Stock [Member]</t>
  </si>
  <si>
    <t>5.375% Senior Notes [Member]</t>
  </si>
  <si>
    <t>Principal amount of notes</t>
  </si>
  <si>
    <t>Debt maturity year</t>
  </si>
  <si>
    <t>Dec. 9,
		2019</t>
  </si>
  <si>
    <t>Interest expense recorded on Senior Notes</t>
  </si>
  <si>
    <t>Apr. 15,
		2015</t>
  </si>
  <si>
    <t>Cantor [Member]</t>
  </si>
  <si>
    <t>Mark-up cost of services</t>
  </si>
  <si>
    <t>7.50%</t>
  </si>
  <si>
    <t>Company ownership of Tower Bridge</t>
  </si>
  <si>
    <t>52.00%</t>
  </si>
  <si>
    <t>Cantor ownership of Tower Bridge</t>
  </si>
  <si>
    <t>48.00%</t>
  </si>
  <si>
    <t>Service charges</t>
  </si>
  <si>
    <t>Compensation to leased employees</t>
  </si>
  <si>
    <t>Cantor's share of net profit in Tower Bridge</t>
  </si>
  <si>
    <t>Cantor [Member] | Aqua [Member]</t>
  </si>
  <si>
    <t>Investment ownership percentage</t>
  </si>
  <si>
    <t>51.00%</t>
  </si>
  <si>
    <t>Cantor [Member] | Revolving Credit Facility [Member]</t>
  </si>
  <si>
    <t>Debt Instrument, description</t>
  </si>
  <si>
    <t>The outstanding balances would  bear interest at the higher of the borrower's or the lender's short term  borrowing rate then in effect plus 1%.</t>
  </si>
  <si>
    <t>Cantor [Member] | Maximum [Member] | Revolving Credit Facility [Member]</t>
  </si>
  <si>
    <t>Cantor [Member] | 8.75% Convertible Notes [Member]</t>
  </si>
  <si>
    <t>Repayment of Senior Notes</t>
  </si>
  <si>
    <t>Convertible Notes issuance date</t>
  </si>
  <si>
    <t>Apr. 1,
		2010</t>
  </si>
  <si>
    <t>Advisory fees payable</t>
  </si>
  <si>
    <t>CF &amp; Co [Member] | GFI Group Inc. [Member]</t>
  </si>
  <si>
    <t>CF &amp; Co [Member] | Underwriting Fees [Member]</t>
  </si>
  <si>
    <t>Underwriting fees</t>
  </si>
  <si>
    <t>CF &amp; Co [Member] | 8.75% Convertible Notes [Member] | Class A Common Stock [Member]</t>
  </si>
  <si>
    <t>Debt Instrument, covenant description</t>
  </si>
  <si>
    <t>On June 15, 2015, the Company filed a resale registration statement on Form S-3 pursuant to which 24,042,599 shares of Class A common stock may be sold from time to time by Cantor or by certain of its pledgees, donees, distributees, counterparties, transferees or other successors of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t>
  </si>
  <si>
    <t>Castle Oak [Member]</t>
  </si>
  <si>
    <t>Castle Oak [Member] | Underwriting Fees [Member]</t>
  </si>
  <si>
    <t>CCRE [Member]</t>
  </si>
  <si>
    <t>Cantor Rights to Purchase Exchangeable Units [Member]</t>
  </si>
  <si>
    <t>Number of non-exchangeable founding/working partner units redeemed | shares</t>
  </si>
  <si>
    <t>Founding partner units remaining for which Cantor has the right to purchase Cantor units | shares</t>
  </si>
  <si>
    <t>Aggregate purchase price paid, Net</t>
  </si>
  <si>
    <t>Aggregate purchase of units and shares | shares</t>
  </si>
  <si>
    <t>Number of units purchased from related party | shares</t>
  </si>
  <si>
    <t>Cantor Rights to Purchase Exchangeable Units [Member] | Exchange Rights [Member]</t>
  </si>
  <si>
    <t>Aggregate exchangeable limited partnership units purchased | shares</t>
  </si>
  <si>
    <t>Cantor Rights to Purchase Exchangeable Units [Member] | Class A Common Stock [Member]</t>
  </si>
  <si>
    <t>Cantor Rights to Purchase Exchangeable Units [Member] | Limited Partnership Unit [Member]</t>
  </si>
  <si>
    <t>Limited partnership units purchased | shares</t>
  </si>
  <si>
    <t>Relief Fund [Member] | Accounts Payable, Accrued and Other Liabilities [Member]</t>
  </si>
  <si>
    <t>Charitable contributions</t>
  </si>
  <si>
    <t>Relief Fund [Member] | Other Expenses [Member]</t>
  </si>
  <si>
    <t>Authorization amount for loans and investments, other credit support arrangements</t>
  </si>
  <si>
    <t>Maturity date of subordinated loan</t>
  </si>
  <si>
    <t>Sep. 1,
		2017</t>
  </si>
  <si>
    <t>Loan Receivable, Description of Variable Rate Basis</t>
  </si>
  <si>
    <t>Three month LIBOR plus 600 basis points</t>
  </si>
  <si>
    <t>Loan Receivable, Basis Spread on Variable Rate</t>
  </si>
  <si>
    <t>6.00%</t>
  </si>
  <si>
    <t>Cantor and ELX [Member]</t>
  </si>
  <si>
    <t>Cantor and Freedom International Brokerage [Member]</t>
  </si>
  <si>
    <t>Receivables from Freedom International Brokerage</t>
  </si>
  <si>
    <t>Receivables from Cantor related to open derivative contracts</t>
  </si>
  <si>
    <t>Payables to Cantor related to pending equity trades</t>
  </si>
  <si>
    <t>Employee Loans [Member]</t>
  </si>
  <si>
    <t>Compensation expense related to employee loans</t>
  </si>
  <si>
    <t>Controlled Equity Offerings [Member]</t>
  </si>
  <si>
    <t>Related party expenses related to the Company's controlled equity offerings</t>
  </si>
  <si>
    <t>Investments - Equity Method Investments (Detail) - USD ($) $ in Thousands</t>
  </si>
  <si>
    <t>Equity method investments</t>
  </si>
  <si>
    <t>Cost method investments</t>
  </si>
  <si>
    <t>Investments - Additional Information (Detail) - USD ($) $ in Thousands</t>
  </si>
  <si>
    <t>Investment [Line Items]</t>
  </si>
  <si>
    <t>Share in gains (losses) related to equity method investments</t>
  </si>
  <si>
    <t>Parent Company [Member]</t>
  </si>
  <si>
    <t>Consolidated VIE, total assets</t>
  </si>
  <si>
    <t>Consolidated VIE, total liabilities</t>
  </si>
  <si>
    <t>Investments - Investments in Variable Interest Entities (Detail) - Variable Interest Entity, Not Primary Beneficiary, Aggregated Disclosure [Member] - USD ($)</t>
  </si>
  <si>
    <t>Variable Interest Entity [Line Items]</t>
  </si>
  <si>
    <t>Investment</t>
  </si>
  <si>
    <t>Maximum Exposure to Loss</t>
  </si>
  <si>
    <t>Investments - Investments in Variable Interest Entities (Parenthetical) (Detail) - USD ($)</t>
  </si>
  <si>
    <t>Aqua [Member] | Subordinated Loan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 $ in Thousands</t>
  </si>
  <si>
    <t>Depreciation expense</t>
  </si>
  <si>
    <t>Impairment charges</t>
  </si>
  <si>
    <t>Occupancy and Equipment [Member]</t>
  </si>
  <si>
    <t>Software development costs capitalized</t>
  </si>
  <si>
    <t>Amortization of software development costs</t>
  </si>
  <si>
    <t>Asset retirement obligations</t>
  </si>
  <si>
    <t>Goodwill and Other Intangible Assets, Net - Summary of Changes in Carrying Amount of Goodwill by Reportable Segment (Detail) $ in Thousands</t>
  </si>
  <si>
    <t>Sep. 30, 2015USD ($)</t>
  </si>
  <si>
    <t>Goodwill [Line Items]</t>
  </si>
  <si>
    <t>Beginning balance</t>
  </si>
  <si>
    <t>Measurement period adjustments</t>
  </si>
  <si>
    <t>Cumulative translation adjustment</t>
  </si>
  <si>
    <t>Ending balance</t>
  </si>
  <si>
    <t>Goodwill and Other Intangible Assets, Net - Additional Information (Detail) - USD ($) $ in Thousands</t>
  </si>
  <si>
    <t>Goodwill And Intangible Assets [Line Items]</t>
  </si>
  <si>
    <t>Intangible amortization expense</t>
  </si>
  <si>
    <t>Financial Services [Member] | Heat and Remate Lince [Member]</t>
  </si>
  <si>
    <t>Real Estate Services [Member] | Heat and Remate Lince [Member]</t>
  </si>
  <si>
    <t>Goodwill and Other Intangible Assets, Net - Components of Other Intangible Assets (Detail) - USD ($) $ in Thousands</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14 years 10 months 24 days</t>
  </si>
  <si>
    <t>2 years 2 months 12 days</t>
  </si>
  <si>
    <t>Total indefinite life intangible assets</t>
  </si>
  <si>
    <t>Patents [Member]</t>
  </si>
  <si>
    <t>2 years 7 months 6 days</t>
  </si>
  <si>
    <t>2 years 3 months 18 days</t>
  </si>
  <si>
    <t>Acquired Intangibles [Member]</t>
  </si>
  <si>
    <t>15 years 1 month 6 days</t>
  </si>
  <si>
    <t>2 years 1 month 6 days</t>
  </si>
  <si>
    <t>Noncompete Agreements [Member]</t>
  </si>
  <si>
    <t>0 years</t>
  </si>
  <si>
    <t>9 months 18 days</t>
  </si>
  <si>
    <t>All Other [Member]</t>
  </si>
  <si>
    <t>3 years 6 months</t>
  </si>
  <si>
    <t>4 years 2 months 12 days</t>
  </si>
  <si>
    <t>Trade Names [Member]</t>
  </si>
  <si>
    <t>Horizon License [Member]</t>
  </si>
  <si>
    <t>Goodwill and Other Intangible Assets, Net - Estimated Future Amortization Expense of Definite Life Intangible Assets (Detail) $ in Millions</t>
  </si>
  <si>
    <t>2020 and thereafter</t>
  </si>
  <si>
    <t>Notes Payable, Collateralized and Short-Term Borrowings - Notes Payable, Collateralized and Short-Term Borrowings (Detail) - USD ($) $ in Thousands</t>
  </si>
  <si>
    <t>Dec. 09, 2014</t>
  </si>
  <si>
    <t>Jun. 26, 2012</t>
  </si>
  <si>
    <t>Debt Instrument [Line Items]</t>
  </si>
  <si>
    <t>Notes payable, collateralized and short-term borrowings</t>
  </si>
  <si>
    <t>Loans Pursuant to Credit Agreement [Member]</t>
  </si>
  <si>
    <t>8.125% Senior Notes [Member]</t>
  </si>
  <si>
    <t>8.375% Senior Notes [Member]</t>
  </si>
  <si>
    <t>Collateralized Borrowings [Member]</t>
  </si>
  <si>
    <t>Notes Payable, Collateralized and Short-Term Borrowings - Notes Payable, Collateralized and Short-Term Borrowings (Parenthetical) (Detail)</t>
  </si>
  <si>
    <t>8.125%</t>
  </si>
  <si>
    <t>8.375%</t>
  </si>
  <si>
    <t>Notes Payable, Collateralized and Short-Term Borrowings - Carrying Amounts and Estimated Fair Values of Company's Convertible Notes and Senior Notes (Detail) - USD ($) $ in Thousands</t>
  </si>
  <si>
    <t>Carrying amount of the Company's long-term debt</t>
  </si>
  <si>
    <t>Estimated fair value of the Company's long-term debt</t>
  </si>
  <si>
    <t>Notes Payable, Collateralized and Short-Term Borrowings - Carrying Amounts and Estimated Fair Values of Company's Convertible Notes and Senior Notes (Parenthetical) (Detail)</t>
  </si>
  <si>
    <t>Notes Payable, Collateralized and Short-Term Borrowings - Additional Information (Detail)</t>
  </si>
  <si>
    <t>Oct. 02, 2015USD ($)</t>
  </si>
  <si>
    <t>Oct. 01, 2015USD ($)</t>
  </si>
  <si>
    <t>Sep. 30, 2015USD ($)$ / shares$ / Derivativeshares</t>
  </si>
  <si>
    <t>Apr. 28, 2015shares</t>
  </si>
  <si>
    <t>Jun. 26, 2012USD ($)</t>
  </si>
  <si>
    <t>Sep. 30, 2015USD ($)$ / shares$ / Derivative</t>
  </si>
  <si>
    <t>Sep. 30, 2014USD ($)</t>
  </si>
  <si>
    <t>Oct. 09, 2015</t>
  </si>
  <si>
    <t>Mar. 13, 2015USD ($)</t>
  </si>
  <si>
    <t>Jul. 29, 2011USD ($)</t>
  </si>
  <si>
    <t>Jul. 25, 2011USD ($)$ / Derivative</t>
  </si>
  <si>
    <t>Carrying amount of debt component</t>
  </si>
  <si>
    <t>Redemption price as percentage of principal amount</t>
  </si>
  <si>
    <t>Senior notes, carrying value</t>
  </si>
  <si>
    <t>Outstanding balance of the secured loan arrangements</t>
  </si>
  <si>
    <t>Borrowings outstanding under the Credit Agreement</t>
  </si>
  <si>
    <t>Debt instrument, interest rate</t>
  </si>
  <si>
    <t>GFI Group Inc. [Member] | Short-Term Borrowings [Member]</t>
  </si>
  <si>
    <t>Maximum revolving credit</t>
  </si>
  <si>
    <t>Interest rate of outstanding loan</t>
  </si>
  <si>
    <t>3.72%</t>
  </si>
  <si>
    <t>Credit agreement maturity date</t>
  </si>
  <si>
    <t>Dec. 31,
		2015</t>
  </si>
  <si>
    <t>GFI Group Inc. [Member] | Short-Term Borrowings [Member] | Subsequent Event [Member]</t>
  </si>
  <si>
    <t>Outstanding repaid under the Credit Agreement</t>
  </si>
  <si>
    <t>Secured Loan Arrangements [Member]</t>
  </si>
  <si>
    <t>3.70%</t>
  </si>
  <si>
    <t>Mar. 11,
		2019</t>
  </si>
  <si>
    <t>Debt instrument gross amount</t>
  </si>
  <si>
    <t>Deferred financing costs</t>
  </si>
  <si>
    <t>Value of the fixed assets pledged</t>
  </si>
  <si>
    <t>Cap price | $ / Derivative</t>
  </si>
  <si>
    <t>Adjustments to paid-in capital, net of taxes and issuance costs</t>
  </si>
  <si>
    <t>Cantor [Member] | Revolving Credit Facility [Member] | Subsequent Event [Member]</t>
  </si>
  <si>
    <t>Aug. 10,
		2017</t>
  </si>
  <si>
    <t>Line of credit facility, borrowing amount</t>
  </si>
  <si>
    <t>3.25%</t>
  </si>
  <si>
    <t>Line of credit facility, description</t>
  </si>
  <si>
    <t>The Cantor Loan bears interest  at the rate of LIBOR plus 3.25% and may be adjusted based on Cantor's short-term  borrowing rate then in effect plus 1%.</t>
  </si>
  <si>
    <t>Convertible Notes to Class A common stock shares | shares</t>
  </si>
  <si>
    <t>Class A Common Stock [Member] | Capped Call [Member]</t>
  </si>
  <si>
    <t>Number of shares to be delivered upon conversion | shares</t>
  </si>
  <si>
    <t>Convertible Notes (rate)</t>
  </si>
  <si>
    <t>0.00%</t>
  </si>
  <si>
    <t>8.75% Convertible Notes [Member] | Cantor [Member]</t>
  </si>
  <si>
    <t>8.75% Convertible Notes [Member] | Class A Common Stock [Member] | CF &amp; Co [Member]</t>
  </si>
  <si>
    <t>7.61%</t>
  </si>
  <si>
    <t>Jul. 15,
		2016</t>
  </si>
  <si>
    <t>Debt issuance costs</t>
  </si>
  <si>
    <t>4.50% Convertible Notes [Member] | Class A Common Stock [Member]</t>
  </si>
  <si>
    <t>Conversion rate for convertible debt</t>
  </si>
  <si>
    <t>Dividend reference amount | $ / shares</t>
  </si>
  <si>
    <t>Principal amount of convertible notes</t>
  </si>
  <si>
    <t>4.50% Convertible Notes [Member] | Class A Common Stock [Member] | Capped Call [Member]</t>
  </si>
  <si>
    <t>Strike price of capped call transaction | $ / shares</t>
  </si>
  <si>
    <t>Percent over sale price of stock</t>
  </si>
  <si>
    <t>50.00%</t>
  </si>
  <si>
    <t>Earliest call date</t>
  </si>
  <si>
    <t>Jun. 26,
		2017</t>
  </si>
  <si>
    <t>8.125% Senior Notes [Member] | Subsequent Event [Member]</t>
  </si>
  <si>
    <t>101.00%</t>
  </si>
  <si>
    <t>Call date</t>
  </si>
  <si>
    <t>Payable in cash on  June 9 and December 9 of each year, commencing June 9, 2015.</t>
  </si>
  <si>
    <t>5.375% Senior Notes [Member] | Subsequent Event [Member]</t>
  </si>
  <si>
    <t>Debt maturity date</t>
  </si>
  <si>
    <t>2018-07</t>
  </si>
  <si>
    <t>Debt instrument, periodic interest payment description</t>
  </si>
  <si>
    <t>Semi-annually</t>
  </si>
  <si>
    <t>Debt instrument penalty interest</t>
  </si>
  <si>
    <t>8.375% Senior Notes [Member] | GFI Group Inc. [Member]</t>
  </si>
  <si>
    <t>0.25%</t>
  </si>
  <si>
    <t>Notes Payable, Collateralized and Short-Term Borrowings - Summary of Company's Convertible Notes (Detail) - USD ($)</t>
  </si>
  <si>
    <t>Unamortized discount</t>
  </si>
  <si>
    <t>Equity component</t>
  </si>
  <si>
    <t>Effective interest rate</t>
  </si>
  <si>
    <t>Maturity date (period through which discount is being amortized)</t>
  </si>
  <si>
    <t>Conversion price</t>
  </si>
  <si>
    <t>Number of shares to be delivered upon conversion</t>
  </si>
  <si>
    <t>Amount by which the notes' if-converted value exceeds their principal amount</t>
  </si>
  <si>
    <t>Notes Payable, Collateralized and Short-Term Borrowings - Summary of Interest Expense Related to Company's Convertible Notes (Detail) - USD ($) $ in Thousands</t>
  </si>
  <si>
    <t>Coupon interest</t>
  </si>
  <si>
    <t>Amortization of discount</t>
  </si>
  <si>
    <t>Total interest expense</t>
  </si>
  <si>
    <t>Compensation - Additional Information (Detail) - USD ($)</t>
  </si>
  <si>
    <t>Jun. 02, 2015</t>
  </si>
  <si>
    <t>Jun. 01, 2015</t>
  </si>
  <si>
    <t>Jun. 30, 2013</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Number of shares released the restrictions</t>
  </si>
  <si>
    <t>Shares, Forfeited</t>
  </si>
  <si>
    <t>Cash received per share upon conversion</t>
  </si>
  <si>
    <t>Deferred cash compensation expense recognized</t>
  </si>
  <si>
    <t>Deferred cash compensation expense not yet recognized</t>
  </si>
  <si>
    <t>Deferred cash compensation expense, expected period of recognition</t>
  </si>
  <si>
    <t>1 year 5 months 16 days</t>
  </si>
  <si>
    <t>Granted options</t>
  </si>
  <si>
    <t>Exercised options</t>
  </si>
  <si>
    <t>Compensation expense related to stock options</t>
  </si>
  <si>
    <t>Unrecognized compensation expense related to unvested stock options</t>
  </si>
  <si>
    <t>Shares granted</t>
  </si>
  <si>
    <t>Equity Plan [Member] | Class A Common Stock [Member]</t>
  </si>
  <si>
    <t>Shares authorized to be delivered pursuant to awards granted</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tock Units (RSUs) [Member] | Minimum [Member]</t>
  </si>
  <si>
    <t>Restricted shares, restriction period</t>
  </si>
  <si>
    <t>2 years</t>
  </si>
  <si>
    <t>Restricted Stock Units (RSUs) [Member] | Maximum [Member]</t>
  </si>
  <si>
    <t>4 years</t>
  </si>
  <si>
    <t>Restricted Shares [Member] | Global Partnership Restructuring Program [Member]</t>
  </si>
  <si>
    <t>Restricted Shares [Member] | Minimum [Member]</t>
  </si>
  <si>
    <t>Restricted shares saleable period</t>
  </si>
  <si>
    <t>5 years</t>
  </si>
  <si>
    <t>Restricted Shares [Member] | Maximum [Member]</t>
  </si>
  <si>
    <t>10 years</t>
  </si>
  <si>
    <t>Limited Partnership Units [Member]</t>
  </si>
  <si>
    <t>Number of limited partnership units granted exchangeability</t>
  </si>
  <si>
    <t>Compensation expense before income tax related to limited partnership units that were not redeemed</t>
  </si>
  <si>
    <t>Limited Partnership Units [Member] | Minimum [Member]</t>
  </si>
  <si>
    <t>3 years</t>
  </si>
  <si>
    <t>Limited Partnership Units [Member] | Maximum [Member]</t>
  </si>
  <si>
    <t>Compensation - Activity Associated with Limited Partnership Units (Detail) - Limited Partnership Units [Member]</t>
  </si>
  <si>
    <t>Sep. 30, 2015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7 months 24 days</t>
  </si>
  <si>
    <t>1 year 8 months 27 days</t>
  </si>
  <si>
    <t>Compensation - Activity Associated with Stock Options (Detail) - USD ($)</t>
  </si>
  <si>
    <t>Share-based Compensation Arrangement by Share-based Payment Award, Options, Additional Disclosures [Abstract]</t>
  </si>
  <si>
    <t>Options, Balance outstanding at beginning of period</t>
  </si>
  <si>
    <t>Forfeited options</t>
  </si>
  <si>
    <t>Number of options exercisable</t>
  </si>
  <si>
    <t>Weighted-Average Exercise Price, Outstanding at Beginning of Period</t>
  </si>
  <si>
    <t>Granted options, Weighted-Average Exercise Price</t>
  </si>
  <si>
    <t>Exercised options, Weighted-Average Exercise Price</t>
  </si>
  <si>
    <t>Forfeited options, Weighted-Average Exercise Price</t>
  </si>
  <si>
    <t>Options exercisable, Weighted-Average Exercise Price</t>
  </si>
  <si>
    <t>Weighted-Average Remaining Contractual Term, Options Outstanding</t>
  </si>
  <si>
    <t>Options exercisable, Weighted-Average Remaining Contractual Term</t>
  </si>
  <si>
    <t>1 year 8 months 12 days</t>
  </si>
  <si>
    <t>Aggregate intrinsic value, Options outstanding</t>
  </si>
  <si>
    <t>Aggregate Intrinsic Value, Options exercisable</t>
  </si>
  <si>
    <t>Commitments, Contingencies and Guarantees - Additional Information (Detail) - USD ($)</t>
  </si>
  <si>
    <t>Loss Contingencies [Line Items]</t>
  </si>
  <si>
    <t>Contingent liability</t>
  </si>
  <si>
    <t>Samuel Pill [Member]</t>
  </si>
  <si>
    <t>Lawsuit filing date</t>
  </si>
  <si>
    <t>April 2, 2012</t>
  </si>
  <si>
    <t>Loss contingency, actions taken by court</t>
  </si>
  <si>
    <t>The Plaintiff' motion to reargue was denied on March 12, 2014, and a final  judgment dismissing the consolidated action with prejudice was entered on  April 21, 2014. On April 24, 2014, Plaintiffs filed a notice of appeal and  pre-argument statement.</t>
  </si>
  <si>
    <t>Loss contingency, date of dismissal</t>
  </si>
  <si>
    <t>Apr. 21,
		2014</t>
  </si>
  <si>
    <t>International Painters [Member]</t>
  </si>
  <si>
    <t>March 9, 2012</t>
  </si>
  <si>
    <t>Indemnification [Member]</t>
  </si>
  <si>
    <t>Guarantees [Member]</t>
  </si>
  <si>
    <t>Guarantee liability</t>
  </si>
  <si>
    <t>Income Taxes - Additional Information (Detail) - USD ($)</t>
  </si>
  <si>
    <t>Undistributed foreign pre-tax earnings</t>
  </si>
  <si>
    <t>Unrecognized tax benefits</t>
  </si>
  <si>
    <t>Accrued interest related to uncertain tax positions</t>
  </si>
  <si>
    <t>Accrued interest and penalties related to uncertain tax positions</t>
  </si>
  <si>
    <t>Regulatory Requirements - Additional Information (Detail) $ in Millions</t>
  </si>
  <si>
    <t>Regulatory Capital Requirements [Abstract]</t>
  </si>
  <si>
    <t>Net assets held by regulated subsidiaries</t>
  </si>
  <si>
    <t>Amount of capital in excess of aggregate regulatory requirements</t>
  </si>
  <si>
    <t>Segment and Geographic Information - Additional Information (Detail) $ in Millions</t>
  </si>
  <si>
    <t>Sep. 30, 2015USD ($)Segment</t>
  </si>
  <si>
    <t>Segment Reporting Information [Line Items]</t>
  </si>
  <si>
    <t>Number of reportable segments | Segment</t>
  </si>
  <si>
    <t>Collection of receivables and associated expenses</t>
  </si>
  <si>
    <t>Nasdaq [Member] | Financial Services [Member]</t>
  </si>
  <si>
    <t>Segment and Geographic Information - Segment Reporting Information (Detail) - USD ($) $ in Thousands</t>
  </si>
  <si>
    <t>Brokerage revenues:</t>
  </si>
  <si>
    <t>Rates</t>
  </si>
  <si>
    <t>Credit</t>
  </si>
  <si>
    <t>Foreign exchange</t>
  </si>
  <si>
    <t>Energy and commodities</t>
  </si>
  <si>
    <t>Equities and other asset classes</t>
  </si>
  <si>
    <t>Leasing and other services</t>
  </si>
  <si>
    <t>Real Estate capital markets</t>
  </si>
  <si>
    <t>Total non-interest revenues</t>
  </si>
  <si>
    <t>Non-interest expenses</t>
  </si>
  <si>
    <t>Gain on divestiture</t>
  </si>
  <si>
    <t>Other income (losses)</t>
  </si>
  <si>
    <t>Income (loss) from operations before income tax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Total Asset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bsequent Events - Additional Information (Detail)</t>
  </si>
  <si>
    <t>Nov. 04, 2015USD ($)shares</t>
  </si>
  <si>
    <t>Oct. 27, 2015USD ($)$ / shares</t>
  </si>
  <si>
    <t>Oct. 02, 2015shares</t>
  </si>
  <si>
    <t>Jun. 02, 2015shares</t>
  </si>
  <si>
    <t>Jun. 01, 2015shares</t>
  </si>
  <si>
    <t>Jul. 30, 2014USD ($)</t>
  </si>
  <si>
    <t>Subsequent Event [Line Items]</t>
  </si>
  <si>
    <t>Aggregate number of shares grant of future awards | shares</t>
  </si>
  <si>
    <t>Aggregate consideration amount</t>
  </si>
  <si>
    <t>Subsequent Event [Member] | 8.125% Senior Notes [Member]</t>
  </si>
  <si>
    <t>Subsequent Event [Member] | 5.375% Senior Notes [Member]</t>
  </si>
  <si>
    <t>Subsequent Event [Member] | Aqua [Member]</t>
  </si>
  <si>
    <t>Increase in authorization amount for loans and investments, other credit support arrangements</t>
  </si>
  <si>
    <t>Subsequent Event [Member] | Cantor [Member]</t>
  </si>
  <si>
    <t>Debt due to Cantor</t>
  </si>
  <si>
    <t>Subsequent Event [Member] | Cantor Rights to Purchase Exchangeable Units [Member]</t>
  </si>
  <si>
    <t>Aggregate consideration of non-exchangeable founding/working partner units redeemed</t>
  </si>
  <si>
    <t>Subsequent Event [Member] | Cantor Rights to Purchase Exchangeable Units [Member] | Exchange Rights [Member]</t>
  </si>
  <si>
    <t>Class A Common Stock [Member] | Equity Plan [Member]</t>
  </si>
  <si>
    <t>Shares authorized to be delivered pursuant to awards granted | shares</t>
  </si>
  <si>
    <t>Class A Common Stock [Member] | Cantor Rights to Purchase Exchangeable Units [Member]</t>
  </si>
  <si>
    <t>Class A Common Stock [Member] | Subsequent Event [Member]</t>
  </si>
  <si>
    <t>Dividend declared per share | $ / shares</t>
  </si>
  <si>
    <t>Dividend payable declared date</t>
  </si>
  <si>
    <t>Oct. 27,
		2015</t>
  </si>
  <si>
    <t>Dividend payable, date to be paid</t>
  </si>
  <si>
    <t>Dec. 4,
		2015</t>
  </si>
  <si>
    <t>Dividend payable record date</t>
  </si>
  <si>
    <t>Nov. 20,
		2015</t>
  </si>
  <si>
    <t>Class A Common Stock [Member] | Subsequent Event [Member] | Equity Plan [Member]</t>
  </si>
  <si>
    <t>Number of additional shares authorized | shares</t>
  </si>
  <si>
    <t>Class B Common Stock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94831</v>
      </c>
    </row>
    <row spans="1:3" r="12">
      <c s="4" r="A12" t="s">
        <v>19</v>
      </c>
      <c s="4" r="B12" t="s">
        <v>20</v>
      </c>
    </row>
    <row spans="1:3" r="13">
      <c s="4" r="A13" t="s">
        <v>21</v>
      </c>
      <c s="4" r="B13" t="s">
        <v>22</v>
      </c>
    </row>
    <row spans="1:3" r="14">
      <c s="4" r="A14" t="s">
        <v>23</v>
      </c>
    </row>
    <row spans="1:3" r="15">
      <c s="3" r="A15" t="s">
        <v>4</v>
      </c>
    </row>
    <row spans="1:3" r="16">
      <c s="4" r="A16" t="s">
        <v>24</v>
      </c>
      <c s="5" r="C16" t="n">
        <v>216110613</v>
      </c>
    </row>
    <row spans="1:3" r="17">
      <c s="4" r="A17" t="s">
        <v>25</v>
      </c>
    </row>
    <row spans="1:3" r="18">
      <c s="3" r="A18" t="s">
        <v>4</v>
      </c>
    </row>
    <row spans="1:3" r="19">
      <c s="4" r="A19" t="s">
        <v>24</v>
      </c>
      <c s="5" r="C19"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8</v>
      </c>
      <c s="2" r="B1" t="s">
        <v>2</v>
      </c>
      <c s="2" r="C1" t="s">
        <v>27</v>
      </c>
    </row>
    <row spans="1:3" r="2">
      <c s="3" r="A2" t="s">
        <v>1089</v>
      </c>
    </row>
    <row spans="1:3" r="3">
      <c s="4" r="A3" t="s">
        <v>1090</v>
      </c>
      <c s="7" r="B3" t="n">
        <v>4117846</v>
      </c>
      <c s="7" r="C3" t="n">
        <v>2751127</v>
      </c>
    </row>
    <row spans="1:3" r="4">
      <c s="4" r="A4" t="s">
        <v>461</v>
      </c>
    </row>
    <row spans="1:3" r="5">
      <c s="3" r="A5" t="s">
        <v>1089</v>
      </c>
    </row>
    <row spans="1:3" r="6">
      <c s="4" r="A6" t="s">
        <v>1090</v>
      </c>
      <c s="5" r="B6" t="n">
        <v>3534786</v>
      </c>
      <c s="5" r="C6" t="n">
        <v>2318590</v>
      </c>
    </row>
    <row spans="1:3" r="7">
      <c s="4" r="A7" t="s">
        <v>453</v>
      </c>
    </row>
    <row spans="1:3" r="8">
      <c s="3" r="A8" t="s">
        <v>1089</v>
      </c>
    </row>
    <row spans="1:3" r="9">
      <c s="4" r="A9" t="s">
        <v>1090</v>
      </c>
      <c s="7" r="B9" t="n">
        <v>583060</v>
      </c>
      <c s="7" r="C9" t="n">
        <v>4325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1</v>
      </c>
      <c s="2" r="B1" t="s">
        <v>77</v>
      </c>
      <c s="2" r="D1" t="s">
        <v>1</v>
      </c>
    </row>
    <row spans="1:5" r="2">
      <c s="2" r="B2" t="s">
        <v>2</v>
      </c>
      <c s="2" r="C2" t="s">
        <v>78</v>
      </c>
      <c s="2" r="D2" t="s">
        <v>2</v>
      </c>
      <c s="2" r="E2" t="s">
        <v>78</v>
      </c>
    </row>
    <row spans="1:5" r="3">
      <c s="3" r="A3" t="s">
        <v>79</v>
      </c>
    </row>
    <row spans="1:5" r="4">
      <c s="4" r="A4" t="s">
        <v>87</v>
      </c>
      <c s="7" r="B4" t="n">
        <v>685295</v>
      </c>
      <c s="7" r="C4" t="n">
        <v>436216</v>
      </c>
      <c s="7" r="D4" t="n">
        <v>1901993</v>
      </c>
      <c s="7" r="E4" t="n">
        <v>1298207</v>
      </c>
    </row>
    <row spans="1:5" r="5">
      <c s="4" r="A5" t="s">
        <v>1092</v>
      </c>
    </row>
    <row spans="1:5" r="6">
      <c s="3" r="A6" t="s">
        <v>79</v>
      </c>
    </row>
    <row spans="1:5" r="7">
      <c s="4" r="A7" t="s">
        <v>87</v>
      </c>
      <c s="5" r="B7" t="n">
        <v>403355</v>
      </c>
      <c s="5" r="C7" t="n">
        <v>263151</v>
      </c>
      <c s="5" r="D7" t="n">
        <v>1088440</v>
      </c>
      <c s="5" r="E7" t="n">
        <v>753456</v>
      </c>
    </row>
    <row spans="1:5" r="8">
      <c s="4" r="A8" t="s">
        <v>1093</v>
      </c>
    </row>
    <row spans="1:5" r="9">
      <c s="3" r="A9" t="s">
        <v>79</v>
      </c>
    </row>
    <row spans="1:5" r="10">
      <c s="4" r="A10" t="s">
        <v>87</v>
      </c>
      <c s="5" r="B10" t="n">
        <v>166817</v>
      </c>
      <c s="5" r="C10" t="n">
        <v>97579</v>
      </c>
      <c s="5" r="D10" t="n">
        <v>480591</v>
      </c>
      <c s="5" r="E10" t="n">
        <v>303480</v>
      </c>
    </row>
    <row spans="1:5" r="11">
      <c s="4" r="A11" t="s">
        <v>1094</v>
      </c>
    </row>
    <row spans="1:5" r="12">
      <c s="3" r="A12" t="s">
        <v>79</v>
      </c>
    </row>
    <row spans="1:5" r="13">
      <c s="4" r="A13" t="s">
        <v>87</v>
      </c>
      <c s="5" r="B13" t="n">
        <v>58234</v>
      </c>
      <c s="5" r="C13" t="n">
        <v>37649</v>
      </c>
      <c s="5" r="D13" t="n">
        <v>165541</v>
      </c>
      <c s="5" r="E13" t="n">
        <v>118651</v>
      </c>
    </row>
    <row spans="1:5" r="14">
      <c s="4" r="A14" t="s">
        <v>1095</v>
      </c>
    </row>
    <row spans="1:5" r="15">
      <c s="3" r="A15" t="s">
        <v>79</v>
      </c>
    </row>
    <row spans="1:5" r="16">
      <c s="4" r="A16" t="s">
        <v>87</v>
      </c>
      <c s="5" r="B16" t="n">
        <v>22583</v>
      </c>
      <c s="5" r="C16" t="n">
        <v>17164</v>
      </c>
      <c s="5" r="D16" t="n">
        <v>66107</v>
      </c>
      <c s="5" r="E16" t="n">
        <v>65043</v>
      </c>
    </row>
    <row spans="1:5" r="17">
      <c s="4" r="A17" t="s">
        <v>1096</v>
      </c>
    </row>
    <row spans="1:5" r="18">
      <c s="3" r="A18" t="s">
        <v>79</v>
      </c>
    </row>
    <row spans="1:5" r="19">
      <c s="4" r="A19" t="s">
        <v>87</v>
      </c>
      <c s="5" r="B19" t="n">
        <v>14421</v>
      </c>
      <c s="5" r="C19" t="n">
        <v>10856</v>
      </c>
      <c s="5" r="D19" t="n">
        <v>41150</v>
      </c>
      <c s="5" r="E19" t="n">
        <v>25998</v>
      </c>
    </row>
    <row spans="1:5" r="20">
      <c s="4" r="A20" t="s">
        <v>1097</v>
      </c>
    </row>
    <row spans="1:5" r="21">
      <c s="3" r="A21" t="s">
        <v>79</v>
      </c>
    </row>
    <row spans="1:5" r="22">
      <c s="4" r="A22" t="s">
        <v>87</v>
      </c>
      <c s="7" r="B22" t="n">
        <v>19885</v>
      </c>
      <c s="7" r="C22" t="n">
        <v>9817</v>
      </c>
      <c s="7" r="D22" t="n">
        <v>60164</v>
      </c>
      <c s="7" r="E22" t="n">
        <v>3157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8</v>
      </c>
      <c s="2" r="B1" t="s">
        <v>2</v>
      </c>
      <c s="2" r="C1" t="s">
        <v>27</v>
      </c>
    </row>
    <row spans="1:3" r="2">
      <c s="3" r="A2" t="s">
        <v>1099</v>
      </c>
    </row>
    <row spans="1:3" r="3">
      <c s="4" r="A3" t="s">
        <v>1100</v>
      </c>
      <c s="7" r="B3" t="n">
        <v>1626559</v>
      </c>
      <c s="7" r="C3" t="n">
        <v>676659</v>
      </c>
    </row>
    <row spans="1:3" r="4">
      <c s="4" r="A4" t="s">
        <v>1092</v>
      </c>
    </row>
    <row spans="1:3" r="5">
      <c s="3" r="A5" t="s">
        <v>1099</v>
      </c>
    </row>
    <row spans="1:3" r="6">
      <c s="4" r="A6" t="s">
        <v>1100</v>
      </c>
      <c s="5" r="B6" t="n">
        <v>1315220</v>
      </c>
      <c s="5" r="C6" t="n">
        <v>497749</v>
      </c>
    </row>
    <row spans="1:3" r="7">
      <c s="4" r="A7" t="s">
        <v>1093</v>
      </c>
    </row>
    <row spans="1:3" r="8">
      <c s="3" r="A8" t="s">
        <v>1099</v>
      </c>
    </row>
    <row spans="1:3" r="9">
      <c s="4" r="A9" t="s">
        <v>1100</v>
      </c>
      <c s="5" r="B9" t="n">
        <v>253728</v>
      </c>
      <c s="5" r="C9" t="n">
        <v>121735</v>
      </c>
    </row>
    <row spans="1:3" r="10">
      <c s="4" r="A10" t="s">
        <v>1094</v>
      </c>
    </row>
    <row spans="1:3" r="11">
      <c s="3" r="A11" t="s">
        <v>1099</v>
      </c>
    </row>
    <row spans="1:3" r="12">
      <c s="4" r="A12" t="s">
        <v>1100</v>
      </c>
      <c s="5" r="B12" t="n">
        <v>27868</v>
      </c>
      <c s="5" r="C12" t="n">
        <v>29459</v>
      </c>
    </row>
    <row spans="1:3" r="13">
      <c s="4" r="A13" t="s">
        <v>1095</v>
      </c>
    </row>
    <row spans="1:3" r="14">
      <c s="3" r="A14" t="s">
        <v>1099</v>
      </c>
    </row>
    <row spans="1:3" r="15">
      <c s="4" r="A15" t="s">
        <v>1100</v>
      </c>
      <c s="5" r="B15" t="n">
        <v>7763</v>
      </c>
      <c s="5" r="C15" t="n">
        <v>5979</v>
      </c>
    </row>
    <row spans="1:3" r="16">
      <c s="4" r="A16" t="s">
        <v>1096</v>
      </c>
    </row>
    <row spans="1:3" r="17">
      <c s="3" r="A17" t="s">
        <v>1099</v>
      </c>
    </row>
    <row spans="1:3" r="18">
      <c s="4" r="A18" t="s">
        <v>1100</v>
      </c>
      <c s="5" r="B18" t="n">
        <v>16034</v>
      </c>
      <c s="5" r="C18" t="n">
        <v>19188</v>
      </c>
    </row>
    <row spans="1:3" r="19">
      <c s="4" r="A19" t="s">
        <v>1097</v>
      </c>
    </row>
    <row spans="1:3" r="20">
      <c s="3" r="A20" t="s">
        <v>1099</v>
      </c>
    </row>
    <row spans="1:3" r="21">
      <c s="4" r="A21" t="s">
        <v>1100</v>
      </c>
      <c s="7" r="B21" t="n">
        <v>5946</v>
      </c>
      <c s="7" r="C21" t="n">
        <v>25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 customWidth="1" max="5" min="5" width="27"/>
    <col customWidth="1" max="6" min="6" width="20"/>
    <col customWidth="1" max="7" min="7" width="14"/>
    <col customWidth="1" max="8" min="8" width="20"/>
    <col customWidth="1" max="9" min="9" width="20"/>
    <col customWidth="1" max="10" min="10" width="14"/>
    <col customWidth="1" max="11" min="11" width="14"/>
    <col customWidth="1" max="12" min="12" width="21"/>
  </cols>
  <sheetData>
    <row spans="1:12" r="1">
      <c s="1" r="A1" t="s">
        <v>1101</v>
      </c>
      <c s="2" r="B1" t="s">
        <v>1102</v>
      </c>
      <c s="2" r="C1" t="s">
        <v>1103</v>
      </c>
      <c s="2" r="D1" t="s">
        <v>1104</v>
      </c>
      <c s="2" r="E1" t="s">
        <v>658</v>
      </c>
      <c s="2" r="F1" t="s">
        <v>1010</v>
      </c>
      <c s="2" r="G1" t="s">
        <v>881</v>
      </c>
      <c s="2" r="H1" t="s">
        <v>1105</v>
      </c>
      <c s="2" r="I1" t="s">
        <v>1106</v>
      </c>
      <c s="2" r="J1" t="s">
        <v>27</v>
      </c>
      <c s="2" r="K1" t="s">
        <v>858</v>
      </c>
      <c s="2" r="L1" t="s">
        <v>1107</v>
      </c>
    </row>
    <row spans="1:12" r="2">
      <c s="3" r="A2" t="s">
        <v>1108</v>
      </c>
    </row>
    <row spans="1:12" r="3">
      <c s="4" r="A3" t="s">
        <v>1109</v>
      </c>
      <c s="5" r="F3" t="n">
        <v>184000000</v>
      </c>
    </row>
    <row spans="1:12" r="4">
      <c s="4" r="A4" t="s">
        <v>684</v>
      </c>
      <c s="5" r="F4" t="n">
        <v>1</v>
      </c>
    </row>
    <row spans="1:12" r="5">
      <c s="4" r="A5" t="s">
        <v>863</v>
      </c>
    </row>
    <row spans="1:12" r="6">
      <c s="3" r="A6" t="s">
        <v>1108</v>
      </c>
    </row>
    <row spans="1:12" r="7">
      <c s="4" r="A7" t="s">
        <v>565</v>
      </c>
      <c s="4" r="F7" t="s">
        <v>867</v>
      </c>
      <c s="4" r="J7" t="s">
        <v>867</v>
      </c>
    </row>
    <row spans="1:12" r="8">
      <c s="4" r="A8" t="s">
        <v>722</v>
      </c>
    </row>
    <row spans="1:12" r="9">
      <c s="3" r="A9" t="s">
        <v>1108</v>
      </c>
    </row>
    <row spans="1:12" r="10">
      <c s="4" r="A10" t="s">
        <v>565</v>
      </c>
      <c s="4" r="F10" t="s">
        <v>448</v>
      </c>
      <c s="4" r="J10" t="s">
        <v>448</v>
      </c>
      <c s="4" r="K10" t="s">
        <v>448</v>
      </c>
    </row>
    <row spans="1:12" r="11">
      <c s="4" r="A11" t="s">
        <v>759</v>
      </c>
    </row>
    <row spans="1:12" r="12">
      <c s="3" r="A12" t="s">
        <v>1108</v>
      </c>
    </row>
    <row spans="1:12" r="13">
      <c s="4" r="A13" t="s">
        <v>760</v>
      </c>
      <c s="5" r="E13" t="n">
        <v>1371058</v>
      </c>
    </row>
    <row spans="1:12" r="14">
      <c s="4" r="A14" t="s">
        <v>1110</v>
      </c>
      <c s="7" r="E14" t="n">
        <v>10600000</v>
      </c>
    </row>
    <row spans="1:12" r="15">
      <c s="4" r="A15" t="s">
        <v>765</v>
      </c>
    </row>
    <row spans="1:12" r="16">
      <c s="3" r="A16" t="s">
        <v>1108</v>
      </c>
    </row>
    <row spans="1:12" r="17">
      <c s="4" r="A17" t="s">
        <v>766</v>
      </c>
      <c s="5" r="E17" t="n">
        <v>3142257</v>
      </c>
    </row>
    <row spans="1:12" r="18">
      <c s="4" r="A18" t="s">
        <v>1111</v>
      </c>
    </row>
    <row spans="1:12" r="19">
      <c s="3" r="A19" t="s">
        <v>1108</v>
      </c>
    </row>
    <row spans="1:12" r="20">
      <c s="4" r="A20" t="s">
        <v>565</v>
      </c>
      <c s="4" r="G20" t="s">
        <v>867</v>
      </c>
    </row>
    <row spans="1:12" r="21">
      <c s="4" r="A21" t="s">
        <v>1112</v>
      </c>
    </row>
    <row spans="1:12" r="22">
      <c s="3" r="A22" t="s">
        <v>1108</v>
      </c>
    </row>
    <row spans="1:12" r="23">
      <c s="4" r="A23" t="s">
        <v>565</v>
      </c>
      <c s="4" r="G23" t="s">
        <v>448</v>
      </c>
    </row>
    <row spans="1:12" r="24">
      <c s="4" r="A24" t="s">
        <v>1113</v>
      </c>
    </row>
    <row spans="1:12" r="25">
      <c s="3" r="A25" t="s">
        <v>1108</v>
      </c>
    </row>
    <row spans="1:12" r="26">
      <c s="4" r="A26" t="s">
        <v>1114</v>
      </c>
      <c s="7" r="C26" t="n">
        <v>4000000</v>
      </c>
    </row>
    <row spans="1:12" r="27">
      <c s="4" r="A27" t="s">
        <v>1115</v>
      </c>
    </row>
    <row spans="1:12" r="28">
      <c s="3" r="A28" t="s">
        <v>1108</v>
      </c>
    </row>
    <row spans="1:12" r="29">
      <c s="4" r="A29" t="s">
        <v>1116</v>
      </c>
      <c s="7" r="B29" t="n">
        <v>46289</v>
      </c>
    </row>
    <row spans="1:12" r="30">
      <c s="4" r="A30" t="s">
        <v>1117</v>
      </c>
    </row>
    <row spans="1:12" r="31">
      <c s="3" r="A31" t="s">
        <v>1108</v>
      </c>
    </row>
    <row spans="1:12" r="32">
      <c s="4" r="A32" t="s">
        <v>1118</v>
      </c>
      <c s="7" r="B32" t="n">
        <v>2114885</v>
      </c>
    </row>
    <row spans="1:12" r="33">
      <c s="4" r="A33" t="s">
        <v>760</v>
      </c>
      <c s="5" r="B33" t="n">
        <v>588356</v>
      </c>
    </row>
    <row spans="1:12" r="34">
      <c s="4" r="A34" t="s">
        <v>766</v>
      </c>
      <c s="5" r="B34" t="n">
        <v>554196</v>
      </c>
    </row>
    <row spans="1:12" r="35">
      <c s="4" r="A35" t="s">
        <v>1110</v>
      </c>
      <c s="7" r="B35" t="n">
        <v>1933390</v>
      </c>
    </row>
    <row spans="1:12" r="36">
      <c s="4" r="A36" t="s">
        <v>684</v>
      </c>
      <c s="5" r="B36" t="n">
        <v>1</v>
      </c>
    </row>
    <row spans="1:12" r="37">
      <c s="4" r="A37" t="s">
        <v>1119</v>
      </c>
    </row>
    <row spans="1:12" r="38">
      <c s="3" r="A38" t="s">
        <v>1108</v>
      </c>
    </row>
    <row spans="1:12" r="39">
      <c s="4" r="A39" t="s">
        <v>766</v>
      </c>
      <c s="5" r="B39" t="n">
        <v>1221285</v>
      </c>
    </row>
    <row spans="1:12" r="40">
      <c s="4" r="A40" t="s">
        <v>1110</v>
      </c>
      <c s="7" r="B40" t="n">
        <v>4639352</v>
      </c>
    </row>
    <row spans="1:12" r="41">
      <c s="4" r="A41" t="s">
        <v>23</v>
      </c>
    </row>
    <row spans="1:12" r="42">
      <c s="3" r="A42" t="s">
        <v>1108</v>
      </c>
    </row>
    <row spans="1:12" r="43">
      <c s="4" r="A43" t="s">
        <v>531</v>
      </c>
      <c s="7" r="L43" t="n">
        <v>250000000</v>
      </c>
    </row>
    <row spans="1:12" r="44">
      <c s="4" r="A44" t="s">
        <v>1109</v>
      </c>
      <c s="5" r="F44" t="n">
        <v>184000000</v>
      </c>
    </row>
    <row spans="1:12" r="45">
      <c s="4" r="A45" t="s">
        <v>1120</v>
      </c>
    </row>
    <row spans="1:12" r="46">
      <c s="3" r="A46" t="s">
        <v>1108</v>
      </c>
    </row>
    <row spans="1:12" r="47">
      <c s="4" r="A47" t="s">
        <v>1121</v>
      </c>
      <c s="5" r="H47" t="n">
        <v>350000000</v>
      </c>
      <c s="5" r="I47" t="n">
        <v>300000000</v>
      </c>
    </row>
    <row spans="1:12" r="48">
      <c s="4" r="A48" t="s">
        <v>1122</v>
      </c>
    </row>
    <row spans="1:12" r="49">
      <c s="3" r="A49" t="s">
        <v>1108</v>
      </c>
    </row>
    <row spans="1:12" r="50">
      <c s="4" r="A50" t="s">
        <v>1110</v>
      </c>
      <c s="7" r="E50" t="n">
        <v>38700000</v>
      </c>
    </row>
    <row spans="1:12" r="51">
      <c s="4" r="A51" t="s">
        <v>1123</v>
      </c>
    </row>
    <row spans="1:12" r="52">
      <c s="3" r="A52" t="s">
        <v>1108</v>
      </c>
    </row>
    <row spans="1:12" r="53">
      <c s="4" r="A53" t="s">
        <v>1124</v>
      </c>
      <c s="8" r="C53" t="n">
        <v>0.14</v>
      </c>
    </row>
    <row spans="1:12" r="54">
      <c s="4" r="A54" t="s">
        <v>1125</v>
      </c>
      <c s="4" r="C54" t="s">
        <v>1126</v>
      </c>
    </row>
    <row spans="1:12" r="55">
      <c s="4" r="A55" t="s">
        <v>1127</v>
      </c>
      <c s="4" r="C55" t="s">
        <v>1128</v>
      </c>
    </row>
    <row spans="1:12" r="56">
      <c s="4" r="A56" t="s">
        <v>1129</v>
      </c>
      <c s="4" r="C56" t="s">
        <v>1130</v>
      </c>
    </row>
    <row spans="1:12" r="57">
      <c s="4" r="A57" t="s">
        <v>531</v>
      </c>
      <c s="7" r="C57" t="n">
        <v>300000000</v>
      </c>
    </row>
    <row spans="1:12" r="58">
      <c s="4" r="A58" t="s">
        <v>1131</v>
      </c>
    </row>
    <row spans="1:12" r="59">
      <c s="3" r="A59" t="s">
        <v>1108</v>
      </c>
    </row>
    <row spans="1:12" r="60">
      <c s="4" r="A60" t="s">
        <v>1132</v>
      </c>
      <c s="5" r="D60" t="n">
        <v>50000000</v>
      </c>
    </row>
    <row spans="1:12" r="61">
      <c s="4" r="A61" t="s">
        <v>1133</v>
      </c>
    </row>
    <row spans="1:12" r="62">
      <c s="3" r="A62" t="s">
        <v>1108</v>
      </c>
    </row>
    <row spans="1:12" r="63">
      <c s="4" r="A63" t="s">
        <v>1124</v>
      </c>
      <c s="8" r="C63" t="n">
        <v>0.14</v>
      </c>
    </row>
    <row spans="1:12" r="64">
      <c s="4" r="A64" t="s">
        <v>1125</v>
      </c>
      <c s="4" r="C64" t="s">
        <v>1126</v>
      </c>
    </row>
    <row spans="1:12" r="65">
      <c s="4" r="A65" t="s">
        <v>1127</v>
      </c>
      <c s="4" r="C65" t="s">
        <v>1128</v>
      </c>
    </row>
    <row spans="1:12" r="66">
      <c s="4" r="A66" t="s">
        <v>1129</v>
      </c>
      <c s="4" r="C66" t="s">
        <v>113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0</v>
      </c>
      <c s="2" r="B1" t="s">
        <v>1</v>
      </c>
    </row>
    <row spans="1:2" r="2">
      <c s="2" r="B2" t="s">
        <v>2</v>
      </c>
    </row>
    <row spans="1:2" r="3">
      <c s="3" r="A3" t="s">
        <v>232</v>
      </c>
    </row>
    <row spans="1:2" r="4">
      <c s="4" r="A4" t="s">
        <v>240</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46</v>
      </c>
    </row>
    <row spans="1:2" r="4">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6</v>
      </c>
      <c s="2" r="B1" t="s">
        <v>2</v>
      </c>
      <c s="2" r="C1" t="s">
        <v>27</v>
      </c>
    </row>
    <row spans="1:3" r="2">
      <c s="3" r="A2" t="s">
        <v>28</v>
      </c>
    </row>
    <row spans="1:3" r="3">
      <c s="4" r="A3" t="s">
        <v>29</v>
      </c>
      <c s="7" r="B3" t="n">
        <v>424390000</v>
      </c>
      <c s="7" r="C3" t="n">
        <v>648277000</v>
      </c>
    </row>
    <row spans="1:3" r="4">
      <c s="4" r="A4" t="s">
        <v>30</v>
      </c>
      <c s="5" r="B4" t="n">
        <v>5309000</v>
      </c>
      <c s="5" r="C4" t="n">
        <v>12144000</v>
      </c>
    </row>
    <row spans="1:3" r="5">
      <c s="4" r="A5" t="s">
        <v>31</v>
      </c>
      <c s="5" r="B5" t="n">
        <v>34503000</v>
      </c>
      <c s="5" r="C5" t="n">
        <v>32508000</v>
      </c>
    </row>
    <row spans="1:3" r="6">
      <c s="4" r="A6" t="s">
        <v>32</v>
      </c>
      <c s="5" r="B6" t="n">
        <v>0</v>
      </c>
      <c s="5" r="C6" t="n">
        <v>62736000</v>
      </c>
    </row>
    <row spans="1:3" r="7">
      <c s="4" r="A7" t="s">
        <v>33</v>
      </c>
      <c s="5" r="B7" t="n">
        <v>109740000</v>
      </c>
      <c s="5" r="C7" t="n">
        <v>144719000</v>
      </c>
    </row>
    <row spans="1:3" r="8">
      <c s="4" r="A8" t="s">
        <v>34</v>
      </c>
      <c s="5" r="B8" t="n">
        <v>1192724000</v>
      </c>
      <c s="5" r="C8" t="n">
        <v>640761000</v>
      </c>
    </row>
    <row spans="1:3" r="9">
      <c s="4" r="A9" t="s">
        <v>35</v>
      </c>
      <c s="5" r="B9" t="n">
        <v>360735000</v>
      </c>
      <c s="5" r="C9" t="n">
        <v>292050000</v>
      </c>
    </row>
    <row spans="1:3" r="10">
      <c s="4" r="A10" t="s">
        <v>36</v>
      </c>
      <c s="5" r="B10" t="n">
        <v>169646000</v>
      </c>
      <c s="5" r="C10" t="n">
        <v>130775000</v>
      </c>
    </row>
    <row spans="1:3" r="11">
      <c s="4" r="A11" t="s">
        <v>37</v>
      </c>
      <c s="5" r="B11" t="n">
        <v>150679000</v>
      </c>
      <c s="5" r="C11" t="n">
        <v>112020000</v>
      </c>
    </row>
    <row spans="1:3" r="12">
      <c s="4" r="A12" t="s">
        <v>38</v>
      </c>
      <c s="5" r="B12" t="n">
        <v>34463000</v>
      </c>
      <c s="5" r="C12" t="n">
        <v>17392000</v>
      </c>
    </row>
    <row spans="1:3" r="13">
      <c s="4" r="A13" t="s">
        <v>39</v>
      </c>
      <c s="5" r="B13" t="n">
        <v>953923000</v>
      </c>
      <c s="5" r="C13" t="n">
        <v>392570000</v>
      </c>
    </row>
    <row spans="1:3" r="14">
      <c s="4" r="A14" t="s">
        <v>40</v>
      </c>
      <c s="5" r="B14" t="n">
        <v>320400000</v>
      </c>
      <c s="5" r="C14" t="n">
        <v>27980000</v>
      </c>
    </row>
    <row spans="1:3" r="15">
      <c s="4" r="A15" t="s">
        <v>41</v>
      </c>
      <c s="5" r="B15" t="n">
        <v>13431000</v>
      </c>
      <c s="5" r="C15" t="n">
        <v>8864000</v>
      </c>
    </row>
    <row spans="1:3" r="16">
      <c s="4" r="A16" t="s">
        <v>42</v>
      </c>
      <c s="5" r="B16" t="n">
        <v>347903000</v>
      </c>
      <c s="5" r="C16" t="n">
        <v>228331000</v>
      </c>
    </row>
    <row spans="1:3" r="17">
      <c s="4" r="A17" t="s">
        <v>43</v>
      </c>
      <c s="5" r="B17" t="n">
        <v>4117846000</v>
      </c>
      <c s="5" r="C17" t="n">
        <v>2751127000</v>
      </c>
    </row>
    <row spans="1:3" r="18">
      <c s="3" r="A18" t="s">
        <v>44</v>
      </c>
    </row>
    <row spans="1:3" r="19">
      <c s="4" r="A19" t="s">
        <v>45</v>
      </c>
      <c s="5" r="B19" t="n">
        <v>75000000</v>
      </c>
    </row>
    <row spans="1:3" r="20">
      <c s="4" r="A20" t="s">
        <v>46</v>
      </c>
      <c s="5" r="B20" t="n">
        <v>31000</v>
      </c>
      <c s="5" r="C20" t="n">
        <v>0</v>
      </c>
    </row>
    <row spans="1:3" r="21">
      <c s="4" r="A21" t="s">
        <v>47</v>
      </c>
      <c s="5" r="B21" t="n">
        <v>54731000</v>
      </c>
    </row>
    <row spans="1:3" r="22">
      <c s="4" r="A22" t="s">
        <v>48</v>
      </c>
      <c s="5" r="B22" t="n">
        <v>307464000</v>
      </c>
      <c s="5" r="C22" t="n">
        <v>231679000</v>
      </c>
    </row>
    <row spans="1:3" r="23">
      <c s="4" r="A23" t="s">
        <v>49</v>
      </c>
      <c s="5" r="B23" t="n">
        <v>1074232000</v>
      </c>
      <c s="5" r="C23" t="n">
        <v>646169000</v>
      </c>
    </row>
    <row spans="1:3" r="24">
      <c s="4" r="A24" t="s">
        <v>50</v>
      </c>
      <c s="5" r="B24" t="n">
        <v>32741000</v>
      </c>
      <c s="5" r="C24" t="n">
        <v>23326000</v>
      </c>
    </row>
    <row spans="1:3" r="25">
      <c s="4" r="A25" t="s">
        <v>51</v>
      </c>
      <c s="5" r="B25" t="n">
        <v>696085000</v>
      </c>
      <c s="5" r="C25" t="n">
        <v>501830000</v>
      </c>
    </row>
    <row spans="1:3" r="26">
      <c s="4" r="A26" t="s">
        <v>52</v>
      </c>
      <c s="5" r="B26" t="n">
        <v>841042000</v>
      </c>
      <c s="5" r="C26" t="n">
        <v>556700000</v>
      </c>
    </row>
    <row spans="1:3" r="27">
      <c s="4" r="A27" t="s">
        <v>53</v>
      </c>
      <c s="5" r="C27" t="n">
        <v>150000000</v>
      </c>
    </row>
    <row spans="1:3" r="28">
      <c s="4" r="A28" t="s">
        <v>54</v>
      </c>
      <c s="7" r="B28" t="n">
        <v>3081326000</v>
      </c>
      <c s="7" r="C28" t="n">
        <v>2109704000</v>
      </c>
    </row>
    <row spans="1:3" r="29">
      <c s="4" r="A29" t="s">
        <v>55</v>
      </c>
      <c s="4" r="B29" t="s">
        <v>56</v>
      </c>
      <c s="4" r="C29" t="s">
        <v>56</v>
      </c>
    </row>
    <row spans="1:3" r="30">
      <c s="4" r="A30" t="s">
        <v>57</v>
      </c>
      <c s="7" r="B30" t="n">
        <v>61726000</v>
      </c>
      <c s="7" r="C30" t="n">
        <v>59501000</v>
      </c>
    </row>
    <row spans="1:3" r="31">
      <c s="3" r="A31" t="s">
        <v>58</v>
      </c>
    </row>
    <row spans="1:3" r="32">
      <c s="4" r="A32" t="s">
        <v>59</v>
      </c>
      <c s="5" r="B32" t="n">
        <v>1006386000</v>
      </c>
      <c s="5" r="C32" t="n">
        <v>817158000</v>
      </c>
    </row>
    <row spans="1:3" r="33">
      <c s="4" r="A33" t="s">
        <v>60</v>
      </c>
      <c s="5" r="B33" t="n">
        <v>-207796000</v>
      </c>
      <c s="5" r="C33" t="n">
        <v>-200958000</v>
      </c>
    </row>
    <row spans="1:3" r="34">
      <c s="4" r="A34" t="s">
        <v>61</v>
      </c>
      <c s="5" r="B34" t="n">
        <v>-303234000</v>
      </c>
      <c s="5" r="C34" t="n">
        <v>-268920000</v>
      </c>
    </row>
    <row spans="1:3" r="35">
      <c s="4" r="A35" t="s">
        <v>62</v>
      </c>
      <c s="5" r="B35" t="n">
        <v>-25942000</v>
      </c>
      <c s="5" r="C35" t="n">
        <v>4303000</v>
      </c>
    </row>
    <row spans="1:3" r="36">
      <c s="4" r="A36" t="s">
        <v>63</v>
      </c>
      <c s="5" r="B36" t="n">
        <v>527768000</v>
      </c>
      <c s="5" r="C36" t="n">
        <v>401516000</v>
      </c>
    </row>
    <row spans="1:3" r="37">
      <c s="4" r="A37" t="s">
        <v>64</v>
      </c>
      <c s="5" r="B37" t="n">
        <v>447026000</v>
      </c>
      <c s="5" r="C37" t="n">
        <v>180406000</v>
      </c>
    </row>
    <row spans="1:3" r="38">
      <c s="4" r="A38" t="s">
        <v>65</v>
      </c>
      <c s="5" r="B38" t="n">
        <v>974794000</v>
      </c>
      <c s="5" r="C38" t="n">
        <v>581922000</v>
      </c>
    </row>
    <row spans="1:3" r="39">
      <c s="4" r="A39" t="s">
        <v>66</v>
      </c>
      <c s="5" r="B39" t="n">
        <v>4117846000</v>
      </c>
      <c s="5" r="C39" t="n">
        <v>2751127000</v>
      </c>
    </row>
    <row spans="1:3" r="40">
      <c s="4" r="A40" t="s">
        <v>67</v>
      </c>
    </row>
    <row spans="1:3" r="41">
      <c s="3" r="A41" t="s">
        <v>58</v>
      </c>
    </row>
    <row spans="1:3" r="42">
      <c s="4" r="A42" t="s">
        <v>68</v>
      </c>
      <c s="5" r="B42" t="n">
        <v>55484000</v>
      </c>
      <c s="5" r="C42" t="n">
        <v>47383000</v>
      </c>
    </row>
    <row spans="1:3" r="43">
      <c s="4" r="A43" t="s">
        <v>23</v>
      </c>
    </row>
    <row spans="1:3" r="44">
      <c s="3" r="A44" t="s">
        <v>58</v>
      </c>
    </row>
    <row spans="1:3" r="45">
      <c s="4" r="A45" t="s">
        <v>69</v>
      </c>
      <c s="5" r="B45" t="n">
        <v>2522000</v>
      </c>
      <c s="5" r="C45" t="n">
        <v>2202000</v>
      </c>
    </row>
    <row spans="1:3" r="46">
      <c s="4" r="A46" t="s">
        <v>65</v>
      </c>
      <c s="5" r="B46" t="n">
        <v>2522000</v>
      </c>
      <c s="5" r="C46" t="n">
        <v>2202000</v>
      </c>
    </row>
    <row spans="1:3" r="47">
      <c s="4" r="A47" t="s">
        <v>25</v>
      </c>
    </row>
    <row spans="1:3" r="48">
      <c s="3" r="A48" t="s">
        <v>58</v>
      </c>
    </row>
    <row spans="1:3" r="49">
      <c s="4" r="A49" t="s">
        <v>69</v>
      </c>
      <c s="5" r="B49" t="n">
        <v>348000</v>
      </c>
      <c s="5" r="C49" t="n">
        <v>348000</v>
      </c>
    </row>
    <row spans="1:3" r="50">
      <c s="4" r="A50" t="s">
        <v>65</v>
      </c>
      <c s="7" r="B50" t="n">
        <v>348000</v>
      </c>
      <c s="7" r="C50" t="n">
        <v>3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8</v>
      </c>
      <c s="2" r="B1" t="s">
        <v>1</v>
      </c>
    </row>
    <row spans="1:2" r="2">
      <c s="2" r="B2" t="s">
        <v>2</v>
      </c>
    </row>
    <row spans="1:2" r="3">
      <c s="3" r="A3" t="s">
        <v>262</v>
      </c>
    </row>
    <row spans="1:2" r="4">
      <c s="4" r="A4" t="s">
        <v>38</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27</v>
      </c>
    </row>
    <row spans="1:3" r="2">
      <c s="4" r="A2" t="s">
        <v>23</v>
      </c>
    </row>
    <row spans="1:3" r="3">
      <c s="4" r="A3" t="s">
        <v>71</v>
      </c>
      <c s="8" r="B3" t="n">
        <v>0.01</v>
      </c>
      <c s="8" r="C3" t="n">
        <v>0.01</v>
      </c>
    </row>
    <row spans="1:3" r="4">
      <c s="4" r="A4" t="s">
        <v>72</v>
      </c>
      <c s="5" r="B4" t="n">
        <v>500000000</v>
      </c>
      <c s="5" r="C4" t="n">
        <v>500000000</v>
      </c>
    </row>
    <row spans="1:3" r="5">
      <c s="4" r="A5" t="s">
        <v>73</v>
      </c>
      <c s="5" r="B5" t="n">
        <v>252217000</v>
      </c>
      <c s="5" r="C5" t="n">
        <v>220217000</v>
      </c>
    </row>
    <row spans="1:3" r="6">
      <c s="4" r="A6" t="s">
        <v>74</v>
      </c>
      <c s="5" r="B6" t="n">
        <v>216049000</v>
      </c>
      <c s="5" r="C6" t="n">
        <v>185108000</v>
      </c>
    </row>
    <row spans="1:3" r="7">
      <c s="4" r="A7" t="s">
        <v>75</v>
      </c>
      <c s="5" r="B7" t="n">
        <v>36168000</v>
      </c>
      <c s="5" r="C7" t="n">
        <v>35109000</v>
      </c>
    </row>
    <row spans="1:3" r="8">
      <c s="4" r="A8" t="s">
        <v>25</v>
      </c>
    </row>
    <row spans="1:3" r="9">
      <c s="4" r="A9" t="s">
        <v>71</v>
      </c>
      <c s="8" r="B9" t="n">
        <v>0.01</v>
      </c>
      <c s="8" r="C9" t="n">
        <v>0.01</v>
      </c>
    </row>
    <row spans="1:3" r="10">
      <c s="4" r="A10" t="s">
        <v>72</v>
      </c>
      <c s="5" r="B10" t="n">
        <v>100000000</v>
      </c>
      <c s="5" r="C10" t="n">
        <v>100000000</v>
      </c>
    </row>
    <row spans="1:3" r="11">
      <c s="4" r="A11" t="s">
        <v>73</v>
      </c>
      <c s="5" r="B11" t="n">
        <v>34848000</v>
      </c>
      <c s="5" r="C11" t="n">
        <v>34848000</v>
      </c>
    </row>
    <row spans="1:3" r="12">
      <c s="4" r="A12" t="s">
        <v>74</v>
      </c>
      <c s="5" r="B12" t="n">
        <v>34848000</v>
      </c>
      <c s="5" r="C12" t="n">
        <v>348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2</v>
      </c>
      <c s="2" r="B1" t="s">
        <v>1</v>
      </c>
    </row>
    <row spans="1:2" r="2">
      <c s="2" r="B2" t="s">
        <v>2</v>
      </c>
    </row>
    <row spans="1:2" r="3">
      <c s="3" r="A3" t="s">
        <v>246</v>
      </c>
    </row>
    <row spans="1:2" r="4">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26</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97</v>
      </c>
      <c s="2" r="B1" t="s">
        <v>1</v>
      </c>
    </row>
    <row spans="1:2" r="2">
      <c s="2" r="B2" t="s">
        <v>2</v>
      </c>
    </row>
    <row spans="1:2" r="3">
      <c s="3" r="A3" t="s">
        <v>235</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304</v>
      </c>
      <c s="2" r="B1" t="s">
        <v>1</v>
      </c>
    </row>
    <row spans="1:2" r="2">
      <c s="2" r="B2" t="s">
        <v>2</v>
      </c>
    </row>
    <row spans="1:2" r="3">
      <c s="3" r="A3" t="s">
        <v>238</v>
      </c>
    </row>
    <row spans="1:2" r="4">
      <c s="4" r="A4" t="s">
        <v>305</v>
      </c>
      <c s="4" r="B4" t="s">
        <v>306</v>
      </c>
    </row>
    <row spans="1:2" r="5">
      <c s="4" r="A5" t="s">
        <v>307</v>
      </c>
      <c s="4" r="B5" t="s">
        <v>308</v>
      </c>
    </row>
    <row spans="1:2" r="6">
      <c s="4" r="A6" t="s">
        <v>309</v>
      </c>
      <c s="4" r="B6"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11</v>
      </c>
      <c s="2" r="B1" t="s">
        <v>1</v>
      </c>
    </row>
    <row spans="1:2" r="2">
      <c s="2" r="B2" t="s">
        <v>2</v>
      </c>
    </row>
    <row spans="1:2" r="3">
      <c s="3" r="A3" t="s">
        <v>232</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46</v>
      </c>
    </row>
    <row spans="1:2" r="4">
      <c s="4" r="A4" t="s">
        <v>251</v>
      </c>
      <c s="4" r="B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20</v>
      </c>
      <c s="2" r="B1" t="s">
        <v>1</v>
      </c>
    </row>
    <row spans="1:2" r="2">
      <c s="2" r="B2" t="s">
        <v>2</v>
      </c>
    </row>
    <row spans="1:2" r="3">
      <c s="3" r="A3" t="s">
        <v>254</v>
      </c>
    </row>
    <row spans="1:2" r="4">
      <c s="4" r="A4" t="s">
        <v>321</v>
      </c>
      <c s="4" r="B4" t="s">
        <v>322</v>
      </c>
    </row>
    <row spans="1:2" r="5">
      <c s="4" r="A5" t="s">
        <v>323</v>
      </c>
      <c s="4" r="B5"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25</v>
      </c>
      <c s="2" r="B1" t="s">
        <v>1</v>
      </c>
    </row>
    <row spans="1:2" r="2">
      <c s="2" r="B2" t="s">
        <v>2</v>
      </c>
    </row>
    <row spans="1:2" r="3">
      <c s="3" r="A3" t="s">
        <v>257</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521264</v>
      </c>
      <c s="7" r="C4" t="n">
        <v>331466</v>
      </c>
      <c s="7" r="D4" t="n">
        <v>1424357</v>
      </c>
      <c s="7" r="E4" t="n">
        <v>926730</v>
      </c>
    </row>
    <row spans="1:5" r="5">
      <c s="4" r="A5" t="s">
        <v>81</v>
      </c>
      <c s="5" r="B5" t="n">
        <v>73841</v>
      </c>
      <c s="5" r="C5" t="n">
        <v>51327</v>
      </c>
      <c s="5" r="D5" t="n">
        <v>238958</v>
      </c>
      <c s="5" r="E5" t="n">
        <v>203585</v>
      </c>
    </row>
    <row spans="1:5" r="6">
      <c s="4" r="A6" t="s">
        <v>82</v>
      </c>
      <c s="5" r="B6" t="n">
        <v>48867</v>
      </c>
      <c s="5" r="C6" t="n">
        <v>40452</v>
      </c>
      <c s="5" r="D6" t="n">
        <v>135997</v>
      </c>
      <c s="5" r="E6" t="n">
        <v>119298</v>
      </c>
    </row>
    <row spans="1:5" r="7">
      <c s="4" r="A7" t="s">
        <v>83</v>
      </c>
      <c s="5" r="B7" t="n">
        <v>6609</v>
      </c>
      <c s="5" r="C7" t="n">
        <v>6749</v>
      </c>
      <c s="5" r="D7" t="n">
        <v>19310</v>
      </c>
      <c s="5" r="E7" t="n">
        <v>21748</v>
      </c>
    </row>
    <row spans="1:5" r="8">
      <c s="4" r="A8" t="s">
        <v>84</v>
      </c>
      <c s="5" r="B8" t="n">
        <v>29124</v>
      </c>
      <c s="5" r="C8" t="n">
        <v>2369</v>
      </c>
      <c s="5" r="D8" t="n">
        <v>68344</v>
      </c>
      <c s="5" r="E8" t="n">
        <v>6899</v>
      </c>
    </row>
    <row spans="1:5" r="9">
      <c s="4" r="A9" t="s">
        <v>85</v>
      </c>
      <c s="5" r="B9" t="n">
        <v>1387</v>
      </c>
      <c s="5" r="C9" t="n">
        <v>1642</v>
      </c>
      <c s="5" r="D9" t="n">
        <v>6253</v>
      </c>
      <c s="5" r="E9" t="n">
        <v>5639</v>
      </c>
    </row>
    <row spans="1:5" r="10">
      <c s="4" r="A10" t="s">
        <v>86</v>
      </c>
      <c s="5" r="B10" t="n">
        <v>4203</v>
      </c>
      <c s="5" r="C10" t="n">
        <v>2211</v>
      </c>
      <c s="5" r="D10" t="n">
        <v>8774</v>
      </c>
      <c s="5" r="E10" t="n">
        <v>14308</v>
      </c>
    </row>
    <row spans="1:5" r="11">
      <c s="4" r="A11" t="s">
        <v>87</v>
      </c>
      <c s="5" r="B11" t="n">
        <v>685295</v>
      </c>
      <c s="5" r="C11" t="n">
        <v>436216</v>
      </c>
      <c s="5" r="D11" t="n">
        <v>1901993</v>
      </c>
      <c s="5" r="E11" t="n">
        <v>1298207</v>
      </c>
    </row>
    <row spans="1:5" r="12">
      <c s="3" r="A12" t="s">
        <v>88</v>
      </c>
    </row>
    <row spans="1:5" r="13">
      <c s="4" r="A13" t="s">
        <v>89</v>
      </c>
      <c s="5" r="B13" t="n">
        <v>437116</v>
      </c>
      <c s="5" r="C13" t="n">
        <v>270642</v>
      </c>
      <c s="5" r="D13" t="n">
        <v>1216105</v>
      </c>
      <c s="5" r="E13" t="n">
        <v>810259</v>
      </c>
    </row>
    <row spans="1:5" r="14">
      <c s="4" r="A14" t="s">
        <v>90</v>
      </c>
      <c s="5" r="B14" t="n">
        <v>50667</v>
      </c>
      <c s="5" r="C14" t="n">
        <v>52516</v>
      </c>
      <c s="5" r="D14" t="n">
        <v>113921</v>
      </c>
      <c s="5" r="E14" t="n">
        <v>106241</v>
      </c>
    </row>
    <row spans="1:5" r="15">
      <c s="4" r="A15" t="s">
        <v>91</v>
      </c>
      <c s="5" r="B15" t="n">
        <v>487783</v>
      </c>
      <c s="5" r="C15" t="n">
        <v>323158</v>
      </c>
      <c s="5" r="D15" t="n">
        <v>1330026</v>
      </c>
      <c s="5" r="E15" t="n">
        <v>916500</v>
      </c>
    </row>
    <row spans="1:5" r="16">
      <c s="4" r="A16" t="s">
        <v>92</v>
      </c>
      <c s="5" r="B16" t="n">
        <v>51300</v>
      </c>
      <c s="5" r="C16" t="n">
        <v>35575</v>
      </c>
      <c s="5" r="D16" t="n">
        <v>157373</v>
      </c>
      <c s="5" r="E16" t="n">
        <v>112197</v>
      </c>
    </row>
    <row spans="1:5" r="17">
      <c s="4" r="A17" t="s">
        <v>93</v>
      </c>
      <c s="5" r="B17" t="n">
        <v>4876</v>
      </c>
      <c s="5" r="C17" t="n">
        <v>2681</v>
      </c>
      <c s="5" r="D17" t="n">
        <v>13564</v>
      </c>
      <c s="5" r="E17" t="n">
        <v>6621</v>
      </c>
    </row>
    <row spans="1:5" r="18">
      <c s="4" r="A18" t="s">
        <v>94</v>
      </c>
      <c s="5" r="B18" t="n">
        <v>14017</v>
      </c>
      <c s="5" r="C18" t="n">
        <v>10565</v>
      </c>
      <c s="5" r="D18" t="n">
        <v>51400</v>
      </c>
      <c s="5" r="E18" t="n">
        <v>31810</v>
      </c>
    </row>
    <row spans="1:5" r="19">
      <c s="4" r="A19" t="s">
        <v>95</v>
      </c>
      <c s="5" r="B19" t="n">
        <v>31503</v>
      </c>
      <c s="5" r="C19" t="n">
        <v>20087</v>
      </c>
      <c s="5" r="D19" t="n">
        <v>88550</v>
      </c>
      <c s="5" r="E19" t="n">
        <v>61857</v>
      </c>
    </row>
    <row spans="1:5" r="20">
      <c s="4" r="A20" t="s">
        <v>96</v>
      </c>
      <c s="5" r="B20" t="n">
        <v>23370</v>
      </c>
      <c s="5" r="C20" t="n">
        <v>16730</v>
      </c>
      <c s="5" r="D20" t="n">
        <v>70609</v>
      </c>
      <c s="5" r="E20" t="n">
        <v>53010</v>
      </c>
    </row>
    <row spans="1:5" r="21">
      <c s="4" r="A21" t="s">
        <v>97</v>
      </c>
      <c s="5" r="B21" t="n">
        <v>8865</v>
      </c>
      <c s="5" r="C21" t="n">
        <v>4806</v>
      </c>
      <c s="5" r="D21" t="n">
        <v>25616</v>
      </c>
      <c s="5" r="E21" t="n">
        <v>14587</v>
      </c>
    </row>
    <row spans="1:5" r="22">
      <c s="4" r="A22" t="s">
        <v>98</v>
      </c>
      <c s="5" r="B22" t="n">
        <v>16944</v>
      </c>
      <c s="5" r="C22" t="n">
        <v>9197</v>
      </c>
      <c s="5" r="D22" t="n">
        <v>51285</v>
      </c>
      <c s="5" r="E22" t="n">
        <v>27762</v>
      </c>
    </row>
    <row spans="1:5" r="23">
      <c s="4" r="A23" t="s">
        <v>99</v>
      </c>
      <c s="5" r="B23" t="n">
        <v>26802</v>
      </c>
      <c s="5" r="C23" t="n">
        <v>26732</v>
      </c>
      <c s="5" r="D23" t="n">
        <v>75022</v>
      </c>
      <c s="5" r="E23" t="n">
        <v>56898</v>
      </c>
    </row>
    <row spans="1:5" r="24">
      <c s="4" r="A24" t="s">
        <v>100</v>
      </c>
      <c s="5" r="B24" t="n">
        <v>665460</v>
      </c>
      <c s="5" r="C24" t="n">
        <v>449531</v>
      </c>
      <c s="5" r="D24" t="n">
        <v>1863445</v>
      </c>
      <c s="5" r="E24" t="n">
        <v>1281242</v>
      </c>
    </row>
    <row spans="1:5" r="25">
      <c s="3" r="A25" t="s">
        <v>101</v>
      </c>
    </row>
    <row spans="1:5" r="26">
      <c s="4" r="A26" t="s">
        <v>102</v>
      </c>
      <c s="5" r="D26" t="n">
        <v>679</v>
      </c>
    </row>
    <row spans="1:5" r="27">
      <c s="4" r="A27" t="s">
        <v>103</v>
      </c>
      <c s="5" r="B27" t="n">
        <v>1042</v>
      </c>
      <c s="5" r="C27" t="n">
        <v>-2640</v>
      </c>
      <c s="5" r="D27" t="n">
        <v>2678</v>
      </c>
      <c s="5" r="E27" t="n">
        <v>-6203</v>
      </c>
    </row>
    <row spans="1:5" r="28">
      <c s="4" r="A28" t="s">
        <v>104</v>
      </c>
      <c s="5" r="B28" t="n">
        <v>62445</v>
      </c>
      <c s="5" r="C28" t="n">
        <v>45892</v>
      </c>
      <c s="5" r="D28" t="n">
        <v>94976</v>
      </c>
      <c s="5" r="E28" t="n">
        <v>45336</v>
      </c>
    </row>
    <row spans="1:5" r="29">
      <c s="4" r="A29" t="s">
        <v>105</v>
      </c>
      <c s="5" r="B29" t="n">
        <v>63487</v>
      </c>
      <c s="5" r="C29" t="n">
        <v>43252</v>
      </c>
      <c s="5" r="D29" t="n">
        <v>98333</v>
      </c>
      <c s="5" r="E29" t="n">
        <v>39133</v>
      </c>
    </row>
    <row spans="1:5" r="30">
      <c s="4" r="A30" t="s">
        <v>106</v>
      </c>
      <c s="5" r="B30" t="n">
        <v>83322</v>
      </c>
      <c s="5" r="C30" t="n">
        <v>29937</v>
      </c>
      <c s="5" r="D30" t="n">
        <v>136881</v>
      </c>
      <c s="5" r="E30" t="n">
        <v>56098</v>
      </c>
    </row>
    <row spans="1:5" r="31">
      <c s="4" r="A31" t="s">
        <v>107</v>
      </c>
      <c s="5" r="B31" t="n">
        <v>28737</v>
      </c>
      <c s="5" r="C31" t="n">
        <v>18808</v>
      </c>
      <c s="5" r="D31" t="n">
        <v>41055</v>
      </c>
      <c s="5" r="E31" t="n">
        <v>23152</v>
      </c>
    </row>
    <row spans="1:5" r="32">
      <c s="4" r="A32" t="s">
        <v>108</v>
      </c>
      <c s="5" r="B32" t="n">
        <v>54585</v>
      </c>
      <c s="5" r="C32" t="n">
        <v>11129</v>
      </c>
      <c s="5" r="D32" t="n">
        <v>95826</v>
      </c>
      <c s="5" r="E32" t="n">
        <v>32946</v>
      </c>
    </row>
    <row spans="1:5" r="33">
      <c s="4" r="A33" t="s">
        <v>109</v>
      </c>
      <c s="5" r="B33" t="n">
        <v>16214</v>
      </c>
      <c s="5" r="C33" t="n">
        <v>3918</v>
      </c>
      <c s="5" r="D33" t="n">
        <v>34053</v>
      </c>
      <c s="5" r="E33" t="n">
        <v>10126</v>
      </c>
    </row>
    <row spans="1:5" r="34">
      <c s="4" r="A34" t="s">
        <v>110</v>
      </c>
      <c s="5" r="B34" t="n">
        <v>38371</v>
      </c>
      <c s="5" r="C34" t="n">
        <v>7211</v>
      </c>
      <c s="5" r="D34" t="n">
        <v>61773</v>
      </c>
      <c s="5" r="E34" t="n">
        <v>22820</v>
      </c>
    </row>
    <row spans="1:5" r="35">
      <c s="3" r="A35" t="s">
        <v>111</v>
      </c>
    </row>
    <row spans="1:5" r="36">
      <c s="4" r="A36" t="s">
        <v>110</v>
      </c>
      <c s="7" r="B36" t="n">
        <v>38371</v>
      </c>
      <c s="7" r="C36" t="n">
        <v>7211</v>
      </c>
      <c s="7" r="D36" t="n">
        <v>61773</v>
      </c>
      <c s="7" r="E36" t="n">
        <v>22820</v>
      </c>
    </row>
    <row spans="1:5" r="37">
      <c s="4" r="A37" t="s">
        <v>111</v>
      </c>
      <c s="8" r="B37" t="n">
        <v>0.15</v>
      </c>
      <c s="8" r="C37" t="n">
        <v>0.03</v>
      </c>
      <c s="8" r="D37" t="n">
        <v>0.26</v>
      </c>
      <c s="8" r="E37" t="n">
        <v>0.1</v>
      </c>
    </row>
    <row spans="1:5" r="38">
      <c s="4" r="A38" t="s">
        <v>112</v>
      </c>
      <c s="5" r="B38" t="n">
        <v>252354</v>
      </c>
      <c s="5" r="C38" t="n">
        <v>220388</v>
      </c>
      <c s="5" r="D38" t="n">
        <v>239856</v>
      </c>
      <c s="5" r="E38" t="n">
        <v>220588</v>
      </c>
    </row>
    <row spans="1:5" r="39">
      <c s="3" r="A39" t="s">
        <v>113</v>
      </c>
    </row>
    <row spans="1:5" r="40">
      <c s="4" r="A40" t="s">
        <v>114</v>
      </c>
      <c s="7" r="B40" t="n">
        <v>58538</v>
      </c>
      <c s="7" r="C40" t="n">
        <v>10749</v>
      </c>
      <c s="7" r="D40" t="n">
        <v>93119</v>
      </c>
      <c s="7" r="E40" t="n">
        <v>33412</v>
      </c>
    </row>
    <row spans="1:5" r="41">
      <c s="4" r="A41" t="s">
        <v>113</v>
      </c>
      <c s="8" r="B41" t="n">
        <v>0.15</v>
      </c>
      <c s="8" r="C41" t="n">
        <v>0.03</v>
      </c>
      <c s="8" r="D41" t="n">
        <v>0.25</v>
      </c>
      <c s="8" r="E41" t="n">
        <v>0.1</v>
      </c>
    </row>
    <row spans="1:5" r="42">
      <c s="4" r="A42" t="s">
        <v>115</v>
      </c>
      <c s="5" r="B42" t="n">
        <v>394026</v>
      </c>
      <c s="5" r="C42" t="n">
        <v>331209</v>
      </c>
      <c s="5" r="D42" t="n">
        <v>370147</v>
      </c>
      <c s="5" r="E42" t="n">
        <v>326610</v>
      </c>
    </row>
    <row spans="1:5" r="43">
      <c s="4" r="A43" t="s">
        <v>116</v>
      </c>
      <c s="8" r="B43" t="n">
        <v>0.14</v>
      </c>
      <c s="8" r="C43" t="n">
        <v>0.12</v>
      </c>
      <c s="8" r="D43" t="n">
        <v>0.4</v>
      </c>
      <c s="8" r="E43" t="n">
        <v>0.36</v>
      </c>
    </row>
    <row spans="1:5" r="44">
      <c s="4" r="A44" t="s">
        <v>117</v>
      </c>
      <c s="8" r="B44" t="n">
        <v>0.14</v>
      </c>
      <c s="8" r="C44" t="n">
        <v>0.12</v>
      </c>
      <c s="8" r="D44" t="n">
        <v>0.4</v>
      </c>
      <c s="8" r="E44"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0</v>
      </c>
      <c s="2" r="B1" t="s">
        <v>1</v>
      </c>
    </row>
    <row spans="1:2" r="2">
      <c s="2" r="B2" t="s">
        <v>2</v>
      </c>
    </row>
    <row spans="1:2" r="3">
      <c s="3" r="A3" t="s">
        <v>262</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5</v>
      </c>
      <c s="2" r="B1" t="s">
        <v>1</v>
      </c>
    </row>
    <row spans="1:2" r="2">
      <c s="2" r="B2" t="s">
        <v>2</v>
      </c>
    </row>
    <row spans="1:2" r="3">
      <c s="3" r="A3" t="s">
        <v>265</v>
      </c>
    </row>
    <row spans="1:2" r="4">
      <c s="4" r="A4" t="s">
        <v>336</v>
      </c>
      <c s="4" r="B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38</v>
      </c>
      <c s="2" r="B1" t="s">
        <v>1</v>
      </c>
    </row>
    <row spans="1:2" r="2">
      <c s="2" r="B2" t="s">
        <v>2</v>
      </c>
    </row>
    <row spans="1:2" r="3">
      <c s="3" r="A3" t="s">
        <v>268</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71</v>
      </c>
    </row>
    <row spans="1:2" r="4">
      <c s="4" r="A4" t="s">
        <v>270</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53</v>
      </c>
      <c s="2" r="B1" t="s">
        <v>1</v>
      </c>
    </row>
    <row spans="1:2" r="2">
      <c s="2" r="B2" t="s">
        <v>2</v>
      </c>
    </row>
    <row spans="1:2" r="3">
      <c s="3" r="A3" t="s">
        <v>274</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360</v>
      </c>
      <c s="2" r="B1" t="s">
        <v>1</v>
      </c>
    </row>
    <row spans="1:2" r="2">
      <c s="2" r="B2" t="s">
        <v>2</v>
      </c>
    </row>
    <row spans="1:2" r="3">
      <c s="3" r="A3" t="s">
        <v>285</v>
      </c>
    </row>
    <row spans="1:2" r="4">
      <c s="4" r="A4" t="s">
        <v>361</v>
      </c>
      <c s="4" r="B4" t="s">
        <v>362</v>
      </c>
    </row>
    <row spans="1:2" r="5">
      <c s="4" r="A5" t="s">
        <v>363</v>
      </c>
      <c s="4" r="B5" t="s">
        <v>364</v>
      </c>
    </row>
    <row spans="1:2" r="6">
      <c s="4" r="A6" t="s">
        <v>365</v>
      </c>
      <c s="4" r="B6" t="s">
        <v>366</v>
      </c>
    </row>
    <row spans="1:2" r="7">
      <c s="4" r="A7" t="s">
        <v>367</v>
      </c>
      <c s="4" r="B7"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9"/>
    <col customWidth="1" max="5" min="5" width="21"/>
  </cols>
  <sheetData>
    <row spans="1:5" r="1">
      <c s="1" r="A1" t="s">
        <v>369</v>
      </c>
      <c s="2" r="B1" t="s">
        <v>370</v>
      </c>
      <c s="2" r="C1" t="s">
        <v>371</v>
      </c>
      <c s="2" r="D1" t="s">
        <v>372</v>
      </c>
      <c s="2" r="E1" t="s">
        <v>373</v>
      </c>
    </row>
    <row spans="1:5" r="2">
      <c s="3" r="A2" t="s">
        <v>374</v>
      </c>
    </row>
    <row spans="1:5" r="3">
      <c s="4" r="A3" t="s">
        <v>375</v>
      </c>
      <c s="5" r="D3" t="n">
        <v>2</v>
      </c>
    </row>
    <row spans="1:5" r="4">
      <c s="4" r="A4" t="s">
        <v>376</v>
      </c>
      <c s="5" r="C4" t="n">
        <v>17100000</v>
      </c>
    </row>
    <row spans="1:5" r="5">
      <c s="4" r="A5" t="s">
        <v>377</v>
      </c>
      <c s="7" r="D5" t="n">
        <v>944</v>
      </c>
      <c s="7" r="E5" t="n">
        <v>361</v>
      </c>
    </row>
    <row spans="1:5" r="6">
      <c s="4" r="A6" t="s">
        <v>188</v>
      </c>
    </row>
    <row spans="1:5" r="7">
      <c s="3" r="A7" t="s">
        <v>374</v>
      </c>
    </row>
    <row spans="1:5" r="8">
      <c s="4" r="A8" t="s">
        <v>378</v>
      </c>
      <c s="4" r="D8" t="s">
        <v>379</v>
      </c>
    </row>
    <row spans="1:5" r="9">
      <c s="4" r="A9" t="s">
        <v>71</v>
      </c>
      <c s="8" r="C9" t="n">
        <v>6.1</v>
      </c>
    </row>
    <row spans="1:5" r="10">
      <c s="4" r="A10" t="s">
        <v>380</v>
      </c>
      <c s="5" r="C10" t="n">
        <v>54300000</v>
      </c>
    </row>
    <row spans="1:5" r="11">
      <c s="4" r="A11" t="s">
        <v>381</v>
      </c>
      <c s="4" r="B11" t="s">
        <v>382</v>
      </c>
      <c s="4" r="C11" t="s">
        <v>383</v>
      </c>
      <c s="4" r="D11" t="s">
        <v>382</v>
      </c>
    </row>
    <row spans="1:5" r="12">
      <c s="4" r="A12" t="s">
        <v>384</v>
      </c>
      <c s="5" r="B12" t="n">
        <v>43000000</v>
      </c>
    </row>
    <row spans="1:5" r="13">
      <c s="4" r="A13" t="s">
        <v>385</v>
      </c>
      <c s="8" r="B13" t="n">
        <v>5.81</v>
      </c>
    </row>
    <row spans="1:5" r="14">
      <c s="4" r="A14" t="s">
        <v>377</v>
      </c>
      <c s="7" r="B14" t="n">
        <v>250000</v>
      </c>
    </row>
    <row spans="1:5" r="15">
      <c s="4" r="A15" t="s">
        <v>386</v>
      </c>
      <c s="4" r="D15" t="s">
        <v>387</v>
      </c>
    </row>
    <row spans="1:5" r="16">
      <c s="4" r="A16" t="s">
        <v>388</v>
      </c>
      <c s="4" r="D16" t="s">
        <v>389</v>
      </c>
    </row>
    <row spans="1:5" r="17">
      <c s="4" r="A17" t="s">
        <v>390</v>
      </c>
      <c s="4" r="B17" t="s">
        <v>391</v>
      </c>
    </row>
    <row spans="1:5" r="18">
      <c s="4" r="A18" t="s">
        <v>392</v>
      </c>
      <c s="5" r="C18" t="n">
        <v>2500</v>
      </c>
    </row>
    <row spans="1:5" r="19">
      <c s="4" r="A19" t="s">
        <v>393</v>
      </c>
    </row>
    <row spans="1:5" r="20">
      <c s="3" r="A20" t="s">
        <v>374</v>
      </c>
    </row>
    <row spans="1:5" r="21">
      <c s="4" r="A21" t="s">
        <v>71</v>
      </c>
      <c s="8" r="C21" t="n">
        <v>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4</v>
      </c>
      <c s="2" r="B1" t="s">
        <v>395</v>
      </c>
      <c s="2" r="C1" t="s">
        <v>396</v>
      </c>
      <c s="2" r="D1" t="s">
        <v>397</v>
      </c>
      <c s="2" r="E1" t="s">
        <v>2</v>
      </c>
    </row>
    <row spans="1:5" r="2">
      <c s="3" r="A2" t="s">
        <v>398</v>
      </c>
    </row>
    <row spans="1:5" r="3">
      <c s="4" r="A3" t="s">
        <v>102</v>
      </c>
      <c s="7" r="E3" t="n">
        <v>679</v>
      </c>
    </row>
    <row spans="1:5" r="4">
      <c s="4" r="A4" t="s">
        <v>399</v>
      </c>
      <c s="5" r="E4" t="n">
        <v>537</v>
      </c>
    </row>
    <row spans="1:5" r="5">
      <c s="4" r="A5" t="s">
        <v>400</v>
      </c>
    </row>
    <row spans="1:5" r="6">
      <c s="3" r="A6" t="s">
        <v>398</v>
      </c>
    </row>
    <row spans="1:5" r="7">
      <c s="4" r="A7" t="s">
        <v>401</v>
      </c>
      <c s="5" r="E7" t="n">
        <v>10600</v>
      </c>
    </row>
    <row spans="1:5" r="8">
      <c s="4" r="A8" t="s">
        <v>102</v>
      </c>
      <c s="7" r="E8" t="n">
        <v>200</v>
      </c>
    </row>
    <row spans="1:5" r="9">
      <c s="4" r="A9" t="s">
        <v>402</v>
      </c>
    </row>
    <row spans="1:5" r="10">
      <c s="3" r="A10" t="s">
        <v>398</v>
      </c>
    </row>
    <row spans="1:5" r="11">
      <c s="4" r="A11" t="s">
        <v>399</v>
      </c>
      <c s="7" r="D11" t="n">
        <v>800</v>
      </c>
    </row>
    <row spans="1:5" r="12">
      <c s="4" r="A12" t="s">
        <v>403</v>
      </c>
    </row>
    <row spans="1:5" r="13">
      <c s="3" r="A13" t="s">
        <v>398</v>
      </c>
    </row>
    <row spans="1:5" r="14">
      <c s="4" r="A14" t="s">
        <v>404</v>
      </c>
      <c s="4" r="C14" t="s">
        <v>405</v>
      </c>
    </row>
    <row spans="1:5" r="15">
      <c s="4" r="A15" t="s">
        <v>406</v>
      </c>
    </row>
    <row spans="1:5" r="16">
      <c s="3" r="A16" t="s">
        <v>398</v>
      </c>
    </row>
    <row spans="1:5" r="17">
      <c s="4" r="A17" t="s">
        <v>404</v>
      </c>
      <c s="4" r="B17" t="s">
        <v>4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31"/>
    <col customWidth="1" max="7" min="7" width="16"/>
  </cols>
  <sheetData>
    <row spans="1:7" r="1">
      <c s="1" r="A1" t="s">
        <v>407</v>
      </c>
      <c s="2" r="B1" t="s">
        <v>77</v>
      </c>
      <c s="2" r="F1" t="s">
        <v>1</v>
      </c>
      <c s="2" r="G1" t="s">
        <v>215</v>
      </c>
    </row>
    <row spans="1:7" r="2">
      <c s="2" r="B2" t="s">
        <v>408</v>
      </c>
      <c s="2" r="C2" t="s">
        <v>2</v>
      </c>
      <c s="2" r="D2" t="s">
        <v>409</v>
      </c>
      <c s="2" r="E2" t="s">
        <v>410</v>
      </c>
      <c s="2" r="F2" t="s">
        <v>411</v>
      </c>
      <c s="2" r="G2" t="s">
        <v>408</v>
      </c>
    </row>
    <row spans="1:7" r="3">
      <c s="3" r="A3" t="s">
        <v>412</v>
      </c>
    </row>
    <row spans="1:7" r="4">
      <c s="4" r="A4" t="s">
        <v>413</v>
      </c>
      <c s="5" r="F4" t="n">
        <v>2</v>
      </c>
    </row>
    <row spans="1:7" r="5">
      <c s="4" r="A5" t="s">
        <v>414</v>
      </c>
      <c s="4" r="F5" t="s">
        <v>415</v>
      </c>
    </row>
    <row spans="1:7" r="6">
      <c s="4" r="A6" t="s">
        <v>416</v>
      </c>
      <c s="4" r="C6" t="s">
        <v>417</v>
      </c>
      <c s="4" r="D6" t="s">
        <v>417</v>
      </c>
      <c s="4" r="E6" t="s">
        <v>417</v>
      </c>
    </row>
    <row spans="1:7" r="7">
      <c s="4" r="A7" t="s">
        <v>418</v>
      </c>
      <c s="5" r="F7" t="n">
        <v>1</v>
      </c>
    </row>
    <row spans="1:7" r="8">
      <c s="4" r="A8" t="s">
        <v>419</v>
      </c>
    </row>
    <row spans="1:7" r="9">
      <c s="3" r="A9" t="s">
        <v>412</v>
      </c>
    </row>
    <row spans="1:7" r="10">
      <c s="4" r="A10" t="s">
        <v>416</v>
      </c>
      <c s="4" r="B10" t="s">
        <v>417</v>
      </c>
      <c s="4" r="G10" t="s">
        <v>42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5"/>
    <col customWidth="1" max="10" min="10" width="14"/>
  </cols>
  <sheetData>
    <row spans="1:10" r="1">
      <c s="1" r="A1" t="s">
        <v>421</v>
      </c>
      <c s="2" r="B1" t="s">
        <v>422</v>
      </c>
      <c s="2" r="C1" t="s">
        <v>423</v>
      </c>
      <c s="2" r="D1" t="s">
        <v>424</v>
      </c>
      <c s="2" r="E1" t="s">
        <v>425</v>
      </c>
      <c s="2" r="F1" t="s">
        <v>2</v>
      </c>
      <c s="2" r="G1" t="s">
        <v>78</v>
      </c>
      <c s="2" r="H1" t="s">
        <v>2</v>
      </c>
      <c s="2" r="I1" t="s">
        <v>78</v>
      </c>
      <c s="2" r="J1" t="s">
        <v>27</v>
      </c>
    </row>
    <row spans="1:10" r="2">
      <c s="3" r="A2" t="s">
        <v>426</v>
      </c>
    </row>
    <row spans="1:10" r="3">
      <c s="4" r="A3" t="s">
        <v>427</v>
      </c>
      <c s="5" r="E3" t="n">
        <v>17100000</v>
      </c>
    </row>
    <row spans="1:10" r="4">
      <c s="4" r="A4" t="s">
        <v>428</v>
      </c>
      <c s="7" r="H4" t="n">
        <v>944000</v>
      </c>
      <c s="7" r="J4" t="n">
        <v>361000</v>
      </c>
    </row>
    <row spans="1:10" r="5">
      <c s="4" r="A5" t="s">
        <v>429</v>
      </c>
      <c s="7" r="F5" t="n">
        <v>953923000</v>
      </c>
      <c s="5" r="H5" t="n">
        <v>953923000</v>
      </c>
      <c s="7" r="J5" t="n">
        <v>392570000</v>
      </c>
    </row>
    <row spans="1:10" r="6">
      <c s="4" r="A6" t="s">
        <v>87</v>
      </c>
      <c s="5" r="F6" t="n">
        <v>685295000</v>
      </c>
      <c s="7" r="G6" t="n">
        <v>436216000</v>
      </c>
      <c s="5" r="H6" t="n">
        <v>1901993000</v>
      </c>
      <c s="7" r="I6" t="n">
        <v>1298207000</v>
      </c>
    </row>
    <row spans="1:10" r="7">
      <c s="4" r="A7" t="s">
        <v>430</v>
      </c>
      <c s="5" r="H7" t="n">
        <v>121600000</v>
      </c>
    </row>
    <row spans="1:10" r="8">
      <c s="4" r="A8" t="s">
        <v>431</v>
      </c>
      <c s="7" r="F8" t="n">
        <v>14017000</v>
      </c>
      <c s="7" r="G8" t="n">
        <v>10565000</v>
      </c>
      <c s="7" r="H8" t="n">
        <v>51400000</v>
      </c>
      <c s="7" r="I8" t="n">
        <v>31810000</v>
      </c>
    </row>
    <row spans="1:10" r="9">
      <c s="4" r="A9" t="s">
        <v>23</v>
      </c>
    </row>
    <row spans="1:10" r="10">
      <c s="3" r="A10" t="s">
        <v>426</v>
      </c>
    </row>
    <row spans="1:10" r="11">
      <c s="4" r="A11" t="s">
        <v>71</v>
      </c>
      <c s="8" r="F11" t="n">
        <v>0.01</v>
      </c>
      <c s="8" r="H11" t="n">
        <v>0.01</v>
      </c>
      <c s="8" r="J11" t="n">
        <v>0.01</v>
      </c>
    </row>
    <row spans="1:10" r="12">
      <c s="4" r="A12" t="s">
        <v>432</v>
      </c>
      <c s="5" r="H12" t="n">
        <v>109605</v>
      </c>
      <c s="5" r="J12" t="n">
        <v>47896</v>
      </c>
    </row>
    <row spans="1:10" r="13">
      <c s="4" r="A13" t="s">
        <v>428</v>
      </c>
      <c s="7" r="H13" t="n">
        <v>1000</v>
      </c>
    </row>
    <row spans="1:10" r="14">
      <c s="4" r="A14" t="s">
        <v>188</v>
      </c>
    </row>
    <row spans="1:10" r="15">
      <c s="3" r="A15" t="s">
        <v>426</v>
      </c>
    </row>
    <row spans="1:10" r="16">
      <c s="4" r="A16" t="s">
        <v>378</v>
      </c>
      <c s="4" r="H16" t="s">
        <v>379</v>
      </c>
    </row>
    <row spans="1:10" r="17">
      <c s="4" r="A17" t="s">
        <v>71</v>
      </c>
      <c s="8" r="E17" t="n">
        <v>6.1</v>
      </c>
    </row>
    <row spans="1:10" r="18">
      <c s="4" r="A18" t="s">
        <v>433</v>
      </c>
      <c s="5" r="E18" t="n">
        <v>54300000</v>
      </c>
    </row>
    <row spans="1:10" r="19">
      <c s="4" r="A19" t="s">
        <v>381</v>
      </c>
      <c s="4" r="D19" t="s">
        <v>382</v>
      </c>
      <c s="4" r="E19" t="s">
        <v>383</v>
      </c>
      <c s="4" r="F19" t="s">
        <v>382</v>
      </c>
      <c s="4" r="H19" t="s">
        <v>382</v>
      </c>
    </row>
    <row spans="1:10" r="20">
      <c s="4" r="A20" t="s">
        <v>434</v>
      </c>
      <c s="4" r="H20" t="s">
        <v>435</v>
      </c>
    </row>
    <row spans="1:10" r="21">
      <c s="4" r="A21" t="s">
        <v>436</v>
      </c>
      <c s="7" r="E21" t="n">
        <v>331100000</v>
      </c>
    </row>
    <row spans="1:10" r="22">
      <c s="4" r="A22" t="s">
        <v>432</v>
      </c>
      <c s="5" r="D22" t="n">
        <v>43000000</v>
      </c>
    </row>
    <row spans="1:10" r="23">
      <c s="4" r="A23" t="s">
        <v>385</v>
      </c>
      <c s="8" r="D23" t="n">
        <v>5.81</v>
      </c>
    </row>
    <row spans="1:10" r="24">
      <c s="4" r="A24" t="s">
        <v>428</v>
      </c>
      <c s="7" r="D24" t="n">
        <v>250000000</v>
      </c>
    </row>
    <row spans="1:10" r="25">
      <c s="4" r="A25" t="s">
        <v>386</v>
      </c>
      <c s="4" r="H25" t="s">
        <v>387</v>
      </c>
    </row>
    <row spans="1:10" r="26">
      <c s="4" r="A26" t="s">
        <v>388</v>
      </c>
      <c s="4" r="H26" t="s">
        <v>389</v>
      </c>
    </row>
    <row spans="1:10" r="27">
      <c s="4" r="A27" t="s">
        <v>390</v>
      </c>
      <c s="4" r="D27" t="s">
        <v>391</v>
      </c>
    </row>
    <row spans="1:10" r="28">
      <c s="4" r="A28" t="s">
        <v>429</v>
      </c>
      <c s="7" r="E28" t="n">
        <v>436100000</v>
      </c>
    </row>
    <row spans="1:10" r="29">
      <c s="4" r="A29" t="s">
        <v>87</v>
      </c>
      <c s="7" r="F29" t="n">
        <v>167500000</v>
      </c>
      <c s="7" r="H29" t="n">
        <v>404400000</v>
      </c>
    </row>
    <row spans="1:10" r="30">
      <c s="4" r="A30" t="s">
        <v>437</v>
      </c>
      <c s="7" r="C30" t="n">
        <v>10750000</v>
      </c>
    </row>
    <row spans="1:10" r="31">
      <c s="4" r="A31" t="s">
        <v>438</v>
      </c>
      <c s="7" r="F31" t="n">
        <v>112900000</v>
      </c>
      <c s="5" r="H31" t="n">
        <v>112900000</v>
      </c>
    </row>
    <row spans="1:10" r="32">
      <c s="4" r="A32" t="s">
        <v>439</v>
      </c>
      <c s="5" r="H32" t="n">
        <v>231320000</v>
      </c>
    </row>
    <row spans="1:10" r="33">
      <c s="4" r="A33" t="s">
        <v>440</v>
      </c>
      <c s="5" r="F33" t="n">
        <v>24500000</v>
      </c>
    </row>
    <row spans="1:10" r="34">
      <c s="4" r="A34" t="s">
        <v>441</v>
      </c>
      <c s="5" r="H34" t="n">
        <v>24700000</v>
      </c>
    </row>
    <row spans="1:10" r="35">
      <c s="4" r="A35" t="s">
        <v>442</v>
      </c>
      <c s="5" r="H35" t="n">
        <v>22200000</v>
      </c>
    </row>
    <row spans="1:10" r="36">
      <c s="4" r="A36" t="s">
        <v>431</v>
      </c>
      <c s="7" r="H36" t="n">
        <v>24900000</v>
      </c>
    </row>
    <row spans="1:10" r="37">
      <c s="4" r="A37" t="s">
        <v>443</v>
      </c>
    </row>
    <row spans="1:10" r="38">
      <c s="3" r="A38" t="s">
        <v>426</v>
      </c>
    </row>
    <row spans="1:10" r="39">
      <c s="4" r="A39" t="s">
        <v>71</v>
      </c>
      <c s="8" r="E39" t="n">
        <v>0.01</v>
      </c>
    </row>
    <row spans="1:10" r="40">
      <c s="4" r="A40" t="s">
        <v>444</v>
      </c>
    </row>
    <row spans="1:10" r="41">
      <c s="3" r="A41" t="s">
        <v>426</v>
      </c>
    </row>
    <row spans="1:10" r="42">
      <c s="4" r="A42" t="s">
        <v>386</v>
      </c>
      <c s="4" r="B42" t="s">
        <v>445</v>
      </c>
    </row>
    <row spans="1:10" r="43">
      <c s="4" r="A43" t="s">
        <v>446</v>
      </c>
      <c s="7" r="B43" t="n">
        <v>10750000</v>
      </c>
    </row>
    <row spans="1:10" r="44">
      <c s="4" r="A44" t="s">
        <v>447</v>
      </c>
      <c s="4" r="B44" t="s">
        <v>448</v>
      </c>
    </row>
    <row spans="1:10" r="45">
      <c s="4" r="A45" t="s">
        <v>449</v>
      </c>
      <c s="4" r="B45" t="s">
        <v>450</v>
      </c>
    </row>
    <row spans="1:10" r="46">
      <c s="4" r="A46" t="s">
        <v>451</v>
      </c>
      <c s="5" r="B46" t="n">
        <v>2000000</v>
      </c>
    </row>
    <row spans="1:10" r="47">
      <c s="4" r="A47" t="s">
        <v>452</v>
      </c>
    </row>
    <row spans="1:10" r="48">
      <c s="3" r="A48" t="s">
        <v>426</v>
      </c>
    </row>
    <row spans="1:10" r="49">
      <c s="4" r="A49" t="s">
        <v>440</v>
      </c>
      <c s="5" r="H49" t="n">
        <v>24500000</v>
      </c>
    </row>
    <row spans="1:10" r="50">
      <c s="4" r="A50" t="s">
        <v>453</v>
      </c>
    </row>
    <row spans="1:10" r="51">
      <c s="3" r="A51" t="s">
        <v>426</v>
      </c>
    </row>
    <row spans="1:10" r="52">
      <c s="4" r="A52" t="s">
        <v>429</v>
      </c>
      <c s="7" r="F52" t="n">
        <v>386816000</v>
      </c>
      <c s="7" r="H52" t="n">
        <v>386816000</v>
      </c>
      <c s="7" r="J52" t="n">
        <v>257672000</v>
      </c>
    </row>
    <row spans="1:10" r="53">
      <c s="4" r="A53" t="s">
        <v>454</v>
      </c>
      <c s="5" r="H53" t="n">
        <v>137100000</v>
      </c>
    </row>
    <row spans="1:10" r="54">
      <c s="4" r="A54" t="s">
        <v>455</v>
      </c>
      <c s="5" r="F54" t="n">
        <v>25200000</v>
      </c>
      <c s="7" r="H54" t="n">
        <v>25200000</v>
      </c>
    </row>
    <row spans="1:10" r="55">
      <c s="4" r="A55" t="s">
        <v>456</v>
      </c>
    </row>
    <row spans="1:10" r="56">
      <c s="3" r="A56" t="s">
        <v>426</v>
      </c>
    </row>
    <row spans="1:10" r="57">
      <c s="4" r="A57" t="s">
        <v>440</v>
      </c>
      <c s="5" r="H57" t="n">
        <v>1700000</v>
      </c>
    </row>
    <row spans="1:10" r="58">
      <c s="4" r="A58" t="s">
        <v>457</v>
      </c>
      <c s="7" r="H58" t="n">
        <v>13400000</v>
      </c>
    </row>
    <row spans="1:10" r="59">
      <c s="4" r="A59" t="s">
        <v>458</v>
      </c>
    </row>
    <row spans="1:10" r="60">
      <c s="3" r="A60" t="s">
        <v>426</v>
      </c>
    </row>
    <row spans="1:10" r="61">
      <c s="4" r="A61" t="s">
        <v>457</v>
      </c>
      <c s="7" r="H61" t="n">
        <v>3600000</v>
      </c>
    </row>
    <row spans="1:10" r="62">
      <c s="4" r="A62" t="s">
        <v>459</v>
      </c>
    </row>
    <row spans="1:10" r="63">
      <c s="3" r="A63" t="s">
        <v>426</v>
      </c>
    </row>
    <row spans="1:10" r="64">
      <c s="4" r="A64" t="s">
        <v>440</v>
      </c>
      <c s="5" r="H64" t="n">
        <v>500000</v>
      </c>
    </row>
    <row spans="1:10" r="65">
      <c s="4" r="A65" t="s">
        <v>460</v>
      </c>
    </row>
    <row spans="1:10" r="66">
      <c s="3" r="A66" t="s">
        <v>426</v>
      </c>
    </row>
    <row spans="1:10" r="67">
      <c s="4" r="A67" t="s">
        <v>429</v>
      </c>
      <c s="5" r="F67" t="n">
        <v>124200000</v>
      </c>
      <c s="7" r="H67" t="n">
        <v>124200000</v>
      </c>
    </row>
    <row spans="1:10" r="68">
      <c s="4" r="A68" t="s">
        <v>461</v>
      </c>
    </row>
    <row spans="1:10" r="69">
      <c s="3" r="A69" t="s">
        <v>426</v>
      </c>
    </row>
    <row spans="1:10" r="70">
      <c s="4" r="A70" t="s">
        <v>429</v>
      </c>
      <c s="7" r="E70" t="n">
        <v>436100000</v>
      </c>
      <c s="7" r="F70" t="n">
        <v>567107000</v>
      </c>
      <c s="7" r="H70" t="n">
        <v>567107000</v>
      </c>
      <c s="7" r="J70" t="n">
        <v>13489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77</v>
      </c>
      <c s="2" r="D1" t="s">
        <v>1</v>
      </c>
    </row>
    <row spans="1:5" r="2">
      <c s="2" r="B2" t="s">
        <v>2</v>
      </c>
      <c s="2" r="C2" t="s">
        <v>78</v>
      </c>
      <c s="2" r="D2" t="s">
        <v>2</v>
      </c>
      <c s="2" r="E2" t="s">
        <v>78</v>
      </c>
    </row>
    <row spans="1:5" r="3">
      <c s="3" r="A3" t="s">
        <v>119</v>
      </c>
    </row>
    <row spans="1:5" r="4">
      <c s="4" r="A4" t="s">
        <v>108</v>
      </c>
      <c s="7" r="B4" t="n">
        <v>54585</v>
      </c>
      <c s="7" r="C4" t="n">
        <v>11129</v>
      </c>
      <c s="7" r="D4" t="n">
        <v>95826</v>
      </c>
      <c s="7" r="E4" t="n">
        <v>32946</v>
      </c>
    </row>
    <row spans="1:5" r="5">
      <c s="3" r="A5" t="s">
        <v>120</v>
      </c>
    </row>
    <row spans="1:5" r="6">
      <c s="4" r="A6" t="s">
        <v>121</v>
      </c>
      <c s="5" r="B6" t="n">
        <v>-8101</v>
      </c>
      <c s="5" r="C6" t="n">
        <v>-4285</v>
      </c>
      <c s="5" r="D6" t="n">
        <v>-15033</v>
      </c>
      <c s="5" r="E6" t="n">
        <v>-3032</v>
      </c>
    </row>
    <row spans="1:5" r="7">
      <c s="4" r="A7" t="s">
        <v>122</v>
      </c>
      <c s="5" r="B7" t="n">
        <v>-2607</v>
      </c>
      <c s="5" r="C7" t="n">
        <v>18592</v>
      </c>
      <c s="5" r="D7" t="n">
        <v>-18958</v>
      </c>
      <c s="5" r="E7" t="n">
        <v>17433</v>
      </c>
    </row>
    <row spans="1:5" r="8">
      <c s="4" r="A8" t="s">
        <v>123</v>
      </c>
      <c s="5" r="B8" t="n">
        <v>-10708</v>
      </c>
      <c s="5" r="C8" t="n">
        <v>14307</v>
      </c>
      <c s="5" r="D8" t="n">
        <v>-33991</v>
      </c>
      <c s="5" r="E8" t="n">
        <v>14401</v>
      </c>
    </row>
    <row spans="1:5" r="9">
      <c s="4" r="A9" t="s">
        <v>124</v>
      </c>
      <c s="5" r="B9" t="n">
        <v>43877</v>
      </c>
      <c s="5" r="C9" t="n">
        <v>25436</v>
      </c>
      <c s="5" r="D9" t="n">
        <v>61835</v>
      </c>
      <c s="5" r="E9" t="n">
        <v>47347</v>
      </c>
    </row>
    <row spans="1:5" r="10">
      <c s="4" r="A10" t="s">
        <v>125</v>
      </c>
      <c s="5" r="B10" t="n">
        <v>15196</v>
      </c>
      <c s="5" r="C10" t="n">
        <v>6048</v>
      </c>
      <c s="5" r="D10" t="n">
        <v>30307</v>
      </c>
      <c s="5" r="E10" t="n">
        <v>12271</v>
      </c>
    </row>
    <row spans="1:5" r="11">
      <c s="4" r="A11" t="s">
        <v>126</v>
      </c>
      <c s="7" r="B11" t="n">
        <v>28681</v>
      </c>
      <c s="7" r="C11" t="n">
        <v>19388</v>
      </c>
      <c s="7" r="D11" t="n">
        <v>31528</v>
      </c>
      <c s="7" r="E11" t="n">
        <v>350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2</v>
      </c>
      <c s="2" r="B1" t="s">
        <v>463</v>
      </c>
    </row>
    <row spans="1:2" r="2">
      <c s="3" r="A2" t="s">
        <v>426</v>
      </c>
    </row>
    <row spans="1:2" r="3">
      <c s="4" r="A3" t="s">
        <v>464</v>
      </c>
      <c s="9" r="B3" t="n">
        <v>331.1</v>
      </c>
    </row>
    <row spans="1:2" r="4">
      <c s="4" r="A4" t="s">
        <v>465</v>
      </c>
      <c s="10" r="B4" t="n">
        <v>104.1</v>
      </c>
    </row>
    <row spans="1:2" r="5">
      <c s="4" r="A5" t="s">
        <v>466</v>
      </c>
      <c s="10" r="B5" t="n">
        <v>435.2</v>
      </c>
    </row>
    <row spans="1:2" r="6">
      <c s="4" r="A6" t="s">
        <v>467</v>
      </c>
      <c s="10" r="B6" t="n">
        <v>344.3</v>
      </c>
    </row>
    <row spans="1:2" r="7">
      <c s="4" r="A7" t="s">
        <v>468</v>
      </c>
      <c s="9" r="B7" t="n">
        <v>77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469</v>
      </c>
      <c s="2" r="B1" t="s">
        <v>470</v>
      </c>
    </row>
    <row spans="1:2" r="2">
      <c s="3" r="A2" t="s">
        <v>426</v>
      </c>
    </row>
    <row spans="1:2" r="3">
      <c s="4" r="A3" t="s">
        <v>471</v>
      </c>
      <c s="5" r="B3" t="n">
        <v>17075464</v>
      </c>
    </row>
    <row spans="1:2" r="4">
      <c s="4" r="A4" t="s">
        <v>472</v>
      </c>
      <c s="8" r="B4" t="n">
        <v>6.1</v>
      </c>
    </row>
    <row spans="1:2" r="5">
      <c s="4" r="A5" t="s">
        <v>473</v>
      </c>
      <c s="5" r="B5" t="n">
        <v>56435876</v>
      </c>
    </row>
    <row spans="1:2" r="6">
      <c s="4" r="A6" t="s">
        <v>474</v>
      </c>
      <c s="8" r="B6" t="n">
        <v>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5</v>
      </c>
      <c s="2" r="B1" t="s">
        <v>425</v>
      </c>
      <c s="2" r="C1" t="s">
        <v>2</v>
      </c>
      <c s="2" r="D1" t="s">
        <v>27</v>
      </c>
    </row>
    <row spans="1:4" r="2">
      <c s="3" r="A2" t="s">
        <v>426</v>
      </c>
    </row>
    <row spans="1:4" r="3">
      <c s="4" r="A3" t="s">
        <v>39</v>
      </c>
      <c s="7" r="C3" t="n">
        <v>953923</v>
      </c>
      <c s="7" r="D3" t="n">
        <v>392570</v>
      </c>
    </row>
    <row spans="1:4" r="4">
      <c s="4" r="A4" t="s">
        <v>188</v>
      </c>
    </row>
    <row spans="1:4" r="5">
      <c s="3" r="A5" t="s">
        <v>426</v>
      </c>
    </row>
    <row spans="1:4" r="6">
      <c s="4" r="A6" t="s">
        <v>29</v>
      </c>
      <c s="7" r="B6" t="n">
        <v>238800</v>
      </c>
    </row>
    <row spans="1:4" r="7">
      <c s="4" r="A7" t="s">
        <v>476</v>
      </c>
      <c s="5" r="B7" t="n">
        <v>696700</v>
      </c>
    </row>
    <row spans="1:4" r="8">
      <c s="4" r="A8" t="s">
        <v>35</v>
      </c>
      <c s="5" r="B8" t="n">
        <v>93600</v>
      </c>
    </row>
    <row spans="1:4" r="9">
      <c s="4" r="A9" t="s">
        <v>37</v>
      </c>
      <c s="5" r="B9" t="n">
        <v>58000</v>
      </c>
    </row>
    <row spans="1:4" r="10">
      <c s="4" r="A10" t="s">
        <v>42</v>
      </c>
      <c s="5" r="B10" t="n">
        <v>189200</v>
      </c>
    </row>
    <row spans="1:4" r="11">
      <c s="4" r="A11" t="s">
        <v>477</v>
      </c>
      <c s="5" r="B11" t="n">
        <v>208300</v>
      </c>
    </row>
    <row spans="1:4" r="12">
      <c s="4" r="A12" t="s">
        <v>478</v>
      </c>
      <c s="5" r="B12" t="n">
        <v>-70000</v>
      </c>
    </row>
    <row spans="1:4" r="13">
      <c s="4" r="A13" t="s">
        <v>48</v>
      </c>
      <c s="5" r="B13" t="n">
        <v>-141700</v>
      </c>
    </row>
    <row spans="1:4" r="14">
      <c s="4" r="A14" t="s">
        <v>49</v>
      </c>
      <c s="5" r="B14" t="n">
        <v>-641500</v>
      </c>
    </row>
    <row spans="1:4" r="15">
      <c s="4" r="A15" t="s">
        <v>51</v>
      </c>
      <c s="5" r="B15" t="n">
        <v>-163600</v>
      </c>
    </row>
    <row spans="1:4" r="16">
      <c s="4" r="A16" t="s">
        <v>52</v>
      </c>
      <c s="5" r="B16" t="n">
        <v>-255300</v>
      </c>
    </row>
    <row spans="1:4" r="17">
      <c s="4" r="A17" t="s">
        <v>479</v>
      </c>
      <c s="5" r="B17" t="n">
        <v>-175500</v>
      </c>
    </row>
    <row spans="1:4" r="18">
      <c s="4" r="A18" t="s">
        <v>480</v>
      </c>
      <c s="5" r="B18" t="n">
        <v>-2100</v>
      </c>
    </row>
    <row spans="1:4" r="19">
      <c s="4" r="A19" t="s">
        <v>481</v>
      </c>
      <c s="5" r="B19" t="n">
        <v>6700</v>
      </c>
    </row>
    <row spans="1:4" r="20">
      <c s="4" r="A20" t="s">
        <v>39</v>
      </c>
      <c s="5" r="B20" t="n">
        <v>436100</v>
      </c>
    </row>
    <row spans="1:4" r="21">
      <c s="4" r="A21" t="s">
        <v>187</v>
      </c>
      <c s="5" r="B21" t="n">
        <v>779500</v>
      </c>
    </row>
    <row spans="1:4" r="22">
      <c s="4" r="A22" t="s">
        <v>482</v>
      </c>
    </row>
    <row spans="1:4" r="23">
      <c s="3" r="A23" t="s">
        <v>426</v>
      </c>
    </row>
    <row spans="1:4" r="24">
      <c s="4" r="A24" t="s">
        <v>483</v>
      </c>
      <c s="5" r="B24" t="n">
        <v>92100</v>
      </c>
    </row>
    <row spans="1:4" r="25">
      <c s="4" r="A25" t="s">
        <v>484</v>
      </c>
    </row>
    <row spans="1:4" r="26">
      <c s="3" r="A26" t="s">
        <v>426</v>
      </c>
    </row>
    <row spans="1:4" r="27">
      <c s="4" r="A27" t="s">
        <v>481</v>
      </c>
      <c s="5" r="B27" t="n">
        <v>15400</v>
      </c>
    </row>
    <row spans="1:4" r="28">
      <c s="4" r="A28" t="s">
        <v>485</v>
      </c>
    </row>
    <row spans="1:4" r="29">
      <c s="3" r="A29" t="s">
        <v>426</v>
      </c>
    </row>
    <row spans="1:4" r="30">
      <c s="4" r="A30" t="s">
        <v>481</v>
      </c>
      <c s="5" r="B30" t="n">
        <v>39200</v>
      </c>
    </row>
    <row spans="1:4" r="31">
      <c s="4" r="A31" t="s">
        <v>486</v>
      </c>
    </row>
    <row spans="1:4" r="32">
      <c s="3" r="A32" t="s">
        <v>426</v>
      </c>
    </row>
    <row spans="1:4" r="33">
      <c s="4" r="A33" t="s">
        <v>481</v>
      </c>
      <c s="7" r="B33" t="n">
        <v>155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77</v>
      </c>
      <c s="2" r="D1" t="s">
        <v>1</v>
      </c>
    </row>
    <row spans="1:5" r="2">
      <c s="2" r="B2" t="s">
        <v>2</v>
      </c>
      <c s="2" r="C2" t="s">
        <v>78</v>
      </c>
      <c s="2" r="D2" t="s">
        <v>2</v>
      </c>
      <c s="2" r="E2" t="s">
        <v>78</v>
      </c>
    </row>
    <row spans="1:5" r="3">
      <c s="3" r="A3" t="s">
        <v>235</v>
      </c>
    </row>
    <row spans="1:5" r="4">
      <c s="4" r="A4" t="s">
        <v>488</v>
      </c>
      <c s="9" r="B4" t="n">
        <v>685.3</v>
      </c>
      <c s="9" r="C4" t="n">
        <v>646.5</v>
      </c>
      <c s="9" r="D4" t="n">
        <v>2065.2</v>
      </c>
      <c s="7" r="E4" t="n">
        <v>1962</v>
      </c>
    </row>
    <row spans="1:5" r="5">
      <c s="4" r="A5" t="s">
        <v>489</v>
      </c>
      <c s="9" r="B5" t="n">
        <v>38.4</v>
      </c>
      <c s="9" r="C5" t="n">
        <v>1.1</v>
      </c>
      <c s="9" r="D5" t="n">
        <v>71.40000000000001</v>
      </c>
      <c s="9" r="E5" t="n">
        <v>-3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0</v>
      </c>
      <c s="2" r="B1" t="s">
        <v>77</v>
      </c>
      <c s="2" r="D1" t="s">
        <v>1</v>
      </c>
    </row>
    <row spans="1:5" r="2">
      <c s="2" r="B2" t="s">
        <v>2</v>
      </c>
      <c s="2" r="C2" t="s">
        <v>78</v>
      </c>
      <c s="2" r="D2" t="s">
        <v>2</v>
      </c>
      <c s="2" r="E2" t="s">
        <v>78</v>
      </c>
    </row>
    <row spans="1:5" r="3">
      <c s="3" r="A3" t="s">
        <v>238</v>
      </c>
    </row>
    <row spans="1:5" r="4">
      <c s="4" r="A4" t="s">
        <v>110</v>
      </c>
      <c s="7" r="B4" t="n">
        <v>38371</v>
      </c>
      <c s="7" r="C4" t="n">
        <v>7211</v>
      </c>
      <c s="7" r="D4" t="n">
        <v>61773</v>
      </c>
      <c s="7" r="E4" t="n">
        <v>22820</v>
      </c>
    </row>
    <row spans="1:5" r="5">
      <c s="4" r="A5" t="s">
        <v>491</v>
      </c>
      <c s="7" r="B5" t="n">
        <v>28473</v>
      </c>
      <c s="7" r="C5" t="n">
        <v>8849</v>
      </c>
      <c s="7" r="D5" t="n">
        <v>43730</v>
      </c>
      <c s="7" r="E5" t="n">
        <v>172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77</v>
      </c>
      <c s="2" r="D1" t="s">
        <v>1</v>
      </c>
    </row>
    <row spans="1:5" r="2">
      <c s="2" r="B2" t="s">
        <v>2</v>
      </c>
      <c s="2" r="C2" t="s">
        <v>78</v>
      </c>
      <c s="2" r="D2" t="s">
        <v>2</v>
      </c>
      <c s="2" r="E2" t="s">
        <v>78</v>
      </c>
    </row>
    <row spans="1:5" r="3">
      <c s="3" r="A3" t="s">
        <v>493</v>
      </c>
    </row>
    <row spans="1:5" r="4">
      <c s="4" r="A4" t="s">
        <v>110</v>
      </c>
      <c s="7" r="B4" t="n">
        <v>38371</v>
      </c>
      <c s="7" r="C4" t="n">
        <v>7211</v>
      </c>
      <c s="7" r="D4" t="n">
        <v>61773</v>
      </c>
      <c s="7" r="E4" t="n">
        <v>22820</v>
      </c>
    </row>
    <row spans="1:5" r="5">
      <c s="4" r="A5" t="s">
        <v>112</v>
      </c>
      <c s="5" r="B5" t="n">
        <v>252354</v>
      </c>
      <c s="5" r="C5" t="n">
        <v>220388</v>
      </c>
      <c s="5" r="D5" t="n">
        <v>239856</v>
      </c>
      <c s="5" r="E5" t="n">
        <v>220588</v>
      </c>
    </row>
    <row spans="1:5" r="6">
      <c s="4" r="A6" t="s">
        <v>111</v>
      </c>
      <c s="8" r="B6" t="n">
        <v>0.15</v>
      </c>
      <c s="8" r="C6" t="n">
        <v>0.03</v>
      </c>
      <c s="8" r="D6" t="n">
        <v>0.26</v>
      </c>
      <c s="8" r="E6"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4</v>
      </c>
      <c s="2" r="B1" t="s">
        <v>77</v>
      </c>
      <c s="2" r="D1" t="s">
        <v>1</v>
      </c>
    </row>
    <row spans="1:5" r="2">
      <c s="2" r="B2" t="s">
        <v>2</v>
      </c>
      <c s="2" r="C2" t="s">
        <v>78</v>
      </c>
      <c s="2" r="D2" t="s">
        <v>2</v>
      </c>
      <c s="2" r="E2" t="s">
        <v>78</v>
      </c>
    </row>
    <row spans="1:5" r="3">
      <c s="3" r="A3" t="s">
        <v>113</v>
      </c>
    </row>
    <row spans="1:5" r="4">
      <c s="4" r="A4" t="s">
        <v>110</v>
      </c>
      <c s="7" r="B4" t="n">
        <v>38371</v>
      </c>
      <c s="7" r="C4" t="n">
        <v>7211</v>
      </c>
      <c s="7" r="D4" t="n">
        <v>61773</v>
      </c>
      <c s="7" r="E4" t="n">
        <v>22820</v>
      </c>
    </row>
    <row spans="1:5" r="5">
      <c s="4" r="A5" t="s">
        <v>495</v>
      </c>
      <c s="5" r="B5" t="n">
        <v>17846</v>
      </c>
      <c s="5" r="C5" t="n">
        <v>3538</v>
      </c>
      <c s="5" r="D5" t="n">
        <v>28441</v>
      </c>
      <c s="5" r="E5" t="n">
        <v>10590</v>
      </c>
    </row>
    <row spans="1:5" r="6">
      <c s="4" r="A6" t="s">
        <v>496</v>
      </c>
      <c s="5" r="B6" t="n">
        <v>2321</v>
      </c>
      <c s="5" r="D6" t="n">
        <v>2905</v>
      </c>
    </row>
    <row spans="1:5" r="7">
      <c s="4" r="A7" t="s">
        <v>497</v>
      </c>
      <c s="5" r="E7" t="n">
        <v>2</v>
      </c>
    </row>
    <row spans="1:5" r="8">
      <c s="4" r="A8" t="s">
        <v>114</v>
      </c>
      <c s="7" r="B8" t="n">
        <v>58538</v>
      </c>
      <c s="7" r="C8" t="n">
        <v>10749</v>
      </c>
      <c s="7" r="D8" t="n">
        <v>93119</v>
      </c>
      <c s="7" r="E8" t="n">
        <v>33412</v>
      </c>
    </row>
    <row spans="1:5" r="9">
      <c s="3" r="A9" t="s">
        <v>498</v>
      </c>
    </row>
    <row spans="1:5" r="10">
      <c s="4" r="A10" t="s">
        <v>499</v>
      </c>
      <c s="5" r="B10" t="n">
        <v>252354</v>
      </c>
      <c s="5" r="C10" t="n">
        <v>220388</v>
      </c>
      <c s="5" r="D10" t="n">
        <v>239856</v>
      </c>
      <c s="5" r="E10" t="n">
        <v>220588</v>
      </c>
    </row>
    <row spans="1:5" r="11">
      <c s="4" r="A11" t="s">
        <v>500</v>
      </c>
      <c s="5" r="B11" t="n">
        <v>123221</v>
      </c>
      <c s="5" r="C11" t="n">
        <v>108912</v>
      </c>
      <c s="5" r="D11" t="n">
        <v>119334</v>
      </c>
      <c s="5" r="E11" t="n">
        <v>104376</v>
      </c>
    </row>
    <row spans="1:5" r="12">
      <c s="4" r="A12" t="s">
        <v>501</v>
      </c>
      <c s="5" r="B12" t="n">
        <v>666</v>
      </c>
      <c s="5" r="C12" t="n">
        <v>806</v>
      </c>
      <c s="5" r="D12" t="n">
        <v>770</v>
      </c>
      <c s="5" r="E12" t="n">
        <v>759</v>
      </c>
    </row>
    <row spans="1:5" r="13">
      <c s="4" r="A13" t="s">
        <v>144</v>
      </c>
      <c s="5" r="B13" t="n">
        <v>17785</v>
      </c>
      <c s="5" r="C13" t="n">
        <v>1103</v>
      </c>
      <c s="5" r="D13" t="n">
        <v>10187</v>
      </c>
      <c s="5" r="E13" t="n">
        <v>887</v>
      </c>
    </row>
    <row spans="1:5" r="14">
      <c s="4" r="A14" t="s">
        <v>115</v>
      </c>
      <c s="5" r="B14" t="n">
        <v>394026</v>
      </c>
      <c s="5" r="C14" t="n">
        <v>331209</v>
      </c>
      <c s="5" r="D14" t="n">
        <v>370147</v>
      </c>
      <c s="5" r="E14" t="n">
        <v>326610</v>
      </c>
    </row>
    <row spans="1:5" r="15">
      <c s="4" r="A15" t="s">
        <v>113</v>
      </c>
      <c s="8" r="B15" t="n">
        <v>0.15</v>
      </c>
      <c s="8" r="C15" t="n">
        <v>0.03</v>
      </c>
      <c s="8" r="D15" t="n">
        <v>0.25</v>
      </c>
      <c s="8" r="E15"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2</v>
      </c>
      <c s="2" r="B1" t="s">
        <v>2</v>
      </c>
      <c s="2" r="C1" t="s">
        <v>78</v>
      </c>
      <c s="2" r="D1" t="s">
        <v>2</v>
      </c>
      <c s="2" r="E1" t="s">
        <v>78</v>
      </c>
    </row>
    <row spans="1:5" r="2">
      <c s="3" r="A2" t="s">
        <v>503</v>
      </c>
    </row>
    <row spans="1:5" r="3">
      <c s="4" r="A3" t="s">
        <v>504</v>
      </c>
      <c s="10" r="D3" t="n">
        <v>10.1</v>
      </c>
      <c s="10" r="E3" t="n">
        <v>44.2</v>
      </c>
    </row>
    <row spans="1:5" r="4">
      <c s="4" r="A4" t="s">
        <v>188</v>
      </c>
    </row>
    <row spans="1:5" r="5">
      <c s="3" r="A5" t="s">
        <v>503</v>
      </c>
    </row>
    <row spans="1:5" r="6">
      <c s="4" r="A6" t="s">
        <v>505</v>
      </c>
      <c s="10" r="D6" t="n">
        <v>24.5</v>
      </c>
    </row>
    <row spans="1:5" r="7">
      <c s="4" r="A7" t="s">
        <v>506</v>
      </c>
    </row>
    <row spans="1:5" r="8">
      <c s="3" r="A8" t="s">
        <v>503</v>
      </c>
    </row>
    <row spans="1:5" r="9">
      <c s="4" r="A9" t="s">
        <v>504</v>
      </c>
      <c s="10" r="D9" t="n">
        <v>10.1</v>
      </c>
    </row>
    <row spans="1:5" r="10">
      <c s="4" r="A10" t="s">
        <v>507</v>
      </c>
    </row>
    <row spans="1:5" r="11">
      <c s="3" r="A11" t="s">
        <v>503</v>
      </c>
    </row>
    <row spans="1:5" r="12">
      <c s="4" r="A12" t="s">
        <v>504</v>
      </c>
      <c s="10" r="B12" t="n">
        <v>11.4</v>
      </c>
      <c s="10" r="C12" t="n">
        <v>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08</v>
      </c>
      <c s="2" r="B1" t="s">
        <v>509</v>
      </c>
      <c s="2" r="C1" t="s">
        <v>2</v>
      </c>
      <c s="2" r="D1" t="s">
        <v>510</v>
      </c>
      <c s="2" r="E1" t="s">
        <v>2</v>
      </c>
      <c s="2" r="F1" t="s">
        <v>409</v>
      </c>
      <c s="2" r="G1" t="s">
        <v>410</v>
      </c>
      <c s="2" r="H1" t="s">
        <v>78</v>
      </c>
      <c s="2" r="I1" t="s">
        <v>2</v>
      </c>
      <c s="2" r="J1" t="s">
        <v>78</v>
      </c>
      <c s="2" r="K1" t="s">
        <v>27</v>
      </c>
    </row>
    <row spans="1:11" r="2">
      <c s="3" r="A2" t="s">
        <v>511</v>
      </c>
    </row>
    <row spans="1:11" r="3">
      <c s="4" r="A3" t="s">
        <v>512</v>
      </c>
      <c s="5" r="C3" t="n">
        <v>-50000</v>
      </c>
      <c s="5" r="D3" t="n">
        <v>-50000</v>
      </c>
      <c s="5" r="F3" t="n">
        <v>-6520</v>
      </c>
      <c s="5" r="G3" t="n">
        <v>-734561</v>
      </c>
      <c s="5" r="I3" t="n">
        <v>-841081</v>
      </c>
    </row>
    <row spans="1:11" r="4">
      <c s="4" r="A4" t="s">
        <v>513</v>
      </c>
      <c s="5" r="E4" t="n">
        <v>-44000</v>
      </c>
    </row>
    <row spans="1:11" r="5">
      <c s="4" r="A5" t="s">
        <v>23</v>
      </c>
    </row>
    <row spans="1:11" r="6">
      <c s="3" r="A6" t="s">
        <v>514</v>
      </c>
    </row>
    <row spans="1:11" r="7">
      <c s="4" r="A7" t="s">
        <v>515</v>
      </c>
      <c s="5" r="D7" t="n">
        <v>213656458</v>
      </c>
      <c s="5" r="E7" t="n">
        <v>213656458</v>
      </c>
      <c s="5" r="G7" t="n">
        <v>185108316</v>
      </c>
      <c s="5" r="H7" t="n">
        <v>184001427</v>
      </c>
      <c s="5" r="I7" t="n">
        <v>185108316</v>
      </c>
      <c s="5" r="J7" t="n">
        <v>181583001</v>
      </c>
      <c s="5" r="K7" t="n">
        <v>181583001</v>
      </c>
    </row>
    <row spans="1:11" r="8">
      <c s="3" r="A8" t="s">
        <v>511</v>
      </c>
    </row>
    <row spans="1:11" r="9">
      <c s="4" r="A9" t="s">
        <v>516</v>
      </c>
      <c s="5" r="E9" t="n">
        <v>2393879</v>
      </c>
      <c s="5" r="H9" t="n">
        <v>4005351</v>
      </c>
      <c s="5" r="I9" t="n">
        <v>6356624</v>
      </c>
      <c s="5" r="J9" t="n">
        <v>11766848</v>
      </c>
      <c s="5" r="K9" t="n">
        <v>11899558</v>
      </c>
    </row>
    <row spans="1:11" r="10">
      <c s="4" r="A10" t="s">
        <v>517</v>
      </c>
      <c s="5" r="E10" t="n">
        <v>85698</v>
      </c>
      <c s="5" r="H10" t="n">
        <v>134602</v>
      </c>
      <c s="5" r="I10" t="n">
        <v>734445</v>
      </c>
      <c s="5" r="J10" t="n">
        <v>877610</v>
      </c>
      <c s="5" r="K10" t="n">
        <v>987831</v>
      </c>
    </row>
    <row spans="1:11" r="11">
      <c s="4" r="A11" t="s">
        <v>234</v>
      </c>
      <c s="5" r="H11" t="n">
        <v>901517</v>
      </c>
      <c s="5" r="I11" t="n">
        <v>757287</v>
      </c>
      <c s="5" r="J11" t="n">
        <v>1658804</v>
      </c>
      <c s="5" r="K11" t="n">
        <v>1912630</v>
      </c>
    </row>
    <row spans="1:11" r="12">
      <c s="4" r="A12" t="s">
        <v>518</v>
      </c>
      <c s="5" r="E12" t="n">
        <v>56637</v>
      </c>
      <c s="5" r="H12" t="n">
        <v>13644</v>
      </c>
      <c s="5" r="I12" t="n">
        <v>109605</v>
      </c>
      <c s="5" r="J12" t="n">
        <v>36521</v>
      </c>
    </row>
    <row spans="1:11" r="13">
      <c s="4" r="A13" t="s">
        <v>519</v>
      </c>
      <c s="5" r="I13" t="n">
        <v>24042599</v>
      </c>
    </row>
    <row spans="1:11" r="14">
      <c s="4" r="A14" t="s">
        <v>512</v>
      </c>
      <c s="5" r="B14" t="n">
        <v>-636841</v>
      </c>
      <c s="5" r="E14" t="n">
        <v>-100000</v>
      </c>
      <c s="5" r="H14" t="n">
        <v>-3675696</v>
      </c>
      <c s="5" r="I14" t="n">
        <v>-841081</v>
      </c>
      <c s="5" r="J14" t="n">
        <v>-10541939</v>
      </c>
      <c s="5" r="K14" t="n">
        <v>-14020586</v>
      </c>
    </row>
    <row spans="1:11" r="15">
      <c s="4" r="A15" t="s">
        <v>513</v>
      </c>
      <c s="5" r="E15" t="n">
        <v>-43624</v>
      </c>
      <c s="5" r="I15" t="n">
        <v>-218747</v>
      </c>
    </row>
    <row spans="1:11" r="16">
      <c s="4" r="A16" t="s">
        <v>520</v>
      </c>
      <c s="5" r="C16" t="n">
        <v>216049048</v>
      </c>
      <c s="5" r="E16" t="n">
        <v>216049048</v>
      </c>
      <c s="5" r="F16" t="n">
        <v>213656458</v>
      </c>
      <c s="5" r="H16" t="n">
        <v>185380845</v>
      </c>
      <c s="5" r="I16" t="n">
        <v>216049048</v>
      </c>
      <c s="5" r="J16" t="n">
        <v>185380845</v>
      </c>
      <c s="5" r="K16" t="n">
        <v>185108316</v>
      </c>
    </row>
    <row spans="1:11" r="17">
      <c s="4" r="A17" t="s">
        <v>521</v>
      </c>
    </row>
    <row spans="1:11" r="18">
      <c s="3" r="A18" t="s">
        <v>511</v>
      </c>
    </row>
    <row spans="1:11" r="19">
      <c s="4" r="A19" t="s">
        <v>519</v>
      </c>
      <c s="5" r="I19" t="n">
        <v>240425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22</v>
      </c>
      <c s="2" r="B1" t="s">
        <v>77</v>
      </c>
      <c s="2" r="D1" t="s">
        <v>1</v>
      </c>
    </row>
    <row spans="1:7" r="2">
      <c s="2" r="B2" t="s">
        <v>2</v>
      </c>
      <c s="2" r="C2" t="s">
        <v>78</v>
      </c>
      <c s="2" r="D2" t="s">
        <v>2</v>
      </c>
      <c s="2" r="E2" t="s">
        <v>78</v>
      </c>
      <c s="2" r="F2" t="s">
        <v>27</v>
      </c>
      <c s="2" r="G2" t="s">
        <v>183</v>
      </c>
    </row>
    <row spans="1:7" r="3">
      <c s="4" r="A3" t="s">
        <v>23</v>
      </c>
    </row>
    <row spans="1:7" r="4">
      <c s="3" r="A4" t="s">
        <v>514</v>
      </c>
    </row>
    <row spans="1:7" r="5">
      <c s="4" r="A5" t="s">
        <v>523</v>
      </c>
      <c s="5" r="B5" t="n">
        <v>0</v>
      </c>
      <c s="5" r="C5" t="n">
        <v>0</v>
      </c>
      <c s="5" r="D5" t="n">
        <v>0</v>
      </c>
      <c s="5" r="E5" t="n">
        <v>0</v>
      </c>
    </row>
    <row spans="1:7" r="6">
      <c s="4" r="A6" t="s">
        <v>180</v>
      </c>
    </row>
    <row spans="1:7" r="7">
      <c s="3" r="A7" t="s">
        <v>514</v>
      </c>
    </row>
    <row spans="1:7" r="8">
      <c s="4" r="A8" t="s">
        <v>184</v>
      </c>
      <c s="4" r="B8" t="s">
        <v>185</v>
      </c>
      <c s="4" r="D8" t="s">
        <v>185</v>
      </c>
      <c s="4" r="F8" t="s">
        <v>185</v>
      </c>
      <c s="4" r="G8" t="s">
        <v>185</v>
      </c>
    </row>
    <row spans="1:7" r="9">
      <c s="4" r="A9" t="s">
        <v>524</v>
      </c>
    </row>
    <row spans="1:7" r="10">
      <c s="3" r="A10" t="s">
        <v>514</v>
      </c>
    </row>
    <row spans="1:7" r="11">
      <c s="4" r="A11" t="s">
        <v>184</v>
      </c>
      <c s="4" r="B11" t="s">
        <v>185</v>
      </c>
      <c s="4" r="D11" t="s">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8</v>
      </c>
    </row>
    <row spans="1:3" r="3">
      <c s="3" r="A3" t="s">
        <v>128</v>
      </c>
    </row>
    <row spans="1:3" r="4">
      <c s="4" r="A4" t="s">
        <v>108</v>
      </c>
      <c s="7" r="B4" t="n">
        <v>95826</v>
      </c>
      <c s="7" r="C4" t="n">
        <v>32946</v>
      </c>
    </row>
    <row spans="1:3" r="5">
      <c s="3" r="A5" t="s">
        <v>129</v>
      </c>
    </row>
    <row spans="1:3" r="6">
      <c s="4" r="A6" t="s">
        <v>130</v>
      </c>
      <c s="5" r="B6" t="n">
        <v>62428</v>
      </c>
      <c s="5" r="C6" t="n">
        <v>32771</v>
      </c>
    </row>
    <row spans="1:3" r="7">
      <c s="4" r="A7" t="s">
        <v>131</v>
      </c>
      <c s="5" r="B7" t="n">
        <v>30861</v>
      </c>
      <c s="5" r="C7" t="n">
        <v>21417</v>
      </c>
    </row>
    <row spans="1:3" r="8">
      <c s="4" r="A8" t="s">
        <v>132</v>
      </c>
      <c s="5" r="B8" t="n">
        <v>128827</v>
      </c>
      <c s="5" r="C8" t="n">
        <v>115265</v>
      </c>
    </row>
    <row spans="1:3" r="9">
      <c s="4" r="A9" t="s">
        <v>133</v>
      </c>
      <c s="5" r="B9" t="n">
        <v>17615</v>
      </c>
    </row>
    <row spans="1:3" r="10">
      <c s="4" r="A10" t="s">
        <v>134</v>
      </c>
      <c s="5" r="B10" t="n">
        <v>-2678</v>
      </c>
      <c s="5" r="C10" t="n">
        <v>6203</v>
      </c>
    </row>
    <row spans="1:3" r="11">
      <c s="4" r="A11" t="s">
        <v>135</v>
      </c>
      <c s="5" r="B11" t="n">
        <v>4427</v>
      </c>
      <c s="5" r="C11" t="n">
        <v>3591</v>
      </c>
    </row>
    <row spans="1:3" r="12">
      <c s="4" r="A12" t="s">
        <v>136</v>
      </c>
      <c s="5" r="B12" t="n">
        <v>-5286</v>
      </c>
      <c s="5" r="C12" t="n">
        <v>-2600</v>
      </c>
    </row>
    <row spans="1:3" r="13">
      <c s="4" r="A13" t="s">
        <v>137</v>
      </c>
      <c s="5" r="B13" t="n">
        <v>18800</v>
      </c>
      <c s="5" r="C13" t="n">
        <v>4099</v>
      </c>
    </row>
    <row spans="1:3" r="14">
      <c s="4" r="A14" t="s">
        <v>138</v>
      </c>
      <c s="5" r="B14" t="n">
        <v>7518</v>
      </c>
      <c s="5" r="C14" t="n">
        <v>-2968</v>
      </c>
    </row>
    <row spans="1:3" r="15">
      <c s="4" r="A15" t="s">
        <v>139</v>
      </c>
      <c s="5" r="B15" t="n">
        <v>-1385</v>
      </c>
      <c s="5" r="C15" t="n">
        <v>494</v>
      </c>
    </row>
    <row spans="1:3" r="16">
      <c s="4" r="A16" t="s">
        <v>140</v>
      </c>
      <c s="5" r="B16" t="n">
        <v>-52917</v>
      </c>
      <c s="5" r="C16" t="n">
        <v>-42091</v>
      </c>
    </row>
    <row spans="1:3" r="17">
      <c s="4" r="A17" t="s">
        <v>141</v>
      </c>
      <c s="5" r="B17" t="n">
        <v>-31757</v>
      </c>
    </row>
    <row spans="1:3" r="18">
      <c s="4" r="A18" t="s">
        <v>142</v>
      </c>
      <c s="5" r="B18" t="n">
        <v>-537</v>
      </c>
    </row>
    <row spans="1:3" r="19">
      <c s="4" r="A19" t="s">
        <v>143</v>
      </c>
      <c s="5" r="B19" t="n">
        <v>-1376</v>
      </c>
    </row>
    <row spans="1:3" r="20">
      <c s="4" r="A20" t="s">
        <v>144</v>
      </c>
      <c s="5" r="B20" t="n">
        <v>-1750</v>
      </c>
    </row>
    <row spans="1:3" r="21">
      <c s="4" r="A21" t="s">
        <v>145</v>
      </c>
      <c s="5" r="B21" t="n">
        <v>268616</v>
      </c>
      <c s="5" r="C21" t="n">
        <v>169127</v>
      </c>
    </row>
    <row spans="1:3" r="22">
      <c s="3" r="A22" t="s">
        <v>146</v>
      </c>
    </row>
    <row spans="1:3" r="23">
      <c s="4" r="A23" t="s">
        <v>34</v>
      </c>
      <c s="5" r="B23" t="n">
        <v>153851</v>
      </c>
      <c s="5" r="C23" t="n">
        <v>-651769</v>
      </c>
    </row>
    <row spans="1:3" r="24">
      <c s="4" r="A24" t="s">
        <v>36</v>
      </c>
      <c s="5" r="B24" t="n">
        <v>-56142</v>
      </c>
      <c s="5" r="C24" t="n">
        <v>-21947</v>
      </c>
    </row>
    <row spans="1:3" r="25">
      <c s="4" r="A25" t="s">
        <v>35</v>
      </c>
      <c s="5" r="B25" t="n">
        <v>25229</v>
      </c>
      <c s="5" r="C25" t="n">
        <v>-2731</v>
      </c>
    </row>
    <row spans="1:3" r="26">
      <c s="4" r="A26" t="s">
        <v>32</v>
      </c>
      <c s="5" r="B26" t="n">
        <v>62736</v>
      </c>
      <c s="5" r="C26" t="n">
        <v>-6806</v>
      </c>
    </row>
    <row spans="1:3" r="27">
      <c s="4" r="A27" t="s">
        <v>31</v>
      </c>
      <c s="5" r="B27" t="n">
        <v>2106</v>
      </c>
      <c s="5" r="C27" t="n">
        <v>-3809</v>
      </c>
    </row>
    <row spans="1:3" r="28">
      <c s="4" r="A28" t="s">
        <v>41</v>
      </c>
      <c s="5" r="B28" t="n">
        <v>-3752</v>
      </c>
      <c s="5" r="C28" t="n">
        <v>6519</v>
      </c>
    </row>
    <row spans="1:3" r="29">
      <c s="4" r="A29" t="s">
        <v>30</v>
      </c>
      <c s="5" r="B29" t="n">
        <v>6995</v>
      </c>
      <c s="5" r="C29" t="n">
        <v>-1278</v>
      </c>
    </row>
    <row spans="1:3" r="30">
      <c s="4" r="A30" t="s">
        <v>42</v>
      </c>
      <c s="5" r="B30" t="n">
        <v>24963</v>
      </c>
      <c s="5" r="C30" t="n">
        <v>-13439</v>
      </c>
    </row>
    <row spans="1:3" r="31">
      <c s="3" r="A31" t="s">
        <v>147</v>
      </c>
    </row>
    <row spans="1:3" r="32">
      <c s="4" r="A32" t="s">
        <v>49</v>
      </c>
      <c s="5" r="B32" t="n">
        <v>-211459</v>
      </c>
      <c s="5" r="C32" t="n">
        <v>640685</v>
      </c>
    </row>
    <row spans="1:3" r="33">
      <c s="4" r="A33" t="s">
        <v>50</v>
      </c>
      <c s="5" r="B33" t="n">
        <v>9897</v>
      </c>
      <c s="5" r="C33" t="n">
        <v>-7959</v>
      </c>
    </row>
    <row spans="1:3" r="34">
      <c s="4" r="A34" t="s">
        <v>46</v>
      </c>
      <c s="5" r="B34" t="n">
        <v>-1526</v>
      </c>
      <c s="5" r="C34" t="n">
        <v>2953</v>
      </c>
    </row>
    <row spans="1:3" r="35">
      <c s="4" r="A35" t="s">
        <v>47</v>
      </c>
      <c s="5" r="B35" t="n">
        <v>54731</v>
      </c>
    </row>
    <row spans="1:3" r="36">
      <c s="4" r="A36" t="s">
        <v>51</v>
      </c>
      <c s="5" r="B36" t="n">
        <v>-108178</v>
      </c>
      <c s="5" r="C36" t="n">
        <v>-25566</v>
      </c>
    </row>
    <row spans="1:3" r="37">
      <c s="4" r="A37" t="s">
        <v>48</v>
      </c>
      <c s="5" r="B37" t="n">
        <v>-101507</v>
      </c>
      <c s="5" r="C37" t="n">
        <v>-3155</v>
      </c>
    </row>
    <row spans="1:3" r="38">
      <c s="4" r="A38" t="s">
        <v>148</v>
      </c>
      <c s="5" r="B38" t="n">
        <v>126560</v>
      </c>
      <c s="5" r="C38" t="n">
        <v>80825</v>
      </c>
    </row>
    <row spans="1:3" r="39">
      <c s="3" r="A39" t="s">
        <v>149</v>
      </c>
    </row>
    <row spans="1:3" r="40">
      <c s="4" r="A40" t="s">
        <v>150</v>
      </c>
      <c s="5" r="B40" t="n">
        <v>-26816</v>
      </c>
      <c s="5" r="C40" t="n">
        <v>-10043</v>
      </c>
    </row>
    <row spans="1:3" r="41">
      <c s="4" r="A41" t="s">
        <v>151</v>
      </c>
      <c s="5" r="B41" t="n">
        <v>-12470</v>
      </c>
      <c s="5" r="C41" t="n">
        <v>-9728</v>
      </c>
    </row>
    <row spans="1:3" r="42">
      <c s="4" r="A42" t="s">
        <v>152</v>
      </c>
      <c s="5" r="B42" t="n">
        <v>-981</v>
      </c>
      <c s="5" r="C42" t="n">
        <v>-7071</v>
      </c>
    </row>
    <row spans="1:3" r="43">
      <c s="4" r="A43" t="s">
        <v>153</v>
      </c>
      <c s="5" r="B43" t="n">
        <v>-170792</v>
      </c>
      <c s="5" r="C43" t="n">
        <v>-38262</v>
      </c>
    </row>
    <row spans="1:3" r="44">
      <c s="4" r="A44" t="s">
        <v>154</v>
      </c>
      <c s="5" r="B44" t="n">
        <v>1922</v>
      </c>
      <c s="5" r="C44" t="n">
        <v>-69760</v>
      </c>
    </row>
    <row spans="1:3" r="45">
      <c s="4" r="A45" t="s">
        <v>155</v>
      </c>
      <c s="5" r="B45" t="n">
        <v>-5633</v>
      </c>
    </row>
    <row spans="1:3" r="46">
      <c s="4" r="A46" t="s">
        <v>156</v>
      </c>
      <c s="5" r="B46" t="n">
        <v>-744</v>
      </c>
      <c s="5" r="C46" t="n">
        <v>-164</v>
      </c>
    </row>
    <row spans="1:3" r="47">
      <c s="4" r="A47" t="s">
        <v>157</v>
      </c>
      <c s="5" r="B47" t="n">
        <v>-215514</v>
      </c>
      <c s="5" r="C47" t="n">
        <v>-135028</v>
      </c>
    </row>
    <row spans="1:3" r="48">
      <c s="3" r="A48" t="s">
        <v>158</v>
      </c>
    </row>
    <row spans="1:3" r="49">
      <c s="4" r="A49" t="s">
        <v>159</v>
      </c>
      <c s="5" r="B49" t="n">
        <v>-3302</v>
      </c>
      <c s="5" r="C49" t="n">
        <v>-1599</v>
      </c>
    </row>
    <row spans="1:3" r="50">
      <c s="4" r="A50" t="s">
        <v>160</v>
      </c>
      <c s="5" r="B50" t="n">
        <v>27918</v>
      </c>
    </row>
    <row spans="1:3" r="51">
      <c s="4" r="A51" t="s">
        <v>161</v>
      </c>
      <c s="5" r="B51" t="n">
        <v>-51314</v>
      </c>
      <c s="5" r="C51" t="n">
        <v>-39222</v>
      </c>
    </row>
    <row spans="1:3" r="52">
      <c s="4" r="A52" t="s">
        <v>162</v>
      </c>
      <c s="5" r="B52" t="n">
        <v>-25182</v>
      </c>
      <c s="5" r="C52" t="n">
        <v>-52291</v>
      </c>
    </row>
    <row spans="1:3" r="53">
      <c s="4" r="A53" t="s">
        <v>163</v>
      </c>
      <c s="5" r="B53" t="n">
        <v>-96087</v>
      </c>
      <c s="5" r="C53" t="n">
        <v>-78798</v>
      </c>
    </row>
    <row spans="1:3" r="54">
      <c s="4" r="A54" t="s">
        <v>164</v>
      </c>
      <c s="5" r="B54" t="n">
        <v>-6786</v>
      </c>
      <c s="5" r="C54" t="n">
        <v>-76008</v>
      </c>
    </row>
    <row spans="1:3" r="55">
      <c s="4" r="A55" t="s">
        <v>165</v>
      </c>
      <c s="5" r="B55" t="n">
        <v>-520</v>
      </c>
      <c s="5" r="C55" t="n">
        <v>-1311</v>
      </c>
    </row>
    <row spans="1:3" r="56">
      <c s="4" r="A56" t="s">
        <v>166</v>
      </c>
      <c s="5" r="B56" t="n">
        <v>627</v>
      </c>
    </row>
    <row spans="1:3" r="57">
      <c s="4" r="A57" t="s">
        <v>167</v>
      </c>
      <c s="5" r="B57" t="n">
        <v>5000</v>
      </c>
    </row>
    <row spans="1:3" r="58">
      <c s="4" r="A58" t="s">
        <v>168</v>
      </c>
      <c s="5" r="B58" t="n">
        <v>-149646</v>
      </c>
      <c s="5" r="C58" t="n">
        <v>-249229</v>
      </c>
    </row>
    <row spans="1:3" r="59">
      <c s="4" r="A59" t="s">
        <v>169</v>
      </c>
      <c s="5" r="B59" t="n">
        <v>23228</v>
      </c>
    </row>
    <row spans="1:3" r="60">
      <c s="4" r="A60" t="s">
        <v>170</v>
      </c>
      <c s="5" r="B60" t="n">
        <v>-8515</v>
      </c>
      <c s="5" r="C60" t="n">
        <v>-2419</v>
      </c>
    </row>
    <row spans="1:3" r="61">
      <c s="4" r="A61" t="s">
        <v>171</v>
      </c>
      <c s="5" r="B61" t="n">
        <v>-223887</v>
      </c>
      <c s="5" r="C61" t="n">
        <v>-305851</v>
      </c>
    </row>
    <row spans="1:3" r="62">
      <c s="4" r="A62" t="s">
        <v>172</v>
      </c>
      <c s="5" r="B62" t="n">
        <v>648277</v>
      </c>
      <c s="5" r="C62" t="n">
        <v>716919</v>
      </c>
    </row>
    <row spans="1:3" r="63">
      <c s="4" r="A63" t="s">
        <v>173</v>
      </c>
      <c s="5" r="B63" t="n">
        <v>424390</v>
      </c>
      <c s="5" r="C63" t="n">
        <v>411068</v>
      </c>
    </row>
    <row spans="1:3" r="64">
      <c s="3" r="A64" t="s">
        <v>174</v>
      </c>
    </row>
    <row spans="1:3" r="65">
      <c s="4" r="A65" t="s">
        <v>175</v>
      </c>
      <c s="5" r="B65" t="n">
        <v>19438</v>
      </c>
      <c s="5" r="C65" t="n">
        <v>59639</v>
      </c>
    </row>
    <row spans="1:3" r="66">
      <c s="4" r="A66" t="s">
        <v>176</v>
      </c>
      <c s="5" r="B66" t="n">
        <v>45956</v>
      </c>
      <c s="5" r="C66" t="n">
        <v>22690</v>
      </c>
    </row>
    <row spans="1:3" r="67">
      <c s="3" r="A67" t="s">
        <v>177</v>
      </c>
    </row>
    <row spans="1:3" r="68">
      <c s="4" r="A68" t="s">
        <v>178</v>
      </c>
      <c s="5" r="B68" t="n">
        <v>52521</v>
      </c>
      <c s="5" r="C68" t="n">
        <v>64177</v>
      </c>
    </row>
    <row spans="1:3" r="69">
      <c s="4" r="A69" t="s">
        <v>179</v>
      </c>
      <c s="5" r="B69" t="n">
        <v>35062</v>
      </c>
      <c s="7" r="C69" t="n">
        <v>25441</v>
      </c>
    </row>
    <row spans="1:3" r="70">
      <c s="4" r="A70" t="s">
        <v>180</v>
      </c>
    </row>
    <row spans="1:3" r="71">
      <c s="3" r="A71" t="s">
        <v>177</v>
      </c>
    </row>
    <row spans="1:3" r="72">
      <c s="4" r="A72" t="s">
        <v>181</v>
      </c>
      <c s="7" r="B72" t="n">
        <v>1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25</v>
      </c>
      <c s="2" r="B1" t="s">
        <v>77</v>
      </c>
      <c s="2" r="D1" t="s">
        <v>1</v>
      </c>
      <c s="2" r="F1" t="s">
        <v>215</v>
      </c>
    </row>
    <row spans="1:7" r="2">
      <c s="2" r="B2" t="s">
        <v>2</v>
      </c>
      <c s="2" r="C2" t="s">
        <v>78</v>
      </c>
      <c s="2" r="D2" t="s">
        <v>2</v>
      </c>
      <c s="2" r="E2" t="s">
        <v>78</v>
      </c>
      <c s="2" r="F2" t="s">
        <v>27</v>
      </c>
      <c s="2" r="G2" t="s">
        <v>526</v>
      </c>
    </row>
    <row spans="1:7" r="3">
      <c s="3" r="A3" t="s">
        <v>514</v>
      </c>
    </row>
    <row spans="1:7" r="4">
      <c s="4" r="A4" t="s">
        <v>527</v>
      </c>
      <c s="4" r="D4" t="s">
        <v>391</v>
      </c>
    </row>
    <row spans="1:7" r="5">
      <c s="4" r="A5" t="s">
        <v>528</v>
      </c>
      <c s="7" r="B5" t="n">
        <v>96514450</v>
      </c>
      <c s="7" r="D5" t="n">
        <v>96514450</v>
      </c>
    </row>
    <row spans="1:7" r="6">
      <c s="4" r="A6" t="s">
        <v>25</v>
      </c>
    </row>
    <row spans="1:7" r="7">
      <c s="3" r="A7" t="s">
        <v>514</v>
      </c>
    </row>
    <row spans="1:7" r="8">
      <c s="4" r="A8" t="s">
        <v>499</v>
      </c>
      <c s="5" r="B8" t="n">
        <v>34848000</v>
      </c>
      <c s="5" r="C8" t="n">
        <v>34848107</v>
      </c>
      <c s="5" r="D8" t="n">
        <v>34848000</v>
      </c>
      <c s="5" r="E8" t="n">
        <v>34848107</v>
      </c>
      <c s="5" r="F8" t="n">
        <v>34848000</v>
      </c>
    </row>
    <row spans="1:7" r="9">
      <c s="4" r="A9" t="s">
        <v>529</v>
      </c>
      <c s="5" r="B9" t="n">
        <v>0</v>
      </c>
      <c s="5" r="C9" t="n">
        <v>0</v>
      </c>
      <c s="5" r="D9" t="n">
        <v>0</v>
      </c>
      <c s="5" r="E9" t="n">
        <v>0</v>
      </c>
    </row>
    <row spans="1:7" r="10">
      <c s="4" r="A10" t="s">
        <v>73</v>
      </c>
      <c s="5" r="B10" t="n">
        <v>34848000</v>
      </c>
      <c s="5" r="D10" t="n">
        <v>34848000</v>
      </c>
      <c s="5" r="F10" t="n">
        <v>34848000</v>
      </c>
    </row>
    <row spans="1:7" r="11">
      <c s="4" r="A11" t="s">
        <v>23</v>
      </c>
    </row>
    <row spans="1:7" r="12">
      <c s="3" r="A12" t="s">
        <v>514</v>
      </c>
    </row>
    <row spans="1:7" r="13">
      <c s="4" r="A13" t="s">
        <v>499</v>
      </c>
      <c s="5" r="B13" t="n">
        <v>216049000</v>
      </c>
      <c s="5" r="D13" t="n">
        <v>216049000</v>
      </c>
      <c s="5" r="F13" t="n">
        <v>185108000</v>
      </c>
    </row>
    <row spans="1:7" r="14">
      <c s="4" r="A14" t="s">
        <v>529</v>
      </c>
      <c s="5" r="D14" t="n">
        <v>109605</v>
      </c>
      <c s="5" r="F14" t="n">
        <v>47896</v>
      </c>
    </row>
    <row spans="1:7" r="15">
      <c s="4" r="A15" t="s">
        <v>530</v>
      </c>
      <c s="5" r="D15" t="n">
        <v>20000000</v>
      </c>
    </row>
    <row spans="1:7" r="16">
      <c s="4" r="A16" t="s">
        <v>73</v>
      </c>
      <c s="5" r="B16" t="n">
        <v>252217000</v>
      </c>
      <c s="5" r="D16" t="n">
        <v>252217000</v>
      </c>
      <c s="5" r="F16" t="n">
        <v>220217000</v>
      </c>
    </row>
    <row spans="1:7" r="17">
      <c s="4" r="A17" t="s">
        <v>531</v>
      </c>
      <c s="7" r="G17" t="n">
        <v>250000000</v>
      </c>
    </row>
    <row spans="1:7" r="18">
      <c s="4" r="A18" t="s">
        <v>528</v>
      </c>
      <c s="7" r="B18" t="n">
        <v>96500000</v>
      </c>
      <c s="7" r="D18" t="n">
        <v>96500000</v>
      </c>
    </row>
    <row spans="1:7" r="19">
      <c s="4" r="A19" t="s">
        <v>532</v>
      </c>
    </row>
    <row spans="1:7" r="20">
      <c s="3" r="A20" t="s">
        <v>514</v>
      </c>
    </row>
    <row spans="1:7" r="21">
      <c s="4" r="A21" t="s">
        <v>73</v>
      </c>
      <c s="5" r="B21" t="n">
        <v>3980218</v>
      </c>
      <c s="5" r="D21" t="n">
        <v>39802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33</v>
      </c>
      <c s="2" r="B1" t="s">
        <v>509</v>
      </c>
      <c s="2" r="C1" t="s">
        <v>534</v>
      </c>
      <c s="2" r="D1" t="s">
        <v>2</v>
      </c>
      <c s="2" r="E1" t="s">
        <v>510</v>
      </c>
      <c s="2" r="F1" t="s">
        <v>2</v>
      </c>
      <c s="2" r="G1" t="s">
        <v>409</v>
      </c>
      <c s="2" r="H1" t="s">
        <v>410</v>
      </c>
      <c s="2" r="I1" t="s">
        <v>78</v>
      </c>
      <c s="2" r="J1" t="s">
        <v>2</v>
      </c>
      <c s="2" r="K1" t="s">
        <v>78</v>
      </c>
      <c s="2" r="L1" t="s">
        <v>27</v>
      </c>
    </row>
    <row spans="1:12" r="2">
      <c s="3" r="A2" t="s">
        <v>514</v>
      </c>
    </row>
    <row spans="1:12" r="3">
      <c s="4" r="A3" t="s">
        <v>535</v>
      </c>
      <c s="5" r="F3" t="n">
        <v>1562680</v>
      </c>
      <c s="5" r="G3" t="n">
        <v>1242622</v>
      </c>
      <c s="5" r="H3" t="n">
        <v>2040190</v>
      </c>
    </row>
    <row spans="1:12" r="4">
      <c s="4" r="A4" t="s">
        <v>536</v>
      </c>
      <c s="5" r="D4" t="n">
        <v>50000</v>
      </c>
      <c s="5" r="E4" t="n">
        <v>50000</v>
      </c>
      <c s="5" r="G4" t="n">
        <v>6520</v>
      </c>
      <c s="5" r="H4" t="n">
        <v>734561</v>
      </c>
      <c s="5" r="J4" t="n">
        <v>841081</v>
      </c>
    </row>
    <row spans="1:12" r="5">
      <c s="4" r="A5" t="s">
        <v>537</v>
      </c>
      <c s="5" r="J5" t="n">
        <v>5686573</v>
      </c>
    </row>
    <row spans="1:12" r="6">
      <c s="4" r="A6" t="s">
        <v>538</v>
      </c>
      <c s="8" r="F6" t="n">
        <v>8.9</v>
      </c>
      <c s="8" r="G6" t="n">
        <v>8.83</v>
      </c>
      <c s="8" r="H6" t="n">
        <v>8.65</v>
      </c>
    </row>
    <row spans="1:12" r="7">
      <c s="4" r="A7" t="s">
        <v>539</v>
      </c>
      <c s="8" r="D7" t="n">
        <v>8.83</v>
      </c>
      <c s="8" r="E7" t="n">
        <v>9.19</v>
      </c>
      <c s="8" r="G7" t="n">
        <v>6.29</v>
      </c>
      <c s="8" r="H7" t="n">
        <v>7.96</v>
      </c>
      <c s="8" r="J7" t="n">
        <v>8.07</v>
      </c>
    </row>
    <row spans="1:12" r="8">
      <c s="4" r="A8" t="s">
        <v>540</v>
      </c>
      <c s="8" r="J8" t="n">
        <v>8.67</v>
      </c>
    </row>
    <row spans="1:12" r="9">
      <c s="4" r="A9" t="s">
        <v>541</v>
      </c>
      <c s="7" r="D9" t="n">
        <v>96514450</v>
      </c>
      <c s="7" r="F9" t="n">
        <v>96514450</v>
      </c>
      <c s="7" r="J9" t="n">
        <v>96514450</v>
      </c>
    </row>
    <row spans="1:12" r="10">
      <c s="4" r="A10" t="s">
        <v>542</v>
      </c>
      <c s="7" r="J10" t="n">
        <v>6786000</v>
      </c>
      <c s="7" r="K10" t="n">
        <v>76008000</v>
      </c>
    </row>
    <row spans="1:12" r="11">
      <c s="4" r="A11" t="s">
        <v>23</v>
      </c>
    </row>
    <row spans="1:12" r="12">
      <c s="3" r="A12" t="s">
        <v>514</v>
      </c>
    </row>
    <row spans="1:12" r="13">
      <c s="4" r="A13" t="s">
        <v>536</v>
      </c>
      <c s="5" r="B13" t="n">
        <v>636841</v>
      </c>
      <c s="5" r="F13" t="n">
        <v>100000</v>
      </c>
      <c s="5" r="I13" t="n">
        <v>3675696</v>
      </c>
      <c s="5" r="J13" t="n">
        <v>841081</v>
      </c>
      <c s="5" r="K13" t="n">
        <v>10541939</v>
      </c>
      <c s="5" r="L13" t="n">
        <v>14020586</v>
      </c>
    </row>
    <row spans="1:12" r="14">
      <c s="4" r="A14" t="s">
        <v>539</v>
      </c>
      <c s="8" r="B14" t="n">
        <v>6.51</v>
      </c>
      <c s="8" r="C14" t="n">
        <v>6.51</v>
      </c>
      <c s="8" r="F14" t="n">
        <v>9.01</v>
      </c>
      <c s="8" r="I14" t="n">
        <v>7.71</v>
      </c>
      <c s="8" r="J14" t="n">
        <v>8.07</v>
      </c>
      <c s="8" r="K14" t="n">
        <v>7.21</v>
      </c>
    </row>
    <row spans="1:12" r="15">
      <c s="4" r="A15" t="s">
        <v>541</v>
      </c>
      <c s="7" r="D15" t="n">
        <v>96500000</v>
      </c>
      <c s="7" r="F15" t="n">
        <v>96500000</v>
      </c>
      <c s="7" r="J15" t="n">
        <v>96500000</v>
      </c>
    </row>
    <row spans="1:12" r="16">
      <c s="4" r="A16" t="s">
        <v>542</v>
      </c>
      <c s="7" r="F16" t="n">
        <v>900900</v>
      </c>
      <c s="7" r="I16" t="n">
        <v>28300000</v>
      </c>
      <c s="7" r="J16" t="n">
        <v>6800000</v>
      </c>
      <c s="7" r="K16" t="n">
        <v>76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43</v>
      </c>
      <c s="2" r="B1" t="s">
        <v>509</v>
      </c>
      <c s="2" r="C1" t="s">
        <v>534</v>
      </c>
      <c s="2" r="D1" t="s">
        <v>2</v>
      </c>
      <c s="2" r="E1" t="s">
        <v>510</v>
      </c>
      <c s="2" r="F1" t="s">
        <v>2</v>
      </c>
      <c s="2" r="G1" t="s">
        <v>409</v>
      </c>
      <c s="2" r="H1" t="s">
        <v>410</v>
      </c>
      <c s="2" r="I1" t="s">
        <v>78</v>
      </c>
      <c s="2" r="J1" t="s">
        <v>2</v>
      </c>
      <c s="2" r="K1" t="s">
        <v>78</v>
      </c>
      <c s="2" r="L1" t="s">
        <v>27</v>
      </c>
    </row>
    <row spans="1:12" r="2">
      <c s="3" r="A2" t="s">
        <v>514</v>
      </c>
    </row>
    <row spans="1:12" r="3">
      <c s="4" r="A3" t="s">
        <v>544</v>
      </c>
      <c s="8" r="F3" t="n">
        <v>9.029999999999999</v>
      </c>
      <c s="8" r="I3" t="n">
        <v>7.47</v>
      </c>
      <c s="8" r="J3" t="n">
        <v>8.82</v>
      </c>
      <c s="7" r="K3" t="n">
        <v>7</v>
      </c>
    </row>
    <row spans="1:12" r="4">
      <c s="4" r="A4" t="s">
        <v>545</v>
      </c>
      <c s="5" r="D4" t="n">
        <v>50000</v>
      </c>
      <c s="5" r="E4" t="n">
        <v>50000</v>
      </c>
      <c s="5" r="G4" t="n">
        <v>6520</v>
      </c>
      <c s="5" r="H4" t="n">
        <v>734561</v>
      </c>
      <c s="5" r="J4" t="n">
        <v>841081</v>
      </c>
    </row>
    <row spans="1:12" r="5">
      <c s="4" r="A5" t="s">
        <v>542</v>
      </c>
      <c s="7" r="J5" t="n">
        <v>6786000</v>
      </c>
      <c s="7" r="K5" t="n">
        <v>76008000</v>
      </c>
    </row>
    <row spans="1:12" r="6">
      <c s="4" r="A6" t="s">
        <v>546</v>
      </c>
      <c s="8" r="D6" t="n">
        <v>8.83</v>
      </c>
      <c s="8" r="E6" t="n">
        <v>9.19</v>
      </c>
      <c s="8" r="G6" t="n">
        <v>6.29</v>
      </c>
      <c s="8" r="H6" t="n">
        <v>7.96</v>
      </c>
      <c s="8" r="J6" t="n">
        <v>8.07</v>
      </c>
    </row>
    <row spans="1:12" r="7">
      <c s="4" r="A7" t="s">
        <v>23</v>
      </c>
    </row>
    <row spans="1:12" r="8">
      <c s="3" r="A8" t="s">
        <v>514</v>
      </c>
    </row>
    <row spans="1:12" r="9">
      <c s="4" r="A9" t="s">
        <v>545</v>
      </c>
      <c s="5" r="B9" t="n">
        <v>636841</v>
      </c>
      <c s="5" r="F9" t="n">
        <v>100000</v>
      </c>
      <c s="5" r="I9" t="n">
        <v>3675696</v>
      </c>
      <c s="5" r="J9" t="n">
        <v>841081</v>
      </c>
      <c s="5" r="K9" t="n">
        <v>10541939</v>
      </c>
      <c s="5" r="L9" t="n">
        <v>14020586</v>
      </c>
    </row>
    <row spans="1:12" r="10">
      <c s="4" r="A10" t="s">
        <v>542</v>
      </c>
      <c s="7" r="F10" t="n">
        <v>900900</v>
      </c>
      <c s="7" r="I10" t="n">
        <v>28300000</v>
      </c>
      <c s="7" r="J10" t="n">
        <v>6800000</v>
      </c>
      <c s="7" r="K10" t="n">
        <v>76000000</v>
      </c>
    </row>
    <row spans="1:12" r="11">
      <c s="4" r="A11" t="s">
        <v>546</v>
      </c>
      <c s="8" r="B11" t="n">
        <v>6.51</v>
      </c>
      <c s="8" r="C11" t="n">
        <v>6.51</v>
      </c>
      <c s="8" r="F11" t="n">
        <v>9.01</v>
      </c>
      <c s="8" r="I11" t="n">
        <v>7.71</v>
      </c>
      <c s="8" r="J11" t="n">
        <v>8.07</v>
      </c>
      <c s="8" r="K11" t="n">
        <v>7.21</v>
      </c>
    </row>
    <row spans="1:12" r="12">
      <c s="4" r="A12" t="s">
        <v>547</v>
      </c>
    </row>
    <row spans="1:12" r="13">
      <c s="3" r="A13" t="s">
        <v>514</v>
      </c>
    </row>
    <row spans="1:12" r="14">
      <c s="4" r="A14" t="s">
        <v>548</v>
      </c>
      <c s="5" r="F14" t="n">
        <v>1500000</v>
      </c>
      <c s="5" r="I14" t="n">
        <v>3700000</v>
      </c>
      <c s="5" r="J14" t="n">
        <v>4800000</v>
      </c>
      <c s="5" r="K14" t="n">
        <v>7900000</v>
      </c>
    </row>
    <row spans="1:12" r="15">
      <c s="4" r="A15" t="s">
        <v>548</v>
      </c>
      <c s="5" r="F15" t="n">
        <v>1500000</v>
      </c>
      <c s="5" r="I15" t="n">
        <v>3700000</v>
      </c>
      <c s="5" r="J15" t="n">
        <v>4800000</v>
      </c>
      <c s="5" r="K15" t="n">
        <v>7900000</v>
      </c>
    </row>
    <row spans="1:12" r="16">
      <c s="4" r="A16" t="s">
        <v>549</v>
      </c>
    </row>
    <row spans="1:12" r="17">
      <c s="3" r="A17" t="s">
        <v>514</v>
      </c>
    </row>
    <row spans="1:12" r="18">
      <c s="4" r="A18" t="s">
        <v>548</v>
      </c>
      <c s="5" r="F18" t="n">
        <v>54900</v>
      </c>
      <c s="5" r="I18" t="n">
        <v>3300000</v>
      </c>
      <c s="5" r="J18" t="n">
        <v>82500</v>
      </c>
      <c s="5" r="K18" t="n">
        <v>3600000</v>
      </c>
    </row>
    <row spans="1:12" r="19">
      <c s="4" r="A19" t="s">
        <v>548</v>
      </c>
      <c s="5" r="F19" t="n">
        <v>54900</v>
      </c>
      <c s="5" r="I19" t="n">
        <v>3300000</v>
      </c>
      <c s="5" r="J19" t="n">
        <v>82500</v>
      </c>
      <c s="5" r="K19" t="n">
        <v>3600000</v>
      </c>
    </row>
    <row spans="1:12" r="20">
      <c s="4" r="A20" t="s">
        <v>550</v>
      </c>
      <c s="8" r="F20" t="n">
        <v>5.36</v>
      </c>
      <c s="8" r="I20" t="n">
        <v>7.71</v>
      </c>
      <c s="8" r="J20" t="n">
        <v>6.18</v>
      </c>
      <c s="8" r="K20" t="n">
        <v>7.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51</v>
      </c>
      <c s="2" r="B1" t="s">
        <v>1</v>
      </c>
      <c s="2" r="D1" t="s">
        <v>215</v>
      </c>
    </row>
    <row spans="1:4" r="2">
      <c s="2" r="B2" t="s">
        <v>2</v>
      </c>
      <c s="2" r="C2" t="s">
        <v>78</v>
      </c>
      <c s="2" r="D2" t="s">
        <v>27</v>
      </c>
    </row>
    <row spans="1:4" r="3">
      <c s="3" r="A3" t="s">
        <v>552</v>
      </c>
    </row>
    <row spans="1:4" r="4">
      <c s="4" r="A4" t="s">
        <v>553</v>
      </c>
      <c s="7" r="B4" t="n">
        <v>59501</v>
      </c>
      <c s="7" r="C4" t="n">
        <v>66918</v>
      </c>
      <c s="7" r="D4" t="n">
        <v>66918</v>
      </c>
    </row>
    <row spans="1:4" r="5">
      <c s="4" r="A5" t="s">
        <v>554</v>
      </c>
      <c s="5" r="B5" t="n">
        <v>3227</v>
      </c>
      <c s="5" r="C5" t="n">
        <v>2847</v>
      </c>
    </row>
    <row spans="1:4" r="6">
      <c s="4" r="A6" t="s">
        <v>161</v>
      </c>
      <c s="5" r="C6" t="n">
        <v>-1604</v>
      </c>
    </row>
    <row spans="1:4" r="7">
      <c s="4" r="A7" t="s">
        <v>205</v>
      </c>
      <c s="5" r="B7" t="n">
        <v>80</v>
      </c>
      <c s="5" r="C7" t="n">
        <v>110</v>
      </c>
      <c s="5" r="D7" t="n">
        <v>110</v>
      </c>
    </row>
    <row spans="1:4" r="8">
      <c s="4" r="A8" t="s">
        <v>555</v>
      </c>
      <c s="5" r="B8" t="n">
        <v>-842</v>
      </c>
      <c s="5" r="C8" t="n">
        <v>-917</v>
      </c>
    </row>
    <row spans="1:4" r="9">
      <c s="4" r="A9" t="s">
        <v>556</v>
      </c>
      <c s="5" r="B9" t="n">
        <v>-243</v>
      </c>
      <c s="5" r="C9" t="n">
        <v>-8475</v>
      </c>
    </row>
    <row spans="1:4" r="10">
      <c s="4" r="A10" t="s">
        <v>144</v>
      </c>
      <c s="5" r="B10" t="n">
        <v>3</v>
      </c>
      <c s="5" r="C10" t="n">
        <v>2154</v>
      </c>
    </row>
    <row spans="1:4" r="11">
      <c s="4" r="A11" t="s">
        <v>557</v>
      </c>
      <c s="7" r="B11" t="n">
        <v>61726</v>
      </c>
      <c s="7" r="C11" t="n">
        <v>61033</v>
      </c>
      <c s="7" r="D11" t="n">
        <v>595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27</v>
      </c>
    </row>
    <row spans="1:3" r="2">
      <c s="3" r="A2" t="s">
        <v>559</v>
      </c>
    </row>
    <row spans="1:3" r="3">
      <c s="4" r="A3" t="s">
        <v>560</v>
      </c>
      <c s="7" r="B3" t="n">
        <v>34503000</v>
      </c>
      <c s="7" r="C3" t="n">
        <v>32508000</v>
      </c>
    </row>
    <row spans="1:3" r="4">
      <c s="4" r="A4" t="s">
        <v>561</v>
      </c>
      <c s="7" r="B4" t="n">
        <v>31000</v>
      </c>
      <c s="7" r="C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62</v>
      </c>
      <c s="2" r="B1" t="s">
        <v>2</v>
      </c>
      <c s="2" r="C1" t="s">
        <v>27</v>
      </c>
    </row>
    <row spans="1:3" r="2">
      <c s="3" r="A2" t="s">
        <v>563</v>
      </c>
    </row>
    <row spans="1:3" r="3">
      <c s="4" r="A3" t="s">
        <v>32</v>
      </c>
      <c s="7" r="B3" t="n">
        <v>0</v>
      </c>
      <c s="7" r="C3" t="n">
        <v>62736000</v>
      </c>
    </row>
    <row spans="1:3" r="4">
      <c s="4" r="A4" t="s">
        <v>47</v>
      </c>
      <c s="5" r="B4" t="n">
        <v>54731000</v>
      </c>
    </row>
    <row spans="1:3" r="5">
      <c s="4" r="A5" t="s">
        <v>564</v>
      </c>
    </row>
    <row spans="1:3" r="6">
      <c s="3" r="A6" t="s">
        <v>563</v>
      </c>
    </row>
    <row spans="1:3" r="7">
      <c s="4" r="A7" t="s">
        <v>47</v>
      </c>
      <c s="7" r="B7" t="n">
        <v>54700000</v>
      </c>
    </row>
    <row spans="1:3" r="8">
      <c s="4" r="A8" t="s">
        <v>565</v>
      </c>
      <c s="4" r="B8" t="s">
        <v>566</v>
      </c>
    </row>
    <row spans="1:3" r="9">
      <c s="4" r="A9" t="s">
        <v>567</v>
      </c>
    </row>
    <row spans="1:3" r="10">
      <c s="3" r="A10" t="s">
        <v>563</v>
      </c>
    </row>
    <row spans="1:3" r="11">
      <c s="4" r="A11" t="s">
        <v>47</v>
      </c>
      <c s="7" r="B11" t="n">
        <v>56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68</v>
      </c>
      <c s="2" r="B1" t="s">
        <v>77</v>
      </c>
      <c s="2" r="D1" t="s">
        <v>1</v>
      </c>
    </row>
    <row spans="1:6" r="2">
      <c s="2" r="B2" t="s">
        <v>2</v>
      </c>
      <c s="2" r="C2" t="s">
        <v>78</v>
      </c>
      <c s="2" r="D2" t="s">
        <v>2</v>
      </c>
      <c s="2" r="E2" t="s">
        <v>78</v>
      </c>
      <c s="2" r="F2" t="s">
        <v>27</v>
      </c>
    </row>
    <row spans="1:6" r="3">
      <c s="3" r="A3" t="s">
        <v>569</v>
      </c>
    </row>
    <row spans="1:6" r="4">
      <c s="4" r="A4" t="s">
        <v>570</v>
      </c>
      <c s="7" r="B4" t="n">
        <v>109700</v>
      </c>
      <c s="7" r="D4" t="n">
        <v>109700</v>
      </c>
      <c s="7" r="F4" t="n">
        <v>144700</v>
      </c>
    </row>
    <row spans="1:6" r="5">
      <c s="4" r="A5" t="s">
        <v>33</v>
      </c>
      <c s="5" r="B5" t="n">
        <v>109740</v>
      </c>
      <c s="5" r="D5" t="n">
        <v>109740</v>
      </c>
      <c s="5" r="F5" t="n">
        <v>144719</v>
      </c>
    </row>
    <row spans="1:6" r="6">
      <c s="4" r="A6" t="s">
        <v>571</v>
      </c>
      <c s="5" r="D6" t="n">
        <v>31757</v>
      </c>
    </row>
    <row spans="1:6" r="7">
      <c s="4" r="A7" t="s">
        <v>572</v>
      </c>
      <c s="5" r="B7" t="n">
        <v>4300</v>
      </c>
      <c s="7" r="D7" t="n">
        <v>4300</v>
      </c>
      <c s="5" r="F7" t="n">
        <v>97500</v>
      </c>
    </row>
    <row spans="1:6" r="8">
      <c s="4" r="A8" t="s">
        <v>573</v>
      </c>
    </row>
    <row spans="1:6" r="9">
      <c s="3" r="A9" t="s">
        <v>569</v>
      </c>
    </row>
    <row spans="1:6" r="10">
      <c s="4" r="A10" t="s">
        <v>571</v>
      </c>
      <c s="5" r="B10" t="n">
        <v>52900</v>
      </c>
      <c s="7" r="C10" t="n">
        <v>42100</v>
      </c>
    </row>
    <row spans="1:6" r="11">
      <c s="4" r="A11" t="s">
        <v>188</v>
      </c>
    </row>
    <row spans="1:6" r="12">
      <c s="3" r="A12" t="s">
        <v>569</v>
      </c>
    </row>
    <row spans="1:6" r="13">
      <c s="4" r="A13" t="s">
        <v>378</v>
      </c>
      <c s="4" r="D13" t="s">
        <v>379</v>
      </c>
    </row>
    <row spans="1:6" r="14">
      <c s="4" r="A14" t="s">
        <v>443</v>
      </c>
    </row>
    <row spans="1:6" r="15">
      <c s="3" r="A15" t="s">
        <v>569</v>
      </c>
    </row>
    <row spans="1:6" r="16">
      <c s="4" r="A16" t="s">
        <v>33</v>
      </c>
      <c s="5" r="F16" t="n">
        <v>93100</v>
      </c>
    </row>
    <row spans="1:6" r="17">
      <c s="4" r="A17" t="s">
        <v>574</v>
      </c>
      <c s="7" r="F17" t="n">
        <v>75100</v>
      </c>
    </row>
    <row spans="1:6" r="18">
      <c s="4" r="A18" t="s">
        <v>575</v>
      </c>
    </row>
    <row spans="1:6" r="19">
      <c s="3" r="A19" t="s">
        <v>569</v>
      </c>
    </row>
    <row spans="1:6" r="20">
      <c s="4" r="A20" t="s">
        <v>571</v>
      </c>
      <c s="7" r="D20" t="n">
        <v>29000</v>
      </c>
    </row>
    <row spans="1:6" r="21">
      <c s="4" r="A21" t="s">
        <v>576</v>
      </c>
    </row>
    <row spans="1:6" r="22">
      <c s="3" r="A22" t="s">
        <v>569</v>
      </c>
    </row>
    <row spans="1:6" r="23">
      <c s="4" r="A23" t="s">
        <v>33</v>
      </c>
      <c s="5" r="B23" t="n">
        <v>105400</v>
      </c>
      <c s="5" r="D23" t="n">
        <v>105400</v>
      </c>
    </row>
    <row spans="1:6" r="24">
      <c s="4" r="A24" t="s">
        <v>577</v>
      </c>
      <c s="7" r="B24" t="n">
        <v>4400</v>
      </c>
      <c s="7" r="C24" t="n">
        <v>3800</v>
      </c>
      <c s="7" r="D24" t="n">
        <v>5300</v>
      </c>
      <c s="7" r="E24" t="n">
        <v>2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27</v>
      </c>
    </row>
    <row spans="1:3" r="2">
      <c s="3" r="A2" t="s">
        <v>579</v>
      </c>
    </row>
    <row spans="1:3" r="3">
      <c s="4" r="A3" t="s">
        <v>580</v>
      </c>
      <c s="7" r="B3" t="n">
        <v>1040250</v>
      </c>
      <c s="7" r="C3" t="n">
        <v>559142</v>
      </c>
    </row>
    <row spans="1:3" r="4">
      <c s="4" r="A4" t="s">
        <v>581</v>
      </c>
      <c s="5" r="B4" t="n">
        <v>127125</v>
      </c>
      <c s="5" r="C4" t="n">
        <v>60300</v>
      </c>
    </row>
    <row spans="1:3" r="5">
      <c s="4" r="A5" t="s">
        <v>582</v>
      </c>
      <c s="5" r="B5" t="n">
        <v>22927</v>
      </c>
      <c s="5" r="C5" t="n">
        <v>16927</v>
      </c>
    </row>
    <row spans="1:3" r="6">
      <c s="4" r="A6" t="s">
        <v>583</v>
      </c>
      <c s="5" r="C6" t="n">
        <v>884</v>
      </c>
    </row>
    <row spans="1:3" r="7">
      <c s="4" r="A7" t="s">
        <v>584</v>
      </c>
      <c s="5" r="B7" t="n">
        <v>2422</v>
      </c>
      <c s="5" r="C7" t="n">
        <v>3508</v>
      </c>
    </row>
    <row spans="1:3" r="8">
      <c s="4" r="A8" t="s">
        <v>187</v>
      </c>
      <c s="5" r="B8" t="n">
        <v>1192724</v>
      </c>
      <c s="5" r="C8" t="n">
        <v>640761</v>
      </c>
    </row>
    <row spans="1:3" r="9">
      <c s="3" r="A9" t="s">
        <v>585</v>
      </c>
    </row>
    <row spans="1:3" r="10">
      <c s="4" r="A10" t="s">
        <v>586</v>
      </c>
      <c s="5" r="B10" t="n">
        <v>968470</v>
      </c>
      <c s="5" r="C10" t="n">
        <v>552790</v>
      </c>
    </row>
    <row spans="1:3" r="11">
      <c s="4" r="A11" t="s">
        <v>587</v>
      </c>
      <c s="5" r="B11" t="n">
        <v>66004</v>
      </c>
      <c s="5" r="C11" t="n">
        <v>79848</v>
      </c>
    </row>
    <row spans="1:3" r="12">
      <c s="4" r="A12" t="s">
        <v>588</v>
      </c>
      <c s="5" r="B12" t="n">
        <v>22871</v>
      </c>
      <c s="5" r="C12" t="n">
        <v>13378</v>
      </c>
    </row>
    <row spans="1:3" r="13">
      <c s="4" r="A13" t="s">
        <v>583</v>
      </c>
      <c s="5" r="B13" t="n">
        <v>15110</v>
      </c>
    </row>
    <row spans="1:3" r="14">
      <c s="4" r="A14" t="s">
        <v>584</v>
      </c>
      <c s="5" r="B14" t="n">
        <v>1777</v>
      </c>
      <c s="5" r="C14" t="n">
        <v>153</v>
      </c>
    </row>
    <row spans="1:3" r="15">
      <c s="4" r="A15" t="s">
        <v>187</v>
      </c>
      <c s="7" r="B15" t="n">
        <v>1074232</v>
      </c>
      <c s="7" r="C15" t="n">
        <v>6461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9</v>
      </c>
      <c s="2" r="B1" t="s">
        <v>2</v>
      </c>
      <c s="2" r="C1" t="s">
        <v>27</v>
      </c>
    </row>
    <row spans="1:3" r="2">
      <c s="3" r="A2" t="s">
        <v>590</v>
      </c>
    </row>
    <row spans="1:3" r="3">
      <c s="4" r="A3" t="s">
        <v>591</v>
      </c>
      <c s="7" r="B3" t="n">
        <v>2422</v>
      </c>
      <c s="7" r="C3" t="n">
        <v>3508</v>
      </c>
    </row>
    <row spans="1:3" r="4">
      <c s="4" r="A4" t="s">
        <v>592</v>
      </c>
      <c s="5" r="B4" t="n">
        <v>1777</v>
      </c>
      <c s="5" r="C4" t="n">
        <v>153</v>
      </c>
    </row>
    <row spans="1:3" r="5">
      <c s="4" r="A5" t="s">
        <v>593</v>
      </c>
    </row>
    <row spans="1:3" r="6">
      <c s="3" r="A6" t="s">
        <v>590</v>
      </c>
    </row>
    <row spans="1:3" r="7">
      <c s="4" r="A7" t="s">
        <v>591</v>
      </c>
      <c s="5" r="B7" t="n">
        <v>1312</v>
      </c>
    </row>
    <row spans="1:3" r="8">
      <c s="4" r="A8" t="s">
        <v>592</v>
      </c>
      <c s="5" r="B8" t="n">
        <v>710</v>
      </c>
    </row>
    <row spans="1:3" r="9">
      <c s="4" r="A9" t="s">
        <v>594</v>
      </c>
    </row>
    <row spans="1:3" r="10">
      <c s="3" r="A10" t="s">
        <v>590</v>
      </c>
    </row>
    <row spans="1:3" r="11">
      <c s="4" r="A11" t="s">
        <v>591</v>
      </c>
      <c s="5" r="B11" t="n">
        <v>22</v>
      </c>
    </row>
    <row spans="1:3" r="12">
      <c s="4" r="A12" t="s">
        <v>592</v>
      </c>
      <c s="5" r="B12" t="n">
        <v>421</v>
      </c>
    </row>
    <row spans="1:3" r="13">
      <c s="4" r="A13" t="s">
        <v>595</v>
      </c>
    </row>
    <row spans="1:3" r="14">
      <c s="3" r="A14" t="s">
        <v>590</v>
      </c>
    </row>
    <row spans="1:3" r="15">
      <c s="4" r="A15" t="s">
        <v>591</v>
      </c>
      <c s="5" r="B15" t="n">
        <v>242</v>
      </c>
      <c s="5" r="C15" t="n">
        <v>410</v>
      </c>
    </row>
    <row spans="1:3" r="16">
      <c s="4" r="A16" t="s">
        <v>596</v>
      </c>
    </row>
    <row spans="1:3" r="17">
      <c s="3" r="A17" t="s">
        <v>590</v>
      </c>
    </row>
    <row spans="1:3" r="18">
      <c s="4" r="A18" t="s">
        <v>592</v>
      </c>
      <c s="5" r="B18" t="n">
        <v>479</v>
      </c>
    </row>
    <row spans="1:3" r="19">
      <c s="4" r="A19" t="s">
        <v>597</v>
      </c>
    </row>
    <row spans="1:3" r="20">
      <c s="3" r="A20" t="s">
        <v>590</v>
      </c>
    </row>
    <row spans="1:3" r="21">
      <c s="4" r="A21" t="s">
        <v>591</v>
      </c>
      <c s="5" r="B21" t="n">
        <v>846</v>
      </c>
      <c s="5" r="C21" t="n">
        <v>3098</v>
      </c>
    </row>
    <row spans="1:3" r="22">
      <c s="4" r="A22" t="s">
        <v>592</v>
      </c>
      <c s="7" r="B22" t="n">
        <v>167</v>
      </c>
      <c s="7" r="C22" t="n">
        <v>1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98</v>
      </c>
      <c s="2" r="B1" t="s">
        <v>1</v>
      </c>
    </row>
    <row spans="1:4" r="2">
      <c s="2" r="B2" t="s">
        <v>2</v>
      </c>
      <c s="2" r="C2" t="s">
        <v>27</v>
      </c>
      <c s="2" r="D2" t="s">
        <v>599</v>
      </c>
    </row>
    <row spans="1:4" r="3">
      <c s="3" r="A3" t="s">
        <v>600</v>
      </c>
    </row>
    <row spans="1:4" r="4">
      <c s="4" r="A4" t="s">
        <v>601</v>
      </c>
      <c s="7" r="B4" t="n">
        <v>2400000</v>
      </c>
    </row>
    <row spans="1:4" r="5">
      <c s="4" r="A5" t="s">
        <v>602</v>
      </c>
      <c s="5" r="B5" t="n">
        <v>11400000</v>
      </c>
    </row>
    <row spans="1:4" r="6">
      <c s="4" r="A6" t="s">
        <v>188</v>
      </c>
    </row>
    <row spans="1:4" r="7">
      <c s="3" r="A7" t="s">
        <v>600</v>
      </c>
    </row>
    <row spans="1:4" r="8">
      <c s="4" r="A8" t="s">
        <v>603</v>
      </c>
      <c s="5" r="B8" t="n">
        <v>5600000</v>
      </c>
    </row>
    <row spans="1:4" r="9">
      <c s="4" r="A9" t="s">
        <v>604</v>
      </c>
    </row>
    <row spans="1:4" r="10">
      <c s="3" r="A10" t="s">
        <v>600</v>
      </c>
    </row>
    <row spans="1:4" r="11">
      <c s="4" r="A11" t="s">
        <v>605</v>
      </c>
      <c s="5" r="B11" t="n">
        <v>9900000</v>
      </c>
    </row>
    <row spans="1:4" r="12">
      <c s="4" r="A12" t="s">
        <v>606</v>
      </c>
    </row>
    <row spans="1:4" r="13">
      <c s="3" r="A13" t="s">
        <v>600</v>
      </c>
    </row>
    <row spans="1:4" r="14">
      <c s="4" r="A14" t="s">
        <v>607</v>
      </c>
      <c s="7" r="B14" t="n">
        <v>160000000</v>
      </c>
      <c s="7" r="C14" t="n">
        <v>160000000</v>
      </c>
      <c s="7" r="D14" t="n">
        <v>160000000</v>
      </c>
    </row>
    <row spans="1:4" r="15">
      <c s="4" r="A15" t="s">
        <v>565</v>
      </c>
      <c s="4" r="B15" t="s">
        <v>608</v>
      </c>
      <c s="4" r="C15" t="s">
        <v>608</v>
      </c>
      <c s="4" r="D15" t="s">
        <v>608</v>
      </c>
    </row>
    <row spans="1:4" r="16">
      <c s="4" r="A16" t="s">
        <v>609</v>
      </c>
    </row>
    <row spans="1:4" r="17">
      <c s="3" r="A17" t="s">
        <v>600</v>
      </c>
    </row>
    <row spans="1:4" r="18">
      <c s="4" r="A18" t="s">
        <v>602</v>
      </c>
      <c s="7" r="B18" t="n">
        <v>11400000</v>
      </c>
    </row>
    <row spans="1:4" r="19">
      <c s="4" r="A19" t="s">
        <v>605</v>
      </c>
      <c s="5" r="B19" t="n">
        <v>9900000</v>
      </c>
    </row>
    <row spans="1:4" r="20">
      <c s="4" r="A20" t="s">
        <v>610</v>
      </c>
    </row>
    <row spans="1:4" r="21">
      <c s="3" r="A21" t="s">
        <v>600</v>
      </c>
    </row>
    <row spans="1:4" r="22">
      <c s="4" r="A22" t="s">
        <v>602</v>
      </c>
      <c s="5" r="B22" t="n">
        <v>19000000</v>
      </c>
    </row>
    <row spans="1:4" r="23">
      <c s="4" r="A23" t="s">
        <v>605</v>
      </c>
      <c s="5" r="B23" t="n">
        <v>16100000</v>
      </c>
    </row>
    <row spans="1:4" r="24">
      <c s="4" r="A24" t="s">
        <v>611</v>
      </c>
    </row>
    <row spans="1:4" r="25">
      <c s="3" r="A25" t="s">
        <v>600</v>
      </c>
    </row>
    <row spans="1:4" r="26">
      <c s="4" r="A26" t="s">
        <v>612</v>
      </c>
      <c s="5" r="B26" t="n">
        <v>9300000000</v>
      </c>
    </row>
    <row spans="1:4" r="27">
      <c s="4" r="A27" t="s">
        <v>613</v>
      </c>
    </row>
    <row spans="1:4" r="28">
      <c s="3" r="A28" t="s">
        <v>600</v>
      </c>
    </row>
    <row spans="1:4" r="29">
      <c s="4" r="A29" t="s">
        <v>612</v>
      </c>
      <c s="5" r="B29" t="n">
        <v>9300000000</v>
      </c>
    </row>
    <row spans="1:4" r="30">
      <c s="4" r="A30" t="s">
        <v>614</v>
      </c>
    </row>
    <row spans="1:4" r="31">
      <c s="3" r="A31" t="s">
        <v>600</v>
      </c>
    </row>
    <row spans="1:4" r="32">
      <c s="4" r="A32" t="s">
        <v>612</v>
      </c>
      <c s="7" r="B32" t="n">
        <v>19000000000</v>
      </c>
      <c s="7" r="C32" t="n">
        <v>3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182</v>
      </c>
      <c s="2" r="B1" t="s">
        <v>2</v>
      </c>
      <c s="2" r="C1" t="s">
        <v>27</v>
      </c>
      <c s="2" r="D1" t="s">
        <v>183</v>
      </c>
    </row>
    <row spans="1:4" r="2">
      <c s="4" r="A2" t="s">
        <v>180</v>
      </c>
    </row>
    <row spans="1:4" r="3">
      <c s="4" r="A3" t="s">
        <v>184</v>
      </c>
      <c s="4" r="B3" t="s">
        <v>185</v>
      </c>
      <c s="4" r="C3" t="s">
        <v>185</v>
      </c>
      <c s="4" r="D3" t="s">
        <v>1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5</v>
      </c>
      <c s="2" r="B1" t="s">
        <v>77</v>
      </c>
      <c s="2" r="D1" t="s">
        <v>1</v>
      </c>
    </row>
    <row spans="1:5" r="2">
      <c s="2" r="B2" t="s">
        <v>2</v>
      </c>
      <c s="2" r="C2" t="s">
        <v>78</v>
      </c>
      <c s="2" r="D2" t="s">
        <v>2</v>
      </c>
      <c s="2" r="E2" t="s">
        <v>78</v>
      </c>
    </row>
    <row spans="1:5" r="3">
      <c s="3" r="A3" t="s">
        <v>616</v>
      </c>
    </row>
    <row spans="1:5" r="4">
      <c s="4" r="A4" t="s">
        <v>617</v>
      </c>
      <c s="7" r="B4" t="n">
        <v>2650</v>
      </c>
      <c s="7" r="C4" t="n">
        <v>-30</v>
      </c>
      <c s="7" r="D4" t="n">
        <v>15644</v>
      </c>
      <c s="7" r="E4" t="n">
        <v>434</v>
      </c>
    </row>
    <row spans="1:5" r="5">
      <c s="4" r="A5" t="s">
        <v>596</v>
      </c>
    </row>
    <row spans="1:5" r="6">
      <c s="3" r="A6" t="s">
        <v>616</v>
      </c>
    </row>
    <row spans="1:5" r="7">
      <c s="4" r="A7" t="s">
        <v>617</v>
      </c>
      <c s="5" r="B7" t="n">
        <v>2058</v>
      </c>
      <c s="5" r="D7" t="n">
        <v>7845</v>
      </c>
    </row>
    <row spans="1:5" r="8">
      <c s="4" r="A8" t="s">
        <v>594</v>
      </c>
    </row>
    <row spans="1:5" r="9">
      <c s="3" r="A9" t="s">
        <v>616</v>
      </c>
    </row>
    <row spans="1:5" r="10">
      <c s="4" r="A10" t="s">
        <v>617</v>
      </c>
      <c s="5" r="B10" t="n">
        <v>1100</v>
      </c>
      <c s="5" r="D10" t="n">
        <v>7511</v>
      </c>
    </row>
    <row spans="1:5" r="11">
      <c s="4" r="A11" t="s">
        <v>595</v>
      </c>
    </row>
    <row spans="1:5" r="12">
      <c s="3" r="A12" t="s">
        <v>616</v>
      </c>
    </row>
    <row spans="1:5" r="13">
      <c s="4" r="A13" t="s">
        <v>617</v>
      </c>
      <c s="5" r="B13" t="n">
        <v>18</v>
      </c>
      <c s="5" r="C13" t="n">
        <v>8</v>
      </c>
      <c s="5" r="D13" t="n">
        <v>-57</v>
      </c>
      <c s="5" r="E13" t="n">
        <v>29</v>
      </c>
    </row>
    <row spans="1:5" r="14">
      <c s="4" r="A14" t="s">
        <v>597</v>
      </c>
    </row>
    <row spans="1:5" r="15">
      <c s="3" r="A15" t="s">
        <v>616</v>
      </c>
    </row>
    <row spans="1:5" r="16">
      <c s="4" r="A16" t="s">
        <v>617</v>
      </c>
      <c s="5" r="B16" t="n">
        <v>-148</v>
      </c>
      <c s="5" r="C16" t="n">
        <v>-68</v>
      </c>
      <c s="5" r="D16" t="n">
        <v>-182</v>
      </c>
      <c s="5" r="E16" t="n">
        <v>-240</v>
      </c>
    </row>
    <row spans="1:5" r="17">
      <c s="4" r="A17" t="s">
        <v>593</v>
      </c>
    </row>
    <row spans="1:5" r="18">
      <c s="3" r="A18" t="s">
        <v>616</v>
      </c>
    </row>
    <row spans="1:5" r="19">
      <c s="4" r="A19" t="s">
        <v>617</v>
      </c>
      <c s="7" r="B19" t="n">
        <v>-378</v>
      </c>
      <c s="7" r="D19" t="n">
        <v>527</v>
      </c>
    </row>
    <row spans="1:5" r="20">
      <c s="4" r="A20" t="s">
        <v>618</v>
      </c>
    </row>
    <row spans="1:5" r="21">
      <c s="3" r="A21" t="s">
        <v>616</v>
      </c>
    </row>
    <row spans="1:5" r="22">
      <c s="4" r="A22" t="s">
        <v>617</v>
      </c>
      <c s="7" r="C22" t="n">
        <v>30</v>
      </c>
      <c s="7" r="E22" t="n">
        <v>6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27</v>
      </c>
    </row>
    <row spans="1:3" r="2">
      <c s="3" r="A2" t="s">
        <v>620</v>
      </c>
    </row>
    <row spans="1:3" r="3">
      <c s="4" r="A3" t="s">
        <v>621</v>
      </c>
      <c s="7" r="B3" t="n">
        <v>109740</v>
      </c>
      <c s="7" r="C3" t="n">
        <v>144719</v>
      </c>
    </row>
    <row spans="1:3" r="4">
      <c s="4" r="A4" t="s">
        <v>622</v>
      </c>
      <c s="5" r="B4" t="n">
        <v>32337</v>
      </c>
      <c s="5" r="C4" t="n">
        <v>32508</v>
      </c>
    </row>
    <row spans="1:3" r="5">
      <c s="4" r="A5" t="s">
        <v>623</v>
      </c>
      <c s="5" r="B5" t="n">
        <v>2166</v>
      </c>
    </row>
    <row spans="1:3" r="6">
      <c s="4" r="A6" t="s">
        <v>624</v>
      </c>
      <c s="5" r="B6" t="n">
        <v>1312</v>
      </c>
    </row>
    <row spans="1:3" r="7">
      <c s="4" r="A7" t="s">
        <v>625</v>
      </c>
      <c s="5" r="B7" t="n">
        <v>846</v>
      </c>
      <c s="5" r="C7" t="n">
        <v>3098</v>
      </c>
    </row>
    <row spans="1:3" r="8">
      <c s="4" r="A8" t="s">
        <v>626</v>
      </c>
      <c s="5" r="B8" t="n">
        <v>242</v>
      </c>
      <c s="5" r="C8" t="n">
        <v>410</v>
      </c>
    </row>
    <row spans="1:3" r="9">
      <c s="4" r="A9" t="s">
        <v>627</v>
      </c>
      <c s="5" r="B9" t="n">
        <v>22</v>
      </c>
    </row>
    <row spans="1:3" r="10">
      <c s="4" r="A10" t="s">
        <v>628</v>
      </c>
      <c s="5" r="B10" t="n">
        <v>146665</v>
      </c>
      <c s="5" r="C10" t="n">
        <v>180735</v>
      </c>
    </row>
    <row spans="1:3" r="11">
      <c s="3" r="A11" t="s">
        <v>629</v>
      </c>
    </row>
    <row spans="1:3" r="12">
      <c s="4" r="A12" t="s">
        <v>630</v>
      </c>
      <c s="5" r="B12" t="n">
        <v>710</v>
      </c>
    </row>
    <row spans="1:3" r="13">
      <c s="4" r="A13" t="s">
        <v>631</v>
      </c>
      <c s="5" r="B13" t="n">
        <v>479</v>
      </c>
    </row>
    <row spans="1:3" r="14">
      <c s="4" r="A14" t="s">
        <v>632</v>
      </c>
      <c s="5" r="B14" t="n">
        <v>31</v>
      </c>
    </row>
    <row spans="1:3" r="15">
      <c s="4" r="A15" t="s">
        <v>633</v>
      </c>
      <c s="5" r="B15" t="n">
        <v>421</v>
      </c>
    </row>
    <row spans="1:3" r="16">
      <c s="4" r="A16" t="s">
        <v>634</v>
      </c>
      <c s="5" r="B16" t="n">
        <v>167</v>
      </c>
      <c s="5" r="C16" t="n">
        <v>153</v>
      </c>
    </row>
    <row spans="1:3" r="17">
      <c s="4" r="A17" t="s">
        <v>635</v>
      </c>
      <c s="5" r="B17" t="n">
        <v>1808</v>
      </c>
      <c s="5" r="C17" t="n">
        <v>153</v>
      </c>
    </row>
    <row spans="1:3" r="18">
      <c s="4" r="A18" t="s">
        <v>636</v>
      </c>
    </row>
    <row spans="1:3" r="19">
      <c s="3" r="A19" t="s">
        <v>620</v>
      </c>
    </row>
    <row spans="1:3" r="20">
      <c s="4" r="A20" t="s">
        <v>621</v>
      </c>
      <c s="5" r="B20" t="n">
        <v>109663</v>
      </c>
      <c s="5" r="C20" t="n">
        <v>144719</v>
      </c>
    </row>
    <row spans="1:3" r="21">
      <c s="4" r="A21" t="s">
        <v>622</v>
      </c>
      <c s="5" r="B21" t="n">
        <v>32337</v>
      </c>
      <c s="5" r="C21" t="n">
        <v>32508</v>
      </c>
    </row>
    <row spans="1:3" r="22">
      <c s="4" r="A22" t="s">
        <v>623</v>
      </c>
      <c s="5" r="B22" t="n">
        <v>2166</v>
      </c>
    </row>
    <row spans="1:3" r="23">
      <c s="4" r="A23" t="s">
        <v>627</v>
      </c>
      <c s="5" r="B23" t="n">
        <v>42</v>
      </c>
    </row>
    <row spans="1:3" r="24">
      <c s="4" r="A24" t="s">
        <v>628</v>
      </c>
      <c s="5" r="B24" t="n">
        <v>144208</v>
      </c>
      <c s="5" r="C24" t="n">
        <v>177227</v>
      </c>
    </row>
    <row spans="1:3" r="25">
      <c s="3" r="A25" t="s">
        <v>629</v>
      </c>
    </row>
    <row spans="1:3" r="26">
      <c s="4" r="A26" t="s">
        <v>632</v>
      </c>
      <c s="5" r="B26" t="n">
        <v>31</v>
      </c>
    </row>
    <row spans="1:3" r="27">
      <c s="4" r="A27" t="s">
        <v>633</v>
      </c>
      <c s="5" r="B27" t="n">
        <v>441</v>
      </c>
    </row>
    <row spans="1:3" r="28">
      <c s="4" r="A28" t="s">
        <v>635</v>
      </c>
      <c s="5" r="B28" t="n">
        <v>472</v>
      </c>
    </row>
    <row spans="1:3" r="29">
      <c s="4" r="A29" t="s">
        <v>637</v>
      </c>
    </row>
    <row spans="1:3" r="30">
      <c s="3" r="A30" t="s">
        <v>620</v>
      </c>
    </row>
    <row spans="1:3" r="31">
      <c s="4" r="A31" t="s">
        <v>621</v>
      </c>
      <c s="5" r="B31" t="n">
        <v>77</v>
      </c>
    </row>
    <row spans="1:3" r="32">
      <c s="4" r="A32" t="s">
        <v>624</v>
      </c>
      <c s="5" r="B32" t="n">
        <v>1312</v>
      </c>
    </row>
    <row spans="1:3" r="33">
      <c s="4" r="A33" t="s">
        <v>625</v>
      </c>
      <c s="5" r="B33" t="n">
        <v>1114</v>
      </c>
      <c s="5" r="C33" t="n">
        <v>3144</v>
      </c>
    </row>
    <row spans="1:3" r="34">
      <c s="4" r="A34" t="s">
        <v>626</v>
      </c>
      <c s="5" r="B34" t="n">
        <v>242</v>
      </c>
      <c s="5" r="C34" t="n">
        <v>547</v>
      </c>
    </row>
    <row spans="1:3" r="35">
      <c s="4" r="A35" t="s">
        <v>628</v>
      </c>
      <c s="5" r="B35" t="n">
        <v>2745</v>
      </c>
      <c s="5" r="C35" t="n">
        <v>3691</v>
      </c>
    </row>
    <row spans="1:3" r="36">
      <c s="3" r="A36" t="s">
        <v>629</v>
      </c>
    </row>
    <row spans="1:3" r="37">
      <c s="4" r="A37" t="s">
        <v>630</v>
      </c>
      <c s="5" r="B37" t="n">
        <v>710</v>
      </c>
    </row>
    <row spans="1:3" r="38">
      <c s="4" r="A38" t="s">
        <v>631</v>
      </c>
      <c s="5" r="B38" t="n">
        <v>479</v>
      </c>
    </row>
    <row spans="1:3" r="39">
      <c s="4" r="A39" t="s">
        <v>634</v>
      </c>
      <c s="5" r="B39" t="n">
        <v>435</v>
      </c>
      <c s="5" r="C39" t="n">
        <v>199</v>
      </c>
    </row>
    <row spans="1:3" r="40">
      <c s="4" r="A40" t="s">
        <v>638</v>
      </c>
      <c s="5" r="C40" t="n">
        <v>137</v>
      </c>
    </row>
    <row spans="1:3" r="41">
      <c s="4" r="A41" t="s">
        <v>635</v>
      </c>
      <c s="5" r="B41" t="n">
        <v>1624</v>
      </c>
      <c s="5" r="C41" t="n">
        <v>336</v>
      </c>
    </row>
    <row spans="1:3" r="42">
      <c s="4" r="A42" t="s">
        <v>639</v>
      </c>
    </row>
    <row spans="1:3" r="43">
      <c s="3" r="A43" t="s">
        <v>620</v>
      </c>
    </row>
    <row spans="1:3" r="44">
      <c s="4" r="A44" t="s">
        <v>625</v>
      </c>
      <c s="5" r="B44" t="n">
        <v>268</v>
      </c>
      <c s="5" r="C44" t="n">
        <v>46</v>
      </c>
    </row>
    <row spans="1:3" r="45">
      <c s="4" r="A45" t="s">
        <v>626</v>
      </c>
      <c s="5" r="C45" t="n">
        <v>137</v>
      </c>
    </row>
    <row spans="1:3" r="46">
      <c s="4" r="A46" t="s">
        <v>627</v>
      </c>
      <c s="5" r="B46" t="n">
        <v>20</v>
      </c>
    </row>
    <row spans="1:3" r="47">
      <c s="4" r="A47" t="s">
        <v>628</v>
      </c>
      <c s="5" r="B47" t="n">
        <v>288</v>
      </c>
      <c s="5" r="C47" t="n">
        <v>183</v>
      </c>
    </row>
    <row spans="1:3" r="48">
      <c s="3" r="A48" t="s">
        <v>629</v>
      </c>
    </row>
    <row spans="1:3" r="49">
      <c s="4" r="A49" t="s">
        <v>633</v>
      </c>
      <c s="5" r="B49" t="n">
        <v>20</v>
      </c>
    </row>
    <row spans="1:3" r="50">
      <c s="4" r="A50" t="s">
        <v>634</v>
      </c>
      <c s="5" r="B50" t="n">
        <v>268</v>
      </c>
      <c s="5" r="C50" t="n">
        <v>46</v>
      </c>
    </row>
    <row spans="1:3" r="51">
      <c s="4" r="A51" t="s">
        <v>638</v>
      </c>
      <c s="5" r="C51" t="n">
        <v>137</v>
      </c>
    </row>
    <row spans="1:3" r="52">
      <c s="4" r="A52" t="s">
        <v>635</v>
      </c>
      <c s="7" r="B52" t="n">
        <v>288</v>
      </c>
      <c s="7" r="C52" t="n">
        <v>1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7</v>
      </c>
    </row>
    <row spans="1:3" r="2">
      <c s="3" r="A2" t="s">
        <v>641</v>
      </c>
    </row>
    <row spans="1:3" r="3">
      <c s="4" r="A3" t="s">
        <v>642</v>
      </c>
      <c s="7" r="B3" t="n">
        <v>2710</v>
      </c>
      <c s="7" r="C3" t="n">
        <v>3691</v>
      </c>
    </row>
    <row spans="1:3" r="4">
      <c s="4" r="A4" t="s">
        <v>643</v>
      </c>
      <c s="5" r="B4" t="n">
        <v>288</v>
      </c>
      <c s="5" r="C4" t="n">
        <v>183</v>
      </c>
    </row>
    <row spans="1:3" r="5">
      <c s="4" r="A5" t="s">
        <v>644</v>
      </c>
      <c s="5" r="B5" t="n">
        <v>2422</v>
      </c>
      <c s="5" r="C5" t="n">
        <v>3508</v>
      </c>
    </row>
    <row spans="1:3" r="6">
      <c s="4" r="A6" t="s">
        <v>645</v>
      </c>
      <c s="5" r="B6" t="n">
        <v>0</v>
      </c>
      <c s="5" r="C6" t="n">
        <v>0</v>
      </c>
    </row>
    <row spans="1:3" r="7">
      <c s="4" r="A7" t="s">
        <v>646</v>
      </c>
      <c s="5" r="B7" t="n">
        <v>0</v>
      </c>
      <c s="5" r="C7" t="n">
        <v>0</v>
      </c>
    </row>
    <row spans="1:3" r="8">
      <c s="4" r="A8" t="s">
        <v>647</v>
      </c>
      <c s="5" r="B8" t="n">
        <v>2422</v>
      </c>
      <c s="5" r="C8" t="n">
        <v>3508</v>
      </c>
    </row>
    <row spans="1:3" r="9">
      <c s="4" r="A9" t="s">
        <v>648</v>
      </c>
      <c s="5" r="B9" t="n">
        <v>2065</v>
      </c>
      <c s="5" r="C9" t="n">
        <v>336</v>
      </c>
    </row>
    <row spans="1:3" r="10">
      <c s="4" r="A10" t="s">
        <v>649</v>
      </c>
      <c s="5" r="B10" t="n">
        <v>288</v>
      </c>
      <c s="5" r="C10" t="n">
        <v>183</v>
      </c>
    </row>
    <row spans="1:3" r="11">
      <c s="4" r="A11" t="s">
        <v>650</v>
      </c>
      <c s="5" r="B11" t="n">
        <v>1777</v>
      </c>
      <c s="5" r="C11" t="n">
        <v>153</v>
      </c>
    </row>
    <row spans="1:3" r="12">
      <c s="4" r="A12" t="s">
        <v>651</v>
      </c>
      <c s="5" r="B12" t="n">
        <v>0</v>
      </c>
      <c s="5" r="C12" t="n">
        <v>0</v>
      </c>
    </row>
    <row spans="1:3" r="13">
      <c s="4" r="A13" t="s">
        <v>652</v>
      </c>
      <c s="5" r="B13" t="n">
        <v>0</v>
      </c>
      <c s="5" r="C13" t="n">
        <v>0</v>
      </c>
    </row>
    <row spans="1:3" r="14">
      <c s="4" r="A14" t="s">
        <v>653</v>
      </c>
      <c s="5" r="B14" t="n">
        <v>1777</v>
      </c>
      <c s="5" r="C14" t="n">
        <v>153</v>
      </c>
    </row>
    <row spans="1:3" r="15">
      <c s="4" r="A15" t="s">
        <v>595</v>
      </c>
    </row>
    <row spans="1:3" r="16">
      <c s="3" r="A16" t="s">
        <v>641</v>
      </c>
    </row>
    <row spans="1:3" r="17">
      <c s="4" r="A17" t="s">
        <v>642</v>
      </c>
      <c s="5" r="B17" t="n">
        <v>242</v>
      </c>
      <c s="5" r="C17" t="n">
        <v>547</v>
      </c>
    </row>
    <row spans="1:3" r="18">
      <c s="4" r="A18" t="s">
        <v>643</v>
      </c>
      <c s="5" r="C18" t="n">
        <v>137</v>
      </c>
    </row>
    <row spans="1:3" r="19">
      <c s="4" r="A19" t="s">
        <v>644</v>
      </c>
      <c s="5" r="B19" t="n">
        <v>242</v>
      </c>
      <c s="5" r="C19" t="n">
        <v>410</v>
      </c>
    </row>
    <row spans="1:3" r="20">
      <c s="4" r="A20" t="s">
        <v>645</v>
      </c>
      <c s="5" r="B20" t="n">
        <v>0</v>
      </c>
      <c s="5" r="C20" t="n">
        <v>0</v>
      </c>
    </row>
    <row spans="1:3" r="21">
      <c s="4" r="A21" t="s">
        <v>646</v>
      </c>
      <c s="5" r="B21" t="n">
        <v>0</v>
      </c>
      <c s="5" r="C21" t="n">
        <v>0</v>
      </c>
    </row>
    <row spans="1:3" r="22">
      <c s="4" r="A22" t="s">
        <v>647</v>
      </c>
      <c s="5" r="B22" t="n">
        <v>242</v>
      </c>
      <c s="5" r="C22" t="n">
        <v>410</v>
      </c>
    </row>
    <row spans="1:3" r="23">
      <c s="4" r="A23" t="s">
        <v>648</v>
      </c>
      <c s="5" r="C23" t="n">
        <v>137</v>
      </c>
    </row>
    <row spans="1:3" r="24">
      <c s="4" r="A24" t="s">
        <v>649</v>
      </c>
      <c s="5" r="C24" t="n">
        <v>137</v>
      </c>
    </row>
    <row spans="1:3" r="25">
      <c s="4" r="A25" t="s">
        <v>651</v>
      </c>
      <c s="5" r="C25" t="n">
        <v>0</v>
      </c>
    </row>
    <row spans="1:3" r="26">
      <c s="4" r="A26" t="s">
        <v>652</v>
      </c>
      <c s="5" r="C26" t="n">
        <v>0</v>
      </c>
    </row>
    <row spans="1:3" r="27">
      <c s="4" r="A27" t="s">
        <v>593</v>
      </c>
    </row>
    <row spans="1:3" r="28">
      <c s="3" r="A28" t="s">
        <v>641</v>
      </c>
    </row>
    <row spans="1:3" r="29">
      <c s="4" r="A29" t="s">
        <v>642</v>
      </c>
      <c s="5" r="B29" t="n">
        <v>1312</v>
      </c>
    </row>
    <row spans="1:3" r="30">
      <c s="4" r="A30" t="s">
        <v>644</v>
      </c>
      <c s="5" r="B30" t="n">
        <v>1312</v>
      </c>
    </row>
    <row spans="1:3" r="31">
      <c s="4" r="A31" t="s">
        <v>645</v>
      </c>
      <c s="5" r="B31" t="n">
        <v>0</v>
      </c>
    </row>
    <row spans="1:3" r="32">
      <c s="4" r="A32" t="s">
        <v>646</v>
      </c>
      <c s="5" r="B32" t="n">
        <v>0</v>
      </c>
    </row>
    <row spans="1:3" r="33">
      <c s="4" r="A33" t="s">
        <v>647</v>
      </c>
      <c s="5" r="B33" t="n">
        <v>1312</v>
      </c>
    </row>
    <row spans="1:3" r="34">
      <c s="4" r="A34" t="s">
        <v>648</v>
      </c>
      <c s="5" r="B34" t="n">
        <v>710</v>
      </c>
    </row>
    <row spans="1:3" r="35">
      <c s="4" r="A35" t="s">
        <v>650</v>
      </c>
      <c s="5" r="B35" t="n">
        <v>710</v>
      </c>
    </row>
    <row spans="1:3" r="36">
      <c s="4" r="A36" t="s">
        <v>651</v>
      </c>
      <c s="5" r="B36" t="n">
        <v>0</v>
      </c>
    </row>
    <row spans="1:3" r="37">
      <c s="4" r="A37" t="s">
        <v>652</v>
      </c>
      <c s="5" r="B37" t="n">
        <v>0</v>
      </c>
    </row>
    <row spans="1:3" r="38">
      <c s="4" r="A38" t="s">
        <v>653</v>
      </c>
      <c s="5" r="B38" t="n">
        <v>710</v>
      </c>
    </row>
    <row spans="1:3" r="39">
      <c s="4" r="A39" t="s">
        <v>594</v>
      </c>
    </row>
    <row spans="1:3" r="40">
      <c s="3" r="A40" t="s">
        <v>641</v>
      </c>
    </row>
    <row spans="1:3" r="41">
      <c s="4" r="A41" t="s">
        <v>642</v>
      </c>
      <c s="5" r="B41" t="n">
        <v>42</v>
      </c>
    </row>
    <row spans="1:3" r="42">
      <c s="4" r="A42" t="s">
        <v>643</v>
      </c>
      <c s="5" r="B42" t="n">
        <v>20</v>
      </c>
    </row>
    <row spans="1:3" r="43">
      <c s="4" r="A43" t="s">
        <v>644</v>
      </c>
      <c s="5" r="B43" t="n">
        <v>22</v>
      </c>
    </row>
    <row spans="1:3" r="44">
      <c s="4" r="A44" t="s">
        <v>645</v>
      </c>
      <c s="5" r="B44" t="n">
        <v>0</v>
      </c>
    </row>
    <row spans="1:3" r="45">
      <c s="4" r="A45" t="s">
        <v>646</v>
      </c>
      <c s="5" r="B45" t="n">
        <v>0</v>
      </c>
    </row>
    <row spans="1:3" r="46">
      <c s="4" r="A46" t="s">
        <v>647</v>
      </c>
      <c s="5" r="B46" t="n">
        <v>22</v>
      </c>
    </row>
    <row spans="1:3" r="47">
      <c s="4" r="A47" t="s">
        <v>648</v>
      </c>
      <c s="5" r="B47" t="n">
        <v>441</v>
      </c>
    </row>
    <row spans="1:3" r="48">
      <c s="4" r="A48" t="s">
        <v>649</v>
      </c>
      <c s="5" r="B48" t="n">
        <v>20</v>
      </c>
    </row>
    <row spans="1:3" r="49">
      <c s="4" r="A49" t="s">
        <v>650</v>
      </c>
      <c s="5" r="B49" t="n">
        <v>421</v>
      </c>
    </row>
    <row spans="1:3" r="50">
      <c s="4" r="A50" t="s">
        <v>651</v>
      </c>
      <c s="5" r="B50" t="n">
        <v>0</v>
      </c>
    </row>
    <row spans="1:3" r="51">
      <c s="4" r="A51" t="s">
        <v>652</v>
      </c>
      <c s="5" r="B51" t="n">
        <v>0</v>
      </c>
    </row>
    <row spans="1:3" r="52">
      <c s="4" r="A52" t="s">
        <v>653</v>
      </c>
      <c s="5" r="B52" t="n">
        <v>421</v>
      </c>
    </row>
    <row spans="1:3" r="53">
      <c s="4" r="A53" t="s">
        <v>597</v>
      </c>
    </row>
    <row spans="1:3" r="54">
      <c s="3" r="A54" t="s">
        <v>641</v>
      </c>
    </row>
    <row spans="1:3" r="55">
      <c s="4" r="A55" t="s">
        <v>642</v>
      </c>
      <c s="5" r="B55" t="n">
        <v>1114</v>
      </c>
      <c s="5" r="C55" t="n">
        <v>3144</v>
      </c>
    </row>
    <row spans="1:3" r="56">
      <c s="4" r="A56" t="s">
        <v>643</v>
      </c>
      <c s="5" r="B56" t="n">
        <v>268</v>
      </c>
      <c s="5" r="C56" t="n">
        <v>46</v>
      </c>
    </row>
    <row spans="1:3" r="57">
      <c s="4" r="A57" t="s">
        <v>644</v>
      </c>
      <c s="5" r="B57" t="n">
        <v>846</v>
      </c>
      <c s="5" r="C57" t="n">
        <v>3098</v>
      </c>
    </row>
    <row spans="1:3" r="58">
      <c s="4" r="A58" t="s">
        <v>645</v>
      </c>
      <c s="5" r="B58" t="n">
        <v>0</v>
      </c>
      <c s="5" r="C58" t="n">
        <v>0</v>
      </c>
    </row>
    <row spans="1:3" r="59">
      <c s="4" r="A59" t="s">
        <v>646</v>
      </c>
      <c s="5" r="B59" t="n">
        <v>0</v>
      </c>
      <c s="5" r="C59" t="n">
        <v>0</v>
      </c>
    </row>
    <row spans="1:3" r="60">
      <c s="4" r="A60" t="s">
        <v>647</v>
      </c>
      <c s="5" r="B60" t="n">
        <v>846</v>
      </c>
      <c s="5" r="C60" t="n">
        <v>3098</v>
      </c>
    </row>
    <row spans="1:3" r="61">
      <c s="4" r="A61" t="s">
        <v>648</v>
      </c>
      <c s="5" r="B61" t="n">
        <v>435</v>
      </c>
      <c s="5" r="C61" t="n">
        <v>199</v>
      </c>
    </row>
    <row spans="1:3" r="62">
      <c s="4" r="A62" t="s">
        <v>649</v>
      </c>
      <c s="5" r="B62" t="n">
        <v>268</v>
      </c>
      <c s="5" r="C62" t="n">
        <v>46</v>
      </c>
    </row>
    <row spans="1:3" r="63">
      <c s="4" r="A63" t="s">
        <v>650</v>
      </c>
      <c s="5" r="B63" t="n">
        <v>167</v>
      </c>
      <c s="5" r="C63" t="n">
        <v>153</v>
      </c>
    </row>
    <row spans="1:3" r="64">
      <c s="4" r="A64" t="s">
        <v>651</v>
      </c>
      <c s="5" r="B64" t="n">
        <v>0</v>
      </c>
      <c s="5" r="C64" t="n">
        <v>0</v>
      </c>
    </row>
    <row spans="1:3" r="65">
      <c s="4" r="A65" t="s">
        <v>652</v>
      </c>
      <c s="5" r="B65" t="n">
        <v>0</v>
      </c>
      <c s="5" r="C65" t="n">
        <v>0</v>
      </c>
    </row>
    <row spans="1:3" r="66">
      <c s="4" r="A66" t="s">
        <v>653</v>
      </c>
      <c s="5" r="B66" t="n">
        <v>167</v>
      </c>
      <c s="7" r="C66" t="n">
        <v>153</v>
      </c>
    </row>
    <row spans="1:3" r="67">
      <c s="4" r="A67" t="s">
        <v>596</v>
      </c>
    </row>
    <row spans="1:3" r="68">
      <c s="3" r="A68" t="s">
        <v>641</v>
      </c>
    </row>
    <row spans="1:3" r="69">
      <c s="4" r="A69" t="s">
        <v>648</v>
      </c>
      <c s="5" r="B69" t="n">
        <v>479</v>
      </c>
    </row>
    <row spans="1:3" r="70">
      <c s="4" r="A70" t="s">
        <v>650</v>
      </c>
      <c s="5" r="B70" t="n">
        <v>479</v>
      </c>
    </row>
    <row spans="1:3" r="71">
      <c s="4" r="A71" t="s">
        <v>651</v>
      </c>
      <c s="5" r="B71" t="n">
        <v>0</v>
      </c>
    </row>
    <row spans="1:3" r="72">
      <c s="4" r="A72" t="s">
        <v>652</v>
      </c>
      <c s="5" r="B72" t="n">
        <v>0</v>
      </c>
    </row>
    <row spans="1:3" r="73">
      <c s="4" r="A73" t="s">
        <v>653</v>
      </c>
      <c s="7" r="B73" t="n">
        <v>4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Z21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7"/>
    <col customWidth="1" max="5" min="5" width="27"/>
    <col customWidth="1" max="6" min="6" width="27"/>
    <col customWidth="1" max="7" min="7" width="20"/>
    <col customWidth="1" max="8" min="8" width="30"/>
    <col customWidth="1" max="9" min="9" width="30"/>
    <col customWidth="1" max="10" min="10" width="14"/>
    <col customWidth="1" max="11" min="11" width="21"/>
    <col customWidth="1" max="12" min="12" width="37"/>
    <col customWidth="1" max="13" min="13" width="30"/>
    <col customWidth="1" max="14" min="14" width="37"/>
    <col customWidth="1" max="15" min="15" width="30"/>
    <col customWidth="1" max="16" min="16" width="30"/>
    <col customWidth="1" max="17" min="17" width="37"/>
    <col customWidth="1" max="18" min="18" width="37"/>
    <col customWidth="1" max="19" min="19" width="80"/>
    <col customWidth="1" max="20" min="20" width="37"/>
    <col customWidth="1" max="21" min="21" width="37"/>
    <col customWidth="1" max="22" min="22" width="21"/>
    <col customWidth="1" max="23" min="23" width="21"/>
    <col customWidth="1" max="24" min="24" width="24"/>
    <col customWidth="1" max="25" min="25" width="21"/>
    <col customWidth="1" max="26" min="26" width="21"/>
  </cols>
  <sheetData>
    <row spans="1:26" r="1">
      <c s="1" r="A1" t="s">
        <v>654</v>
      </c>
      <c s="2" r="B1" t="s">
        <v>655</v>
      </c>
      <c s="2" r="C1" t="s">
        <v>656</v>
      </c>
      <c s="2" r="D1" t="s">
        <v>657</v>
      </c>
      <c s="2" r="E1" t="s">
        <v>658</v>
      </c>
      <c s="2" r="F1" t="s">
        <v>659</v>
      </c>
      <c s="2" r="G1" t="s">
        <v>660</v>
      </c>
      <c s="2" r="H1" t="s">
        <v>661</v>
      </c>
      <c s="2" r="I1" t="s">
        <v>662</v>
      </c>
      <c s="2" r="J1" t="s">
        <v>663</v>
      </c>
      <c s="2" r="K1" t="s">
        <v>664</v>
      </c>
      <c s="2" r="L1" t="s">
        <v>665</v>
      </c>
      <c s="2" r="M1" t="s">
        <v>666</v>
      </c>
      <c s="2" r="N1" t="s">
        <v>665</v>
      </c>
      <c s="2" r="O1" t="s">
        <v>667</v>
      </c>
      <c s="2" r="P1" t="s">
        <v>668</v>
      </c>
      <c s="2" r="Q1" t="s">
        <v>669</v>
      </c>
      <c s="2" r="R1" t="s">
        <v>670</v>
      </c>
      <c s="2" r="S1" t="s">
        <v>665</v>
      </c>
      <c s="2" r="T1" t="s">
        <v>670</v>
      </c>
      <c s="2" r="U1" t="s">
        <v>669</v>
      </c>
      <c s="2" r="V1" t="s">
        <v>671</v>
      </c>
      <c s="2" r="W1" t="s">
        <v>672</v>
      </c>
      <c s="2" r="X1" t="s">
        <v>673</v>
      </c>
      <c s="2" r="Y1" t="s">
        <v>674</v>
      </c>
      <c s="2" r="Z1" t="s">
        <v>675</v>
      </c>
    </row>
    <row spans="1:26" r="2">
      <c s="3" r="A2" t="s">
        <v>260</v>
      </c>
    </row>
    <row spans="1:26" r="3">
      <c s="4" r="A3" t="s">
        <v>676</v>
      </c>
      <c s="7" r="N3" t="n">
        <v>6609000</v>
      </c>
      <c s="7" r="R3" t="n">
        <v>6749000</v>
      </c>
      <c s="7" r="S3" t="n">
        <v>19310000</v>
      </c>
      <c s="7" r="T3" t="n">
        <v>21748000</v>
      </c>
    </row>
    <row spans="1:26" r="4">
      <c s="4" r="A4" t="s">
        <v>677</v>
      </c>
      <c s="5" r="N4" t="n">
        <v>64000</v>
      </c>
      <c s="5" r="R4" t="n">
        <v>46000</v>
      </c>
      <c s="5" r="S4" t="n">
        <v>19000</v>
      </c>
      <c s="5" r="T4" t="n">
        <v>766000</v>
      </c>
    </row>
    <row spans="1:26" r="5">
      <c s="4" r="A5" t="s">
        <v>678</v>
      </c>
      <c s="7" r="L5" t="n">
        <v>0</v>
      </c>
      <c s="5" r="N5" t="n">
        <v>0</v>
      </c>
      <c s="7" r="Q5" t="n">
        <v>125000000</v>
      </c>
      <c s="5" r="S5" t="n">
        <v>0</v>
      </c>
      <c s="7" r="U5" t="n">
        <v>125000000</v>
      </c>
    </row>
    <row spans="1:26" r="6">
      <c s="4" r="A6" t="s">
        <v>679</v>
      </c>
      <c s="7" r="Z6" t="n">
        <v>350000000</v>
      </c>
    </row>
    <row spans="1:26" r="7">
      <c s="4" r="A7" t="s">
        <v>680</v>
      </c>
      <c s="5" r="L7" t="n">
        <v>32741000</v>
      </c>
      <c s="5" r="N7" t="n">
        <v>32741000</v>
      </c>
      <c s="5" r="Q7" t="n">
        <v>23326000</v>
      </c>
      <c s="5" r="S7" t="n">
        <v>32741000</v>
      </c>
      <c s="5" r="U7" t="n">
        <v>23326000</v>
      </c>
    </row>
    <row spans="1:26" r="8">
      <c s="4" r="A8" t="s">
        <v>681</v>
      </c>
      <c s="5" r="L8" t="n">
        <v>169646000</v>
      </c>
      <c s="5" r="N8" t="n">
        <v>169646000</v>
      </c>
      <c s="5" r="Q8" t="n">
        <v>130775000</v>
      </c>
      <c s="5" r="S8" t="n">
        <v>169646000</v>
      </c>
      <c s="5" r="U8" t="n">
        <v>130775000</v>
      </c>
    </row>
    <row spans="1:26" r="9">
      <c s="4" r="A9" t="s">
        <v>47</v>
      </c>
      <c s="7" r="L9" t="n">
        <v>54731000</v>
      </c>
      <c s="5" r="N9" t="n">
        <v>54731000</v>
      </c>
      <c s="5" r="S9" t="n">
        <v>54731000</v>
      </c>
    </row>
    <row spans="1:26" r="10">
      <c s="4" r="A10" t="s">
        <v>682</v>
      </c>
      <c s="4" r="J10" t="s">
        <v>683</v>
      </c>
    </row>
    <row spans="1:26" r="11">
      <c s="4" r="A11" t="s">
        <v>94</v>
      </c>
      <c s="7" r="N11" t="n">
        <v>14017000</v>
      </c>
      <c s="5" r="R11" t="n">
        <v>10565000</v>
      </c>
      <c s="7" r="S11" t="n">
        <v>51400000</v>
      </c>
      <c s="5" r="T11" t="n">
        <v>31810000</v>
      </c>
    </row>
    <row spans="1:26" r="12">
      <c s="4" r="A12" t="s">
        <v>684</v>
      </c>
      <c s="5" r="S12" t="n">
        <v>1</v>
      </c>
    </row>
    <row spans="1:26" r="13">
      <c s="4" r="A13" t="s">
        <v>685</v>
      </c>
      <c s="5" r="L13" t="n">
        <v>1881574</v>
      </c>
      <c s="5" r="N13" t="n">
        <v>1881574</v>
      </c>
      <c s="5" r="S13" t="n">
        <v>1881574</v>
      </c>
    </row>
    <row spans="1:26" r="14">
      <c s="4" r="A14" t="s">
        <v>686</v>
      </c>
      <c s="8" r="L14" t="n">
        <v>8.83</v>
      </c>
      <c s="8" r="M14" t="n">
        <v>9.19</v>
      </c>
      <c s="8" r="O14" t="n">
        <v>6.29</v>
      </c>
      <c s="8" r="P14" t="n">
        <v>7.96</v>
      </c>
      <c s="8" r="S14" t="n">
        <v>8.07</v>
      </c>
    </row>
    <row spans="1:26" r="15">
      <c s="4" r="A15" t="s">
        <v>687</v>
      </c>
      <c s="5" r="L15" t="n">
        <v>50000</v>
      </c>
      <c s="5" r="M15" t="n">
        <v>50000</v>
      </c>
      <c s="5" r="O15" t="n">
        <v>6520</v>
      </c>
      <c s="5" r="P15" t="n">
        <v>734561</v>
      </c>
      <c s="5" r="S15" t="n">
        <v>841081</v>
      </c>
    </row>
    <row spans="1:26" r="16">
      <c s="4" r="A16" t="s">
        <v>688</v>
      </c>
      <c s="4" r="S16" t="s">
        <v>689</v>
      </c>
    </row>
    <row spans="1:26" r="17">
      <c s="4" r="A17" t="s">
        <v>690</v>
      </c>
      <c s="7" r="S17" t="n">
        <v>981000</v>
      </c>
      <c s="5" r="T17" t="n">
        <v>7071000</v>
      </c>
    </row>
    <row spans="1:26" r="18">
      <c s="4" r="A18" t="s">
        <v>691</v>
      </c>
      <c s="7" r="L18" t="n">
        <v>13431000</v>
      </c>
      <c s="7" r="N18" t="n">
        <v>13431000</v>
      </c>
      <c s="7" r="Q18" t="n">
        <v>8864000</v>
      </c>
      <c s="7" r="S18" t="n">
        <v>13431000</v>
      </c>
      <c s="7" r="U18" t="n">
        <v>8864000</v>
      </c>
    </row>
    <row spans="1:26" r="19">
      <c s="4" r="A19" t="s">
        <v>188</v>
      </c>
    </row>
    <row spans="1:26" r="20">
      <c s="3" r="A20" t="s">
        <v>260</v>
      </c>
    </row>
    <row spans="1:26" r="21">
      <c s="4" r="A21" t="s">
        <v>386</v>
      </c>
      <c s="4" r="S21" t="s">
        <v>387</v>
      </c>
    </row>
    <row spans="1:26" r="22">
      <c s="4" r="A22" t="s">
        <v>692</v>
      </c>
      <c s="8" r="X22" t="n">
        <v>6.1</v>
      </c>
    </row>
    <row spans="1:26" r="23">
      <c s="4" r="A23" t="s">
        <v>94</v>
      </c>
      <c s="7" r="S23" t="n">
        <v>24900000</v>
      </c>
    </row>
    <row spans="1:26" r="24">
      <c s="4" r="A24" t="s">
        <v>693</v>
      </c>
    </row>
    <row spans="1:26" r="25">
      <c s="3" r="A25" t="s">
        <v>260</v>
      </c>
    </row>
    <row spans="1:26" r="26">
      <c s="4" r="A26" t="s">
        <v>694</v>
      </c>
      <c s="4" r="L26" t="s">
        <v>695</v>
      </c>
      <c s="4" r="N26" t="s">
        <v>695</v>
      </c>
      <c s="4" r="S26" t="s">
        <v>695</v>
      </c>
    </row>
    <row spans="1:26" r="27">
      <c s="4" r="A27" t="s">
        <v>690</v>
      </c>
      <c s="7" r="N27" t="n">
        <v>300000</v>
      </c>
      <c s="7" r="R27" t="n">
        <v>100000</v>
      </c>
      <c s="7" r="S27" t="n">
        <v>1000000</v>
      </c>
      <c s="7" r="T27" t="n">
        <v>600000</v>
      </c>
    </row>
    <row spans="1:26" r="28">
      <c s="4" r="A28" t="s">
        <v>23</v>
      </c>
    </row>
    <row spans="1:26" r="29">
      <c s="3" r="A29" t="s">
        <v>260</v>
      </c>
    </row>
    <row spans="1:26" r="30">
      <c s="4" r="A30" t="s">
        <v>696</v>
      </c>
      <c s="5" r="S30" t="n">
        <v>24042599</v>
      </c>
    </row>
    <row spans="1:26" r="31">
      <c s="4" r="A31" t="s">
        <v>692</v>
      </c>
      <c s="8" r="L31" t="n">
        <v>0.01</v>
      </c>
      <c s="8" r="N31" t="n">
        <v>0.01</v>
      </c>
      <c s="8" r="Q31" t="n">
        <v>0.01</v>
      </c>
      <c s="8" r="S31" t="n">
        <v>0.01</v>
      </c>
      <c s="8" r="U31" t="n">
        <v>0.01</v>
      </c>
    </row>
    <row spans="1:26" r="32">
      <c s="4" r="A32" t="s">
        <v>697</v>
      </c>
      <c s="5" r="L32" t="n">
        <v>216049000</v>
      </c>
      <c s="5" r="N32" t="n">
        <v>216049000</v>
      </c>
      <c s="5" r="Q32" t="n">
        <v>185108000</v>
      </c>
      <c s="5" r="S32" t="n">
        <v>216049000</v>
      </c>
      <c s="5" r="U32" t="n">
        <v>185108000</v>
      </c>
    </row>
    <row spans="1:26" r="33">
      <c s="4" r="A33" t="s">
        <v>698</v>
      </c>
      <c s="5" r="I33" t="n">
        <v>1254723</v>
      </c>
    </row>
    <row spans="1:26" r="34">
      <c s="4" r="A34" t="s">
        <v>686</v>
      </c>
      <c s="8" r="H34" t="n">
        <v>6.51</v>
      </c>
      <c s="8" r="I34" t="n">
        <v>6.51</v>
      </c>
      <c s="8" r="N34" t="n">
        <v>9.01</v>
      </c>
      <c s="8" r="R34" t="n">
        <v>7.71</v>
      </c>
      <c s="8" r="S34" t="n">
        <v>8.07</v>
      </c>
      <c s="8" r="T34" t="n">
        <v>7.21</v>
      </c>
    </row>
    <row spans="1:26" r="35">
      <c s="4" r="A35" t="s">
        <v>687</v>
      </c>
      <c s="5" r="H35" t="n">
        <v>636841</v>
      </c>
      <c s="5" r="N35" t="n">
        <v>100000</v>
      </c>
      <c s="5" r="R35" t="n">
        <v>3675696</v>
      </c>
      <c s="5" r="S35" t="n">
        <v>841081</v>
      </c>
      <c s="5" r="T35" t="n">
        <v>10541939</v>
      </c>
      <c s="5" r="U35" t="n">
        <v>14020586</v>
      </c>
    </row>
    <row spans="1:26" r="36">
      <c s="4" r="A36" t="s">
        <v>699</v>
      </c>
      <c s="7" r="D36" t="n">
        <v>91558</v>
      </c>
    </row>
    <row spans="1:26" r="37">
      <c s="4" r="A37" t="s">
        <v>700</v>
      </c>
      <c s="4" r="D37" t="s">
        <v>391</v>
      </c>
    </row>
    <row spans="1:26" r="38">
      <c s="4" r="A38" t="s">
        <v>701</v>
      </c>
    </row>
    <row spans="1:26" r="39">
      <c s="3" r="A39" t="s">
        <v>260</v>
      </c>
    </row>
    <row spans="1:26" r="40">
      <c s="4" r="A40" t="s">
        <v>702</v>
      </c>
      <c s="5" r="F40" t="n">
        <v>1000</v>
      </c>
    </row>
    <row spans="1:26" r="41">
      <c s="4" r="A41" t="s">
        <v>694</v>
      </c>
      <c s="4" r="F41" t="s">
        <v>683</v>
      </c>
    </row>
    <row spans="1:26" r="42">
      <c s="4" r="A42" t="s">
        <v>703</v>
      </c>
      <c s="7" r="F42" t="n">
        <v>6500000</v>
      </c>
    </row>
    <row spans="1:26" r="43">
      <c s="4" r="A43" t="s">
        <v>704</v>
      </c>
      <c s="5" r="F43" t="n">
        <v>1000</v>
      </c>
    </row>
    <row spans="1:26" r="44">
      <c s="4" r="A44" t="s">
        <v>705</v>
      </c>
      <c s="7" r="F44" t="n">
        <v>6500000</v>
      </c>
    </row>
    <row spans="1:26" r="45">
      <c s="4" r="A45" t="s">
        <v>706</v>
      </c>
    </row>
    <row spans="1:26" r="46">
      <c s="3" r="A46" t="s">
        <v>260</v>
      </c>
    </row>
    <row spans="1:26" r="47">
      <c s="4" r="A47" t="s">
        <v>707</v>
      </c>
      <c s="5" r="C47" t="n">
        <v>4000000</v>
      </c>
      <c s="5" r="G47" t="n">
        <v>4000000</v>
      </c>
    </row>
    <row spans="1:26" r="48">
      <c s="4" r="A48" t="s">
        <v>708</v>
      </c>
      <c s="5" r="D48" t="n">
        <v>1000000</v>
      </c>
    </row>
    <row spans="1:26" r="49">
      <c s="4" r="A49" t="s">
        <v>709</v>
      </c>
    </row>
    <row spans="1:26" r="50">
      <c s="3" r="A50" t="s">
        <v>260</v>
      </c>
    </row>
    <row spans="1:26" r="51">
      <c s="4" r="A51" t="s">
        <v>698</v>
      </c>
      <c s="5" r="I51" t="n">
        <v>628872</v>
      </c>
    </row>
    <row spans="1:26" r="52">
      <c s="4" r="A52" t="s">
        <v>710</v>
      </c>
    </row>
    <row spans="1:26" r="53">
      <c s="3" r="A53" t="s">
        <v>260</v>
      </c>
    </row>
    <row spans="1:26" r="54">
      <c s="4" r="A54" t="s">
        <v>708</v>
      </c>
      <c s="5" r="D54" t="n">
        <v>550000</v>
      </c>
    </row>
    <row spans="1:26" r="55">
      <c s="4" r="A55" t="s">
        <v>711</v>
      </c>
      <c s="5" r="D55" t="n">
        <v>239739</v>
      </c>
    </row>
    <row spans="1:26" r="56">
      <c s="4" r="A56" t="s">
        <v>712</v>
      </c>
    </row>
    <row spans="1:26" r="57">
      <c s="3" r="A57" t="s">
        <v>260</v>
      </c>
    </row>
    <row spans="1:26" r="58">
      <c s="4" r="A58" t="s">
        <v>708</v>
      </c>
      <c s="5" r="D58" t="n">
        <v>450000</v>
      </c>
    </row>
    <row spans="1:26" r="59">
      <c s="4" r="A59" t="s">
        <v>711</v>
      </c>
      <c s="5" r="D59" t="n">
        <v>196150</v>
      </c>
    </row>
    <row spans="1:26" r="60">
      <c s="4" r="A60" t="s">
        <v>713</v>
      </c>
    </row>
    <row spans="1:26" r="61">
      <c s="3" r="A61" t="s">
        <v>260</v>
      </c>
    </row>
    <row spans="1:26" r="62">
      <c s="4" r="A62" t="s">
        <v>698</v>
      </c>
      <c s="5" r="I62" t="n">
        <v>424347</v>
      </c>
    </row>
    <row spans="1:26" r="63">
      <c s="4" r="A63" t="s">
        <v>687</v>
      </c>
      <c s="5" r="H63" t="n">
        <v>424347</v>
      </c>
    </row>
    <row spans="1:26" r="64">
      <c s="4" r="A64" t="s">
        <v>714</v>
      </c>
    </row>
    <row spans="1:26" r="65">
      <c s="3" r="A65" t="s">
        <v>260</v>
      </c>
    </row>
    <row spans="1:26" r="66">
      <c s="4" r="A66" t="s">
        <v>707</v>
      </c>
      <c s="5" r="C66" t="n">
        <v>1000000</v>
      </c>
      <c s="5" r="G66" t="n">
        <v>1000000</v>
      </c>
    </row>
    <row spans="1:26" r="67">
      <c s="4" r="A67" t="s">
        <v>715</v>
      </c>
    </row>
    <row spans="1:26" r="68">
      <c s="3" r="A68" t="s">
        <v>260</v>
      </c>
    </row>
    <row spans="1:26" r="69">
      <c s="4" r="A69" t="s">
        <v>698</v>
      </c>
      <c s="5" r="I69" t="n">
        <v>14689</v>
      </c>
    </row>
    <row spans="1:26" r="70">
      <c s="4" r="A70" t="s">
        <v>687</v>
      </c>
      <c s="5" r="H70" t="n">
        <v>14689</v>
      </c>
    </row>
    <row spans="1:26" r="71">
      <c s="4" r="A71" t="s">
        <v>716</v>
      </c>
    </row>
    <row spans="1:26" r="72">
      <c s="3" r="A72" t="s">
        <v>260</v>
      </c>
    </row>
    <row spans="1:26" r="73">
      <c s="4" r="A73" t="s">
        <v>708</v>
      </c>
      <c s="5" r="D73" t="n">
        <v>78571</v>
      </c>
    </row>
    <row spans="1:26" r="74">
      <c s="4" r="A74" t="s">
        <v>711</v>
      </c>
      <c s="5" r="D74" t="n">
        <v>5607</v>
      </c>
    </row>
    <row spans="1:26" r="75">
      <c s="4" r="A75" t="s">
        <v>717</v>
      </c>
    </row>
    <row spans="1:26" r="76">
      <c s="3" r="A76" t="s">
        <v>260</v>
      </c>
    </row>
    <row spans="1:26" r="77">
      <c s="4" r="A77" t="s">
        <v>708</v>
      </c>
      <c s="5" r="D77" t="n">
        <v>64286</v>
      </c>
    </row>
    <row spans="1:26" r="78">
      <c s="4" r="A78" t="s">
        <v>711</v>
      </c>
      <c s="5" r="D78" t="n">
        <v>4588</v>
      </c>
    </row>
    <row spans="1:26" r="79">
      <c s="4" r="A79" t="s">
        <v>718</v>
      </c>
    </row>
    <row spans="1:26" r="80">
      <c s="3" r="A80" t="s">
        <v>260</v>
      </c>
    </row>
    <row spans="1:26" r="81">
      <c s="4" r="A81" t="s">
        <v>698</v>
      </c>
      <c s="5" r="I81" t="n">
        <v>146843</v>
      </c>
    </row>
    <row spans="1:26" r="82">
      <c s="4" r="A82" t="s">
        <v>687</v>
      </c>
      <c s="5" r="H82" t="n">
        <v>157833</v>
      </c>
    </row>
    <row spans="1:26" r="83">
      <c s="4" r="A83" t="s">
        <v>719</v>
      </c>
    </row>
    <row spans="1:26" r="84">
      <c s="3" r="A84" t="s">
        <v>260</v>
      </c>
    </row>
    <row spans="1:26" r="85">
      <c s="4" r="A85" t="s">
        <v>687</v>
      </c>
      <c s="5" r="H85" t="n">
        <v>146843</v>
      </c>
    </row>
    <row spans="1:26" r="86">
      <c s="4" r="A86" t="s">
        <v>720</v>
      </c>
    </row>
    <row spans="1:26" r="87">
      <c s="3" r="A87" t="s">
        <v>260</v>
      </c>
    </row>
    <row spans="1:26" r="88">
      <c s="4" r="A88" t="s">
        <v>687</v>
      </c>
      <c s="5" r="H88" t="n">
        <v>10990</v>
      </c>
    </row>
    <row spans="1:26" r="89">
      <c s="4" r="A89" t="s">
        <v>721</v>
      </c>
    </row>
    <row spans="1:26" r="90">
      <c s="3" r="A90" t="s">
        <v>260</v>
      </c>
    </row>
    <row spans="1:26" r="91">
      <c s="4" r="A91" t="s">
        <v>698</v>
      </c>
      <c s="5" r="I91" t="n">
        <v>39972</v>
      </c>
    </row>
    <row spans="1:26" r="92">
      <c s="4" r="A92" t="s">
        <v>687</v>
      </c>
      <c s="5" r="H92" t="n">
        <v>39972</v>
      </c>
    </row>
    <row spans="1:26" r="93">
      <c s="4" r="A93" t="s">
        <v>722</v>
      </c>
    </row>
    <row spans="1:26" r="94">
      <c s="3" r="A94" t="s">
        <v>260</v>
      </c>
    </row>
    <row spans="1:26" r="95">
      <c s="4" r="A95" t="s">
        <v>723</v>
      </c>
      <c s="7" r="Y95" t="n">
        <v>300000000</v>
      </c>
    </row>
    <row spans="1:26" r="96">
      <c s="4" r="A96" t="s">
        <v>724</v>
      </c>
      <c s="5" r="S96" t="n">
        <v>2019</v>
      </c>
    </row>
    <row spans="1:26" r="97">
      <c s="4" r="A97" t="s">
        <v>565</v>
      </c>
      <c s="4" r="L97" t="s">
        <v>448</v>
      </c>
      <c s="4" r="N97" t="s">
        <v>448</v>
      </c>
      <c s="4" r="Q97" t="s">
        <v>448</v>
      </c>
      <c s="4" r="S97" t="s">
        <v>448</v>
      </c>
      <c s="4" r="U97" t="s">
        <v>448</v>
      </c>
      <c s="4" r="Y97" t="s">
        <v>448</v>
      </c>
    </row>
    <row spans="1:26" r="98">
      <c s="4" r="A98" t="s">
        <v>386</v>
      </c>
      <c s="4" r="S98" t="s">
        <v>725</v>
      </c>
    </row>
    <row spans="1:26" r="99">
      <c s="4" r="A99" t="s">
        <v>726</v>
      </c>
      <c s="7" r="N99" t="n">
        <v>4300000</v>
      </c>
      <c s="7" r="R99" t="n">
        <v>0</v>
      </c>
      <c s="7" r="S99" t="n">
        <v>12800000</v>
      </c>
      <c s="7" r="T99" t="n">
        <v>0</v>
      </c>
    </row>
    <row spans="1:26" r="100">
      <c s="4" r="A100" t="s">
        <v>180</v>
      </c>
    </row>
    <row spans="1:26" r="101">
      <c s="3" r="A101" t="s">
        <v>260</v>
      </c>
    </row>
    <row spans="1:26" r="102">
      <c s="4" r="A102" t="s">
        <v>723</v>
      </c>
      <c s="7" r="K102" t="n">
        <v>150000000</v>
      </c>
      <c s="7" r="Q102" t="n">
        <v>150000000</v>
      </c>
      <c s="7" r="U102" t="n">
        <v>150000000</v>
      </c>
    </row>
    <row spans="1:26" r="103">
      <c s="4" r="A103" t="s">
        <v>565</v>
      </c>
      <c s="4" r="K103" t="s">
        <v>185</v>
      </c>
      <c s="4" r="L103" t="s">
        <v>185</v>
      </c>
      <c s="4" r="N103" t="s">
        <v>185</v>
      </c>
      <c s="4" r="Q103" t="s">
        <v>185</v>
      </c>
      <c s="4" r="S103" t="s">
        <v>185</v>
      </c>
      <c s="4" r="U103" t="s">
        <v>185</v>
      </c>
    </row>
    <row spans="1:26" r="104">
      <c s="4" r="A104" t="s">
        <v>386</v>
      </c>
      <c s="4" r="S104" t="s">
        <v>727</v>
      </c>
      <c s="4" r="U104" t="s">
        <v>727</v>
      </c>
    </row>
    <row spans="1:26" r="105">
      <c s="4" r="A105" t="s">
        <v>726</v>
      </c>
      <c s="7" r="N105" t="n">
        <v>0</v>
      </c>
      <c s="5" r="R105" t="n">
        <v>3300000</v>
      </c>
      <c s="7" r="S105" t="n">
        <v>3800000</v>
      </c>
      <c s="5" r="T105" t="n">
        <v>9800000</v>
      </c>
    </row>
    <row spans="1:26" r="106">
      <c s="4" r="A106" t="s">
        <v>524</v>
      </c>
    </row>
    <row spans="1:26" r="107">
      <c s="3" r="A107" t="s">
        <v>260</v>
      </c>
    </row>
    <row spans="1:26" r="108">
      <c s="4" r="A108" t="s">
        <v>565</v>
      </c>
      <c s="4" r="L108" t="s">
        <v>185</v>
      </c>
      <c s="4" r="N108" t="s">
        <v>185</v>
      </c>
      <c s="4" r="S108" t="s">
        <v>185</v>
      </c>
    </row>
    <row spans="1:26" r="109">
      <c s="4" r="A109" t="s">
        <v>696</v>
      </c>
      <c s="5" r="S109" t="n">
        <v>24042599</v>
      </c>
    </row>
    <row spans="1:26" r="110">
      <c s="4" r="A110" t="s">
        <v>728</v>
      </c>
    </row>
    <row spans="1:26" r="111">
      <c s="3" r="A111" t="s">
        <v>260</v>
      </c>
    </row>
    <row spans="1:26" r="112">
      <c s="4" r="A112" t="s">
        <v>729</v>
      </c>
      <c s="4" r="S112" t="s">
        <v>730</v>
      </c>
    </row>
    <row spans="1:26" r="113">
      <c s="4" r="A113" t="s">
        <v>731</v>
      </c>
      <c s="4" r="S113" t="s">
        <v>732</v>
      </c>
    </row>
    <row spans="1:26" r="114">
      <c s="4" r="A114" t="s">
        <v>733</v>
      </c>
      <c s="4" r="L114" t="s">
        <v>734</v>
      </c>
      <c s="4" r="N114" t="s">
        <v>734</v>
      </c>
      <c s="4" r="S114" t="s">
        <v>734</v>
      </c>
    </row>
    <row spans="1:26" r="115">
      <c s="4" r="A115" t="s">
        <v>735</v>
      </c>
      <c s="7" r="N115" t="n">
        <v>10900000</v>
      </c>
      <c s="5" r="R115" t="n">
        <v>8100000</v>
      </c>
      <c s="7" r="S115" t="n">
        <v>32300000</v>
      </c>
      <c s="5" r="T115" t="n">
        <v>23000000</v>
      </c>
    </row>
    <row spans="1:26" r="116">
      <c s="4" r="A116" t="s">
        <v>736</v>
      </c>
      <c s="5" r="N116" t="n">
        <v>6000000</v>
      </c>
      <c s="5" r="R116" t="n">
        <v>5400000</v>
      </c>
      <c s="5" r="S116" t="n">
        <v>18700000</v>
      </c>
      <c s="5" r="T116" t="n">
        <v>16400000</v>
      </c>
    </row>
    <row spans="1:26" r="117">
      <c s="4" r="A117" t="s">
        <v>737</v>
      </c>
      <c s="5" r="N117" t="n">
        <v>800000</v>
      </c>
      <c s="5" r="R117" t="n">
        <v>200000</v>
      </c>
      <c s="5" r="S117" t="n">
        <v>1700000</v>
      </c>
      <c s="5" r="T117" t="n">
        <v>1800000</v>
      </c>
    </row>
    <row spans="1:26" r="118">
      <c s="4" r="A118" t="s">
        <v>94</v>
      </c>
      <c s="7" r="N118" t="n">
        <v>0</v>
      </c>
      <c s="5" r="R118" t="n">
        <v>0</v>
      </c>
      <c s="7" r="S118" t="n">
        <v>0</v>
      </c>
      <c s="5" r="T118" t="n">
        <v>0</v>
      </c>
    </row>
    <row spans="1:26" r="119">
      <c s="4" r="A119" t="s">
        <v>738</v>
      </c>
    </row>
    <row spans="1:26" r="120">
      <c s="3" r="A120" t="s">
        <v>260</v>
      </c>
    </row>
    <row spans="1:26" r="121">
      <c s="4" r="A121" t="s">
        <v>739</v>
      </c>
      <c s="4" r="L121" t="s">
        <v>740</v>
      </c>
      <c s="4" r="N121" t="s">
        <v>740</v>
      </c>
      <c s="4" r="S121" t="s">
        <v>740</v>
      </c>
    </row>
    <row spans="1:26" r="122">
      <c s="4" r="A122" t="s">
        <v>741</v>
      </c>
    </row>
    <row spans="1:26" r="123">
      <c s="3" r="A123" t="s">
        <v>260</v>
      </c>
    </row>
    <row spans="1:26" r="124">
      <c s="4" r="A124" t="s">
        <v>742</v>
      </c>
      <c s="4" r="S124" t="s">
        <v>743</v>
      </c>
    </row>
    <row spans="1:26" r="125">
      <c s="4" r="A125" t="s">
        <v>744</v>
      </c>
    </row>
    <row spans="1:26" r="126">
      <c s="3" r="A126" t="s">
        <v>260</v>
      </c>
    </row>
    <row spans="1:26" r="127">
      <c s="4" r="A127" t="s">
        <v>723</v>
      </c>
      <c s="7" r="W127" t="n">
        <v>150000000</v>
      </c>
    </row>
    <row spans="1:26" r="128">
      <c s="4" r="A128" t="s">
        <v>745</v>
      </c>
    </row>
    <row spans="1:26" r="129">
      <c s="3" r="A129" t="s">
        <v>260</v>
      </c>
    </row>
    <row spans="1:26" r="130">
      <c s="4" r="A130" t="s">
        <v>723</v>
      </c>
      <c s="7" r="K130" t="n">
        <v>150000000</v>
      </c>
    </row>
    <row spans="1:26" r="131">
      <c s="4" r="A131" t="s">
        <v>746</v>
      </c>
      <c s="7" r="K131" t="n">
        <v>150000000</v>
      </c>
    </row>
    <row spans="1:26" r="132">
      <c s="4" r="A132" t="s">
        <v>724</v>
      </c>
      <c s="5" r="U132" t="n">
        <v>2015</v>
      </c>
    </row>
    <row spans="1:26" r="133">
      <c s="4" r="A133" t="s">
        <v>747</v>
      </c>
      <c s="4" r="S133" t="s">
        <v>748</v>
      </c>
    </row>
    <row spans="1:26" r="134">
      <c s="4" r="A134" t="s">
        <v>565</v>
      </c>
      <c s="4" r="K134" t="s">
        <v>185</v>
      </c>
    </row>
    <row spans="1:26" r="135">
      <c s="4" r="A135" t="s">
        <v>386</v>
      </c>
      <c s="4" r="S135" t="s">
        <v>748</v>
      </c>
    </row>
    <row spans="1:26" r="136">
      <c s="4" r="A136" t="s">
        <v>726</v>
      </c>
      <c s="7" r="N136" t="n">
        <v>0</v>
      </c>
      <c s="5" r="R136" t="n">
        <v>3300000</v>
      </c>
      <c s="7" r="S136" t="n">
        <v>3800000</v>
      </c>
      <c s="5" r="T136" t="n">
        <v>9800000</v>
      </c>
    </row>
    <row spans="1:26" r="137">
      <c s="4" r="A137" t="s">
        <v>564</v>
      </c>
    </row>
    <row spans="1:26" r="138">
      <c s="3" r="A138" t="s">
        <v>260</v>
      </c>
    </row>
    <row spans="1:26" r="139">
      <c s="4" r="A139" t="s">
        <v>565</v>
      </c>
      <c s="4" r="L139" t="s">
        <v>566</v>
      </c>
      <c s="4" r="N139" t="s">
        <v>566</v>
      </c>
      <c s="4" r="S139" t="s">
        <v>566</v>
      </c>
    </row>
    <row spans="1:26" r="140">
      <c s="4" r="A140" t="s">
        <v>749</v>
      </c>
      <c s="7" r="Q140" t="n">
        <v>252000</v>
      </c>
      <c s="7" r="U140" t="n">
        <v>252000</v>
      </c>
    </row>
    <row spans="1:26" r="141">
      <c s="4" r="A141" t="s">
        <v>47</v>
      </c>
      <c s="7" r="L141" t="n">
        <v>54700000</v>
      </c>
      <c s="7" r="N141" t="n">
        <v>54700000</v>
      </c>
      <c s="7" r="S141" t="n">
        <v>54700000</v>
      </c>
    </row>
    <row spans="1:26" r="142">
      <c s="4" r="A142" t="s">
        <v>567</v>
      </c>
    </row>
    <row spans="1:26" r="143">
      <c s="3" r="A143" t="s">
        <v>260</v>
      </c>
    </row>
    <row spans="1:26" r="144">
      <c s="4" r="A144" t="s">
        <v>47</v>
      </c>
      <c s="5" r="L144" t="n">
        <v>56400000</v>
      </c>
      <c s="5" r="N144" t="n">
        <v>56400000</v>
      </c>
      <c s="5" r="S144" t="n">
        <v>56400000</v>
      </c>
    </row>
    <row spans="1:26" r="145">
      <c s="4" r="A145" t="s">
        <v>750</v>
      </c>
    </row>
    <row spans="1:26" r="146">
      <c s="3" r="A146" t="s">
        <v>260</v>
      </c>
    </row>
    <row spans="1:26" r="147">
      <c s="4" r="A147" t="s">
        <v>749</v>
      </c>
      <c s="5" r="L147" t="n">
        <v>7100000</v>
      </c>
      <c s="5" r="N147" t="n">
        <v>7100000</v>
      </c>
      <c s="5" r="R147" t="n">
        <v>0</v>
      </c>
      <c s="7" r="S147" t="n">
        <v>7100000</v>
      </c>
      <c s="5" r="T147" t="n">
        <v>0</v>
      </c>
    </row>
    <row spans="1:26" r="148">
      <c s="4" r="A148" t="s">
        <v>751</v>
      </c>
    </row>
    <row spans="1:26" r="149">
      <c s="3" r="A149" t="s">
        <v>260</v>
      </c>
    </row>
    <row spans="1:26" r="150">
      <c s="4" r="A150" t="s">
        <v>752</v>
      </c>
      <c s="5" r="Q150" t="n">
        <v>252000</v>
      </c>
      <c s="5" r="T150" t="n">
        <v>0</v>
      </c>
    </row>
    <row spans="1:26" r="151">
      <c s="4" r="A151" t="s">
        <v>753</v>
      </c>
    </row>
    <row spans="1:26" r="152">
      <c s="3" r="A152" t="s">
        <v>260</v>
      </c>
    </row>
    <row spans="1:26" r="153">
      <c s="4" r="A153" t="s">
        <v>565</v>
      </c>
      <c s="4" r="B153" t="s">
        <v>185</v>
      </c>
    </row>
    <row spans="1:26" r="154">
      <c s="4" r="A154" t="s">
        <v>386</v>
      </c>
      <c s="4" r="S154" t="s">
        <v>727</v>
      </c>
    </row>
    <row spans="1:26" r="155">
      <c s="4" r="A155" t="s">
        <v>696</v>
      </c>
      <c s="5" r="B155" t="n">
        <v>24042599</v>
      </c>
    </row>
    <row spans="1:26" r="156">
      <c s="4" r="A156" t="s">
        <v>692</v>
      </c>
      <c s="8" r="B156" t="n">
        <v>0.01</v>
      </c>
    </row>
    <row spans="1:26" r="157">
      <c s="4" r="A157" t="s">
        <v>754</v>
      </c>
      <c s="4" r="S157" t="s">
        <v>755</v>
      </c>
    </row>
    <row spans="1:26" r="158">
      <c s="4" r="A158" t="s">
        <v>756</v>
      </c>
    </row>
    <row spans="1:26" r="159">
      <c s="3" r="A159" t="s">
        <v>260</v>
      </c>
    </row>
    <row spans="1:26" r="160">
      <c s="4" r="A160" t="s">
        <v>749</v>
      </c>
      <c s="5" r="Q160" t="n">
        <v>18000</v>
      </c>
      <c s="5" r="U160" t="n">
        <v>18000</v>
      </c>
    </row>
    <row spans="1:26" r="161">
      <c s="4" r="A161" t="s">
        <v>757</v>
      </c>
    </row>
    <row spans="1:26" r="162">
      <c s="3" r="A162" t="s">
        <v>260</v>
      </c>
    </row>
    <row spans="1:26" r="163">
      <c s="4" r="A163" t="s">
        <v>752</v>
      </c>
      <c s="5" r="Q163" t="n">
        <v>18000</v>
      </c>
    </row>
    <row spans="1:26" r="164">
      <c s="4" r="A164" t="s">
        <v>758</v>
      </c>
    </row>
    <row spans="1:26" r="165">
      <c s="3" r="A165" t="s">
        <v>260</v>
      </c>
    </row>
    <row spans="1:26" r="166">
      <c s="4" r="A166" t="s">
        <v>676</v>
      </c>
      <c s="5" r="N166" t="n">
        <v>500000</v>
      </c>
      <c s="5" r="R166" t="n">
        <v>200000</v>
      </c>
      <c s="7" r="S166" t="n">
        <v>700000</v>
      </c>
      <c s="5" r="T166" t="n">
        <v>800000</v>
      </c>
    </row>
    <row spans="1:26" r="167">
      <c s="4" r="A167" t="s">
        <v>759</v>
      </c>
    </row>
    <row spans="1:26" r="168">
      <c s="3" r="A168" t="s">
        <v>260</v>
      </c>
    </row>
    <row spans="1:26" r="169">
      <c s="4" r="A169" t="s">
        <v>760</v>
      </c>
      <c s="5" r="E169" t="n">
        <v>1371058</v>
      </c>
    </row>
    <row spans="1:26" r="170">
      <c s="4" r="A170" t="s">
        <v>761</v>
      </c>
      <c s="5" r="E170" t="n">
        <v>1771199</v>
      </c>
    </row>
    <row spans="1:26" r="171">
      <c s="4" r="A171" t="s">
        <v>762</v>
      </c>
      <c s="7" r="E171" t="n">
        <v>10600000</v>
      </c>
    </row>
    <row spans="1:26" r="172">
      <c s="4" r="A172" t="s">
        <v>763</v>
      </c>
      <c s="5" r="E172" t="n">
        <v>5000000</v>
      </c>
    </row>
    <row spans="1:26" r="173">
      <c s="4" r="A173" t="s">
        <v>764</v>
      </c>
      <c s="5" r="E173" t="n">
        <v>3142257</v>
      </c>
    </row>
    <row spans="1:26" r="174">
      <c s="4" r="A174" t="s">
        <v>765</v>
      </c>
    </row>
    <row spans="1:26" r="175">
      <c s="3" r="A175" t="s">
        <v>260</v>
      </c>
    </row>
    <row spans="1:26" r="176">
      <c s="4" r="A176" t="s">
        <v>766</v>
      </c>
      <c s="5" r="E176" t="n">
        <v>3142257</v>
      </c>
    </row>
    <row spans="1:26" r="177">
      <c s="4" r="A177" t="s">
        <v>767</v>
      </c>
    </row>
    <row spans="1:26" r="178">
      <c s="3" r="A178" t="s">
        <v>260</v>
      </c>
    </row>
    <row spans="1:26" r="179">
      <c s="4" r="A179" t="s">
        <v>762</v>
      </c>
      <c s="7" r="E179" t="n">
        <v>38700000</v>
      </c>
    </row>
    <row spans="1:26" r="180">
      <c s="4" r="A180" t="s">
        <v>697</v>
      </c>
      <c s="5" r="E180" t="n">
        <v>1857743</v>
      </c>
    </row>
    <row spans="1:26" r="181">
      <c s="4" r="A181" t="s">
        <v>768</v>
      </c>
    </row>
    <row spans="1:26" r="182">
      <c s="3" r="A182" t="s">
        <v>260</v>
      </c>
    </row>
    <row spans="1:26" r="183">
      <c s="4" r="A183" t="s">
        <v>769</v>
      </c>
      <c s="5" r="S183" t="n">
        <v>0</v>
      </c>
    </row>
    <row spans="1:26" r="184">
      <c s="4" r="A184" t="s">
        <v>770</v>
      </c>
    </row>
    <row spans="1:26" r="185">
      <c s="3" r="A185" t="s">
        <v>260</v>
      </c>
    </row>
    <row spans="1:26" r="186">
      <c s="4" r="A186" t="s">
        <v>771</v>
      </c>
      <c s="5" r="L186" t="n">
        <v>15500000</v>
      </c>
      <c s="5" r="N186" t="n">
        <v>15500000</v>
      </c>
      <c s="7" r="S186" t="n">
        <v>15500000</v>
      </c>
    </row>
    <row spans="1:26" r="187">
      <c s="4" r="A187" t="s">
        <v>772</v>
      </c>
    </row>
    <row spans="1:26" r="188">
      <c s="3" r="A188" t="s">
        <v>260</v>
      </c>
    </row>
    <row spans="1:26" r="189">
      <c s="4" r="A189" t="s">
        <v>771</v>
      </c>
      <c s="7" r="V189" t="n">
        <v>25000000</v>
      </c>
    </row>
    <row spans="1:26" r="190">
      <c s="4" r="A190" t="s">
        <v>693</v>
      </c>
    </row>
    <row spans="1:26" r="191">
      <c s="3" r="A191" t="s">
        <v>260</v>
      </c>
    </row>
    <row spans="1:26" r="192">
      <c s="4" r="A192" t="s">
        <v>773</v>
      </c>
      <c s="5" r="L192" t="n">
        <v>12200000</v>
      </c>
      <c s="5" r="N192" t="n">
        <v>12200000</v>
      </c>
      <c s="5" r="S192" t="n">
        <v>12200000</v>
      </c>
    </row>
    <row spans="1:26" r="193">
      <c s="4" r="A193" t="s">
        <v>691</v>
      </c>
      <c s="7" r="L193" t="n">
        <v>980000</v>
      </c>
      <c s="7" r="N193" t="n">
        <v>980000</v>
      </c>
      <c s="7" r="S193" t="n">
        <v>980000</v>
      </c>
    </row>
    <row spans="1:26" r="194">
      <c s="4" r="A194" t="s">
        <v>774</v>
      </c>
      <c s="4" r="S194" t="s">
        <v>775</v>
      </c>
    </row>
    <row spans="1:26" r="195">
      <c s="4" r="A195" t="s">
        <v>776</v>
      </c>
      <c s="4" r="S195" t="s">
        <v>777</v>
      </c>
    </row>
    <row spans="1:26" r="196">
      <c s="4" r="A196" t="s">
        <v>778</v>
      </c>
      <c s="4" r="L196" t="s">
        <v>779</v>
      </c>
      <c s="4" r="N196" t="s">
        <v>779</v>
      </c>
      <c s="4" r="S196" t="s">
        <v>779</v>
      </c>
    </row>
    <row spans="1:26" r="197">
      <c s="4" r="A197" t="s">
        <v>780</v>
      </c>
    </row>
    <row spans="1:26" r="198">
      <c s="3" r="A198" t="s">
        <v>260</v>
      </c>
    </row>
    <row spans="1:26" r="199">
      <c s="4" r="A199" t="s">
        <v>676</v>
      </c>
      <c s="7" r="N199" t="n">
        <v>6600000</v>
      </c>
      <c s="5" r="R199" t="n">
        <v>6700000</v>
      </c>
      <c s="7" r="S199" t="n">
        <v>19300000</v>
      </c>
      <c s="5" r="T199" t="n">
        <v>21700000</v>
      </c>
    </row>
    <row spans="1:26" r="200">
      <c s="4" r="A200" t="s">
        <v>781</v>
      </c>
    </row>
    <row spans="1:26" r="201">
      <c s="3" r="A201" t="s">
        <v>260</v>
      </c>
    </row>
    <row spans="1:26" r="202">
      <c s="4" r="A202" t="s">
        <v>782</v>
      </c>
      <c s="7" r="L202" t="n">
        <v>3800000</v>
      </c>
      <c s="5" r="N202" t="n">
        <v>3800000</v>
      </c>
      <c s="5" r="Q202" t="n">
        <v>3400000</v>
      </c>
      <c s="5" r="S202" t="n">
        <v>3800000</v>
      </c>
      <c s="5" r="U202" t="n">
        <v>3400000</v>
      </c>
    </row>
    <row spans="1:26" r="203">
      <c s="4" r="A203" t="s">
        <v>783</v>
      </c>
      <c s="5" r="L203" t="n">
        <v>900000</v>
      </c>
      <c s="5" r="N203" t="n">
        <v>900000</v>
      </c>
      <c s="5" r="Q203" t="n">
        <v>3100000</v>
      </c>
      <c s="5" r="S203" t="n">
        <v>900000</v>
      </c>
      <c s="5" r="U203" t="n">
        <v>3100000</v>
      </c>
    </row>
    <row spans="1:26" r="204">
      <c s="4" r="A204" t="s">
        <v>680</v>
      </c>
      <c s="5" r="L204" t="n">
        <v>200000</v>
      </c>
      <c s="5" r="N204" t="n">
        <v>200000</v>
      </c>
      <c s="5" r="Q204" t="n">
        <v>200000</v>
      </c>
      <c s="5" r="S204" t="n">
        <v>200000</v>
      </c>
      <c s="5" r="U204" t="n">
        <v>200000</v>
      </c>
    </row>
    <row spans="1:26" r="205">
      <c s="4" r="A205" t="s">
        <v>784</v>
      </c>
      <c s="5" r="L205" t="n">
        <v>1900000</v>
      </c>
      <c s="5" r="N205" t="n">
        <v>1900000</v>
      </c>
      <c s="5" r="Q205" t="n">
        <v>0</v>
      </c>
      <c s="5" r="S205" t="n">
        <v>1900000</v>
      </c>
      <c s="5" r="U205" t="n">
        <v>0</v>
      </c>
    </row>
    <row spans="1:26" r="206">
      <c s="4" r="A206" t="s">
        <v>785</v>
      </c>
    </row>
    <row spans="1:26" r="207">
      <c s="3" r="A207" t="s">
        <v>260</v>
      </c>
    </row>
    <row spans="1:26" r="208">
      <c s="4" r="A208" t="s">
        <v>681</v>
      </c>
      <c s="7" r="L208" t="n">
        <v>169600000</v>
      </c>
      <c s="5" r="N208" t="n">
        <v>169600000</v>
      </c>
      <c s="7" r="Q208" t="n">
        <v>130800000</v>
      </c>
      <c s="5" r="S208" t="n">
        <v>169600000</v>
      </c>
      <c s="7" r="U208" t="n">
        <v>130800000</v>
      </c>
    </row>
    <row spans="1:26" r="209">
      <c s="4" r="A209" t="s">
        <v>786</v>
      </c>
      <c s="5" r="N209" t="n">
        <v>11100000</v>
      </c>
      <c s="5" r="R209" t="n">
        <v>7100000</v>
      </c>
      <c s="5" r="S209" t="n">
        <v>30900000</v>
      </c>
      <c s="5" r="T209" t="n">
        <v>21400000</v>
      </c>
    </row>
    <row spans="1:26" r="210">
      <c s="4" r="A210" t="s">
        <v>787</v>
      </c>
    </row>
    <row spans="1:26" r="211">
      <c s="3" r="A211" t="s">
        <v>260</v>
      </c>
    </row>
    <row spans="1:26" r="212">
      <c s="4" r="A212" t="s">
        <v>788</v>
      </c>
      <c s="7" r="N212" t="n">
        <v>300000</v>
      </c>
      <c s="7" r="R212" t="n">
        <v>500000</v>
      </c>
      <c s="7" r="S212" t="n">
        <v>800000</v>
      </c>
      <c s="7" r="T212" t="n">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89</v>
      </c>
      <c s="2" r="B1" t="s">
        <v>2</v>
      </c>
      <c s="2" r="C1" t="s">
        <v>27</v>
      </c>
    </row>
    <row spans="1:3" r="2">
      <c s="3" r="A2" t="s">
        <v>262</v>
      </c>
    </row>
    <row spans="1:3" r="3">
      <c s="4" r="A3" t="s">
        <v>790</v>
      </c>
      <c s="7" r="B3" t="n">
        <v>32899</v>
      </c>
      <c s="7" r="C3" t="n">
        <v>17392</v>
      </c>
    </row>
    <row spans="1:3" r="4">
      <c s="4" r="A4" t="s">
        <v>791</v>
      </c>
      <c s="5" r="B4" t="n">
        <v>1564</v>
      </c>
    </row>
    <row spans="1:3" r="5">
      <c s="4" r="A5" t="s">
        <v>38</v>
      </c>
      <c s="7" r="B5" t="n">
        <v>34463</v>
      </c>
      <c s="7" r="C5" t="n">
        <v>1739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92</v>
      </c>
      <c s="2" r="B1" t="s">
        <v>77</v>
      </c>
      <c s="2" r="D1" t="s">
        <v>1</v>
      </c>
    </row>
    <row spans="1:5" r="2">
      <c s="2" r="B2" t="s">
        <v>2</v>
      </c>
      <c s="2" r="C2" t="s">
        <v>78</v>
      </c>
      <c s="2" r="D2" t="s">
        <v>2</v>
      </c>
      <c s="2" r="E2" t="s">
        <v>78</v>
      </c>
    </row>
    <row spans="1:5" r="3">
      <c s="3" r="A3" t="s">
        <v>793</v>
      </c>
    </row>
    <row spans="1:5" r="4">
      <c s="4" r="A4" t="s">
        <v>794</v>
      </c>
      <c s="7" r="B4" t="n">
        <v>1042</v>
      </c>
      <c s="7" r="C4" t="n">
        <v>-2640</v>
      </c>
      <c s="7" r="D4" t="n">
        <v>2678</v>
      </c>
      <c s="7" r="E4" t="n">
        <v>-6203</v>
      </c>
    </row>
    <row spans="1:5" r="5">
      <c s="4" r="A5" t="s">
        <v>791</v>
      </c>
      <c s="5" r="B5" t="n">
        <v>1564</v>
      </c>
      <c s="5" r="D5" t="n">
        <v>1564</v>
      </c>
    </row>
    <row spans="1:5" r="6">
      <c s="4" r="A6" t="s">
        <v>795</v>
      </c>
    </row>
    <row spans="1:5" r="7">
      <c s="3" r="A7" t="s">
        <v>793</v>
      </c>
    </row>
    <row spans="1:5" r="8">
      <c s="4" r="A8" t="s">
        <v>794</v>
      </c>
      <c s="5" r="B8" t="n">
        <v>1000</v>
      </c>
      <c s="7" r="C8" t="n">
        <v>-2600</v>
      </c>
      <c s="5" r="D8" t="n">
        <v>1700</v>
      </c>
      <c s="7" r="E8" t="n">
        <v>-6200</v>
      </c>
    </row>
    <row spans="1:5" r="9">
      <c s="4" r="A9" t="s">
        <v>188</v>
      </c>
    </row>
    <row spans="1:5" r="10">
      <c s="3" r="A10" t="s">
        <v>793</v>
      </c>
    </row>
    <row spans="1:5" r="11">
      <c s="4" r="A11" t="s">
        <v>794</v>
      </c>
      <c s="5" r="D11" t="n">
        <v>1000</v>
      </c>
    </row>
    <row spans="1:5" r="12">
      <c s="4" r="A12" t="s">
        <v>796</v>
      </c>
      <c s="5" r="B12" t="n">
        <v>9700</v>
      </c>
      <c s="5" r="D12" t="n">
        <v>9700</v>
      </c>
    </row>
    <row spans="1:5" r="13">
      <c s="4" r="A13" t="s">
        <v>797</v>
      </c>
      <c s="5" r="B13" t="n">
        <v>2000</v>
      </c>
      <c s="5" r="D13" t="n">
        <v>2000</v>
      </c>
    </row>
    <row spans="1:5" r="14">
      <c s="4" r="A14" t="s">
        <v>603</v>
      </c>
      <c s="7" r="B14" t="n">
        <v>5600</v>
      </c>
      <c s="7" r="D14" t="n">
        <v>5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8</v>
      </c>
      <c s="2" r="B1" t="s">
        <v>2</v>
      </c>
      <c s="2" r="C1" t="s">
        <v>27</v>
      </c>
    </row>
    <row spans="1:3" r="2">
      <c s="3" r="A2" t="s">
        <v>799</v>
      </c>
    </row>
    <row spans="1:3" r="3">
      <c s="4" r="A3" t="s">
        <v>800</v>
      </c>
      <c s="7" r="B3" t="n">
        <v>3592000</v>
      </c>
      <c s="7" r="C3" t="n">
        <v>710000</v>
      </c>
    </row>
    <row spans="1:3" r="4">
      <c s="4" r="A4" t="s">
        <v>801</v>
      </c>
      <c s="7" r="B4" t="n">
        <v>4859000</v>
      </c>
      <c s="7" r="C4" t="n">
        <v>169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2</v>
      </c>
      <c s="2" r="B1" t="s">
        <v>2</v>
      </c>
      <c s="2" r="C1" t="s">
        <v>27</v>
      </c>
    </row>
    <row spans="1:3" r="2">
      <c s="3" r="A2" t="s">
        <v>799</v>
      </c>
    </row>
    <row spans="1:3" r="3">
      <c s="4" r="A3" t="s">
        <v>691</v>
      </c>
      <c s="7" r="B3" t="n">
        <v>13431000</v>
      </c>
      <c s="7" r="C3" t="n">
        <v>8864000</v>
      </c>
    </row>
    <row spans="1:3" r="4">
      <c s="4" r="A4" t="s">
        <v>693</v>
      </c>
    </row>
    <row spans="1:3" r="5">
      <c s="3" r="A5" t="s">
        <v>799</v>
      </c>
    </row>
    <row spans="1:3" r="6">
      <c s="4" r="A6" t="s">
        <v>691</v>
      </c>
      <c s="5" r="B6" t="n">
        <v>980000</v>
      </c>
    </row>
    <row spans="1:3" r="7">
      <c s="4" r="A7" t="s">
        <v>803</v>
      </c>
    </row>
    <row spans="1:3" r="8">
      <c s="3" r="A8" t="s">
        <v>799</v>
      </c>
    </row>
    <row spans="1:3" r="9">
      <c s="4" r="A9" t="s">
        <v>801</v>
      </c>
      <c s="7" r="B9" t="n">
        <v>98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2</v>
      </c>
      <c s="2" r="C1" t="s">
        <v>27</v>
      </c>
    </row>
    <row spans="1:3" r="2">
      <c s="3" r="A2" t="s">
        <v>805</v>
      </c>
    </row>
    <row spans="1:3" r="3">
      <c s="4" r="A3" t="s">
        <v>806</v>
      </c>
      <c s="7" r="B3" t="n">
        <v>658184</v>
      </c>
      <c s="7" r="C3" t="n">
        <v>361069</v>
      </c>
    </row>
    <row spans="1:3" r="4">
      <c s="4" r="A4" t="s">
        <v>807</v>
      </c>
      <c s="5" r="B4" t="n">
        <v>507505</v>
      </c>
      <c s="5" r="C4" t="n">
        <v>249049</v>
      </c>
    </row>
    <row spans="1:3" r="5">
      <c s="4" r="A5" t="s">
        <v>37</v>
      </c>
      <c s="5" r="B5" t="n">
        <v>150679</v>
      </c>
      <c s="5" r="C5" t="n">
        <v>112020</v>
      </c>
    </row>
    <row spans="1:3" r="6">
      <c s="4" r="A6" t="s">
        <v>808</v>
      </c>
    </row>
    <row spans="1:3" r="7">
      <c s="3" r="A7" t="s">
        <v>805</v>
      </c>
    </row>
    <row spans="1:3" r="8">
      <c s="4" r="A8" t="s">
        <v>806</v>
      </c>
      <c s="5" r="B8" t="n">
        <v>276857</v>
      </c>
      <c s="5" r="C8" t="n">
        <v>151808</v>
      </c>
    </row>
    <row spans="1:3" r="9">
      <c s="4" r="A9" t="s">
        <v>809</v>
      </c>
    </row>
    <row spans="1:3" r="10">
      <c s="3" r="A10" t="s">
        <v>805</v>
      </c>
    </row>
    <row spans="1:3" r="11">
      <c s="4" r="A11" t="s">
        <v>806</v>
      </c>
      <c s="5" r="B11" t="n">
        <v>221885</v>
      </c>
      <c s="5" r="C11" t="n">
        <v>103872</v>
      </c>
    </row>
    <row spans="1:3" r="12">
      <c s="4" r="A12" t="s">
        <v>810</v>
      </c>
    </row>
    <row spans="1:3" r="13">
      <c s="3" r="A13" t="s">
        <v>805</v>
      </c>
    </row>
    <row spans="1:3" r="14">
      <c s="4" r="A14" t="s">
        <v>806</v>
      </c>
      <c s="7" r="B14" t="n">
        <v>159442</v>
      </c>
      <c s="7" r="C14" t="n">
        <v>1053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811</v>
      </c>
      <c s="2" r="B1" t="s">
        <v>77</v>
      </c>
      <c s="2" r="D1" t="s">
        <v>1</v>
      </c>
    </row>
    <row spans="1:5" r="2">
      <c s="2" r="B2" t="s">
        <v>2</v>
      </c>
      <c s="2" r="C2" t="s">
        <v>78</v>
      </c>
      <c s="2" r="D2" t="s">
        <v>2</v>
      </c>
      <c s="2" r="E2" t="s">
        <v>78</v>
      </c>
    </row>
    <row spans="1:5" r="3">
      <c s="3" r="A3" t="s">
        <v>805</v>
      </c>
    </row>
    <row spans="1:5" r="4">
      <c s="4" r="A4" t="s">
        <v>812</v>
      </c>
      <c s="7" r="D4" t="n">
        <v>62428</v>
      </c>
      <c s="7" r="E4" t="n">
        <v>32771</v>
      </c>
    </row>
    <row spans="1:5" r="5">
      <c s="4" r="A5" t="s">
        <v>813</v>
      </c>
      <c s="7" r="B5" t="n">
        <v>1100</v>
      </c>
      <c s="7" r="C5" t="n">
        <v>400</v>
      </c>
      <c s="5" r="D5" t="n">
        <v>18800</v>
      </c>
      <c s="5" r="E5" t="n">
        <v>4100</v>
      </c>
    </row>
    <row spans="1:5" r="6">
      <c s="4" r="A6" t="s">
        <v>814</v>
      </c>
    </row>
    <row spans="1:5" r="7">
      <c s="3" r="A7" t="s">
        <v>805</v>
      </c>
    </row>
    <row spans="1:5" r="8">
      <c s="4" r="A8" t="s">
        <v>812</v>
      </c>
      <c s="5" r="B8" t="n">
        <v>8700</v>
      </c>
      <c s="5" r="C8" t="n">
        <v>7000</v>
      </c>
      <c s="5" r="D8" t="n">
        <v>24200</v>
      </c>
      <c s="5" r="E8" t="n">
        <v>22300</v>
      </c>
    </row>
    <row spans="1:5" r="9">
      <c s="4" r="A9" t="s">
        <v>815</v>
      </c>
      <c s="5" r="B9" t="n">
        <v>5500</v>
      </c>
      <c s="5" r="C9" t="n">
        <v>2500</v>
      </c>
      <c s="5" r="D9" t="n">
        <v>12500</v>
      </c>
      <c s="5" r="E9" t="n">
        <v>9700</v>
      </c>
    </row>
    <row spans="1:5" r="10">
      <c s="4" r="A10" t="s">
        <v>816</v>
      </c>
      <c s="5" r="B10" t="n">
        <v>5800</v>
      </c>
      <c s="7" r="C10" t="n">
        <v>3100</v>
      </c>
      <c s="5" r="D10" t="n">
        <v>17000</v>
      </c>
      <c s="7" r="E10" t="n">
        <v>8300</v>
      </c>
    </row>
    <row spans="1:5" r="11">
      <c s="4" r="A11" t="s">
        <v>810</v>
      </c>
    </row>
    <row spans="1:5" r="12">
      <c s="3" r="A12" t="s">
        <v>805</v>
      </c>
    </row>
    <row spans="1:5" r="13">
      <c s="4" r="A13" t="s">
        <v>817</v>
      </c>
      <c s="7" r="B13" t="n">
        <v>4000</v>
      </c>
      <c s="7" r="D13" t="n">
        <v>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6"/>
    <col customWidth="1" max="5" min="5" width="41"/>
    <col customWidth="1" max="6" min="6" width="24"/>
    <col customWidth="1" max="7" min="7" width="37"/>
    <col customWidth="1" max="8" min="8" width="55"/>
    <col customWidth="1" max="9" min="9" width="49"/>
    <col customWidth="1" max="10" min="10" width="72"/>
    <col customWidth="1" max="11" min="11" width="30"/>
    <col customWidth="1" max="12" min="12" width="30"/>
  </cols>
  <sheetData>
    <row spans="1:12" r="1">
      <c s="1" r="A1" t="s">
        <v>186</v>
      </c>
      <c s="2" r="B1" t="s">
        <v>187</v>
      </c>
      <c s="2" r="C1" t="s">
        <v>188</v>
      </c>
      <c s="2" r="D1" t="s">
        <v>189</v>
      </c>
      <c s="2" r="E1" t="s">
        <v>190</v>
      </c>
      <c s="2" r="F1" t="s">
        <v>191</v>
      </c>
      <c s="2" r="G1" t="s">
        <v>192</v>
      </c>
      <c s="2" r="H1" t="s">
        <v>193</v>
      </c>
      <c s="2" r="I1" t="s">
        <v>194</v>
      </c>
      <c s="2" r="J1" t="s">
        <v>195</v>
      </c>
      <c s="2" r="K1" t="s">
        <v>23</v>
      </c>
      <c s="2" r="L1" t="s">
        <v>25</v>
      </c>
    </row>
    <row spans="1:12" r="2">
      <c s="4" r="A2" t="s">
        <v>196</v>
      </c>
      <c s="7" r="B2" t="n">
        <v>702747</v>
      </c>
      <c s="7" r="D2" t="n">
        <v>745678</v>
      </c>
      <c s="7" r="E2" t="n">
        <v>12051</v>
      </c>
      <c s="7" r="F2" t="n">
        <v>-121753</v>
      </c>
      <c s="7" r="G2" t="n">
        <v>-167923</v>
      </c>
      <c s="7" r="H2" t="n">
        <v>-6060</v>
      </c>
      <c s="7" r="I2" t="n">
        <v>238379</v>
      </c>
      <c s="7" r="K2" t="n">
        <v>2027</v>
      </c>
      <c s="7" r="L2" t="n">
        <v>348</v>
      </c>
    </row>
    <row spans="1:12" r="3">
      <c s="4" r="A3" t="s">
        <v>108</v>
      </c>
      <c s="5" r="B3" t="n">
        <v>-3839</v>
      </c>
      <c s="5" r="G3" t="n">
        <v>4135</v>
      </c>
      <c s="5" r="I3" t="n">
        <v>-7974</v>
      </c>
    </row>
    <row spans="1:12" r="4">
      <c s="4" r="A4" t="s">
        <v>197</v>
      </c>
      <c s="5" r="B4" t="n">
        <v>12301</v>
      </c>
      <c s="5" r="H4" t="n">
        <v>10363</v>
      </c>
      <c s="5" r="I4" t="n">
        <v>1938</v>
      </c>
    </row>
    <row spans="1:12" r="5">
      <c s="4" r="A5" t="s">
        <v>198</v>
      </c>
      <c s="5" r="B5" t="n">
        <v>3332</v>
      </c>
      <c s="5" r="D5" t="n">
        <v>2275</v>
      </c>
      <c s="5" r="I5" t="n">
        <v>1047</v>
      </c>
      <c s="5" r="K5" t="n">
        <v>10</v>
      </c>
    </row>
    <row spans="1:12" r="6">
      <c s="4" r="A6" t="s">
        <v>199</v>
      </c>
      <c s="5" r="B6" t="n">
        <v>-105132</v>
      </c>
      <c s="5" r="G6" t="n">
        <v>-105132</v>
      </c>
    </row>
    <row spans="1:12" r="7">
      <c s="4" r="A7" t="s">
        <v>200</v>
      </c>
      <c s="5" r="B7" t="n">
        <v>-55821</v>
      </c>
      <c s="5" r="I7" t="n">
        <v>-55821</v>
      </c>
    </row>
    <row spans="1:12" r="8">
      <c s="4" r="A8" t="s">
        <v>201</v>
      </c>
      <c s="5" r="B8" t="n">
        <v>90067</v>
      </c>
      <c s="5" r="D8" t="n">
        <v>59207</v>
      </c>
      <c s="5" r="I8" t="n">
        <v>30741</v>
      </c>
      <c s="5" r="K8" t="n">
        <v>119</v>
      </c>
    </row>
    <row spans="1:12" r="9">
      <c s="4" r="A9" t="s">
        <v>202</v>
      </c>
      <c s="5" r="B9" t="n">
        <v>361</v>
      </c>
      <c s="5" r="D9" t="n">
        <v>275</v>
      </c>
      <c s="5" r="I9" t="n">
        <v>86</v>
      </c>
    </row>
    <row spans="1:12" r="10">
      <c s="4" r="A10" t="s">
        <v>203</v>
      </c>
      <c s="5" r="B10" t="n">
        <v>-2359</v>
      </c>
      <c s="5" r="I10" t="n">
        <v>-2359</v>
      </c>
    </row>
    <row spans="1:12" r="11">
      <c s="4" r="A11" t="s">
        <v>164</v>
      </c>
      <c s="5" r="B11" t="n">
        <v>-102720</v>
      </c>
      <c s="5" r="D11" t="n">
        <v>1011</v>
      </c>
      <c s="5" r="F11" t="n">
        <v>-79205</v>
      </c>
      <c s="5" r="I11" t="n">
        <v>-24526</v>
      </c>
    </row>
    <row spans="1:12" r="12">
      <c s="4" r="A12" t="s">
        <v>204</v>
      </c>
      <c s="5" r="B12" t="n">
        <v>-13716</v>
      </c>
      <c s="5" r="I12" t="n">
        <v>-13716</v>
      </c>
    </row>
    <row spans="1:12" r="13">
      <c s="4" r="A13" t="s">
        <v>205</v>
      </c>
      <c s="5" r="B13" t="n">
        <v>-110</v>
      </c>
      <c s="5" r="I13" t="n">
        <v>-110</v>
      </c>
    </row>
    <row spans="1:12" r="14">
      <c s="4" r="A14" t="s">
        <v>206</v>
      </c>
      <c s="5" r="B14" t="n">
        <v>7000</v>
      </c>
      <c s="5" r="D14" t="n">
        <v>8976</v>
      </c>
      <c s="5" r="E14" t="n">
        <v>-3635</v>
      </c>
      <c s="5" r="I14" t="n">
        <v>1640</v>
      </c>
      <c s="5" r="K14" t="n">
        <v>19</v>
      </c>
    </row>
    <row spans="1:12" r="15">
      <c s="4" r="A15" t="s">
        <v>207</v>
      </c>
      <c s="5" r="B15" t="n">
        <v>50907</v>
      </c>
      <c s="5" r="E15" t="n">
        <v>38967</v>
      </c>
      <c s="5" r="I15" t="n">
        <v>11940</v>
      </c>
    </row>
    <row spans="1:12" r="16">
      <c s="4" r="A16" t="s">
        <v>208</v>
      </c>
      <c s="5" r="B16" t="n">
        <v>-403</v>
      </c>
      <c s="5" r="D16" t="n">
        <v>-234</v>
      </c>
      <c s="5" r="I16" t="n">
        <v>-169</v>
      </c>
    </row>
    <row spans="1:12" r="17">
      <c s="4" r="A17" t="s">
        <v>144</v>
      </c>
      <c s="5" r="B17" t="n">
        <v>-693</v>
      </c>
      <c s="5" r="D17" t="n">
        <v>-30</v>
      </c>
      <c s="5" r="I17" t="n">
        <v>-690</v>
      </c>
      <c s="5" r="K17" t="n">
        <v>27</v>
      </c>
    </row>
    <row spans="1:12" r="18">
      <c s="4" r="A18" t="s">
        <v>209</v>
      </c>
      <c s="5" r="B18" t="n">
        <v>581922</v>
      </c>
      <c s="5" r="D18" t="n">
        <v>817158</v>
      </c>
      <c s="5" r="E18" t="n">
        <v>47383</v>
      </c>
      <c s="5" r="F18" t="n">
        <v>-200958</v>
      </c>
      <c s="5" r="G18" t="n">
        <v>-268920</v>
      </c>
      <c s="5" r="H18" t="n">
        <v>4303</v>
      </c>
      <c s="5" r="I18" t="n">
        <v>180406</v>
      </c>
      <c s="5" r="K18" t="n">
        <v>2202</v>
      </c>
      <c s="5" r="L18" t="n">
        <v>348</v>
      </c>
    </row>
    <row spans="1:12" r="19">
      <c s="4" r="A19" t="s">
        <v>108</v>
      </c>
      <c s="5" r="B19" t="n">
        <v>95826</v>
      </c>
      <c s="5" r="G19" t="n">
        <v>61773</v>
      </c>
      <c s="5" r="I19" t="n">
        <v>34053</v>
      </c>
    </row>
    <row spans="1:12" r="20">
      <c s="4" r="A20" t="s">
        <v>197</v>
      </c>
      <c s="5" r="B20" t="n">
        <v>-33991</v>
      </c>
      <c s="5" r="H20" t="n">
        <v>-30245</v>
      </c>
      <c s="5" r="I20" t="n">
        <v>-3746</v>
      </c>
    </row>
    <row spans="1:12" r="21">
      <c s="4" r="A21" t="s">
        <v>198</v>
      </c>
      <c s="5" r="B21" t="n">
        <v>3313</v>
      </c>
      <c s="5" r="D21" t="n">
        <v>2211</v>
      </c>
      <c s="5" r="I21" t="n">
        <v>1095</v>
      </c>
      <c s="5" r="K21" t="n">
        <v>7</v>
      </c>
    </row>
    <row spans="1:12" r="22">
      <c s="4" r="A22" t="s">
        <v>199</v>
      </c>
      <c s="5" r="B22" t="n">
        <v>-96087</v>
      </c>
      <c s="5" r="G22" t="n">
        <v>-96087</v>
      </c>
    </row>
    <row spans="1:12" r="23">
      <c s="4" r="A23" t="s">
        <v>200</v>
      </c>
      <c s="5" r="B23" t="n">
        <v>-61521</v>
      </c>
      <c s="5" r="I23" t="n">
        <v>-61521</v>
      </c>
    </row>
    <row spans="1:12" r="24">
      <c s="4" r="A24" t="s">
        <v>201</v>
      </c>
      <c s="5" r="B24" t="n">
        <v>75380</v>
      </c>
      <c s="5" r="D24" t="n">
        <v>48710</v>
      </c>
      <c s="5" r="I24" t="n">
        <v>26606</v>
      </c>
      <c s="5" r="K24" t="n">
        <v>64</v>
      </c>
    </row>
    <row spans="1:12" r="25">
      <c s="4" r="A25" t="s">
        <v>202</v>
      </c>
      <c s="5" r="B25" t="n">
        <v>944</v>
      </c>
      <c s="5" r="D25" t="n">
        <v>731</v>
      </c>
      <c s="5" r="I25" t="n">
        <v>212</v>
      </c>
      <c s="5" r="K25" t="n">
        <v>1</v>
      </c>
    </row>
    <row spans="1:12" r="26">
      <c s="4" r="A26" t="s">
        <v>203</v>
      </c>
      <c s="5" r="B26" t="n">
        <v>-451</v>
      </c>
      <c s="5" r="I26" t="n">
        <v>-451</v>
      </c>
    </row>
    <row spans="1:12" r="27">
      <c s="4" r="A27" t="s">
        <v>164</v>
      </c>
      <c s="5" r="B27" t="n">
        <v>-6786</v>
      </c>
      <c s="5" r="F27" t="n">
        <v>-5203</v>
      </c>
      <c s="5" r="I27" t="n">
        <v>-1583</v>
      </c>
    </row>
    <row spans="1:12" r="28">
      <c s="4" r="A28" t="s">
        <v>210</v>
      </c>
      <c s="5" r="B28" t="n">
        <v>-1376</v>
      </c>
      <c s="5" r="D28" t="n">
        <v>575</v>
      </c>
      <c s="5" r="F28" t="n">
        <v>-1635</v>
      </c>
      <c s="5" r="I28" t="n">
        <v>-316</v>
      </c>
    </row>
    <row spans="1:12" r="29">
      <c s="4" r="A29" t="s">
        <v>205</v>
      </c>
      <c s="5" r="B29" t="n">
        <v>-80</v>
      </c>
      <c s="5" r="I29" t="n">
        <v>-80</v>
      </c>
    </row>
    <row spans="1:12" r="30">
      <c s="4" r="A30" t="s">
        <v>206</v>
      </c>
      <c s="5" r="B30" t="n">
        <v>20980</v>
      </c>
      <c s="5" r="D30" t="n">
        <v>19092</v>
      </c>
      <c s="5" r="E30" t="n">
        <v>-2684</v>
      </c>
      <c s="5" r="I30" t="n">
        <v>4564</v>
      </c>
      <c s="5" r="K30" t="n">
        <v>8</v>
      </c>
    </row>
    <row spans="1:12" r="31">
      <c s="4" r="A31" t="s">
        <v>207</v>
      </c>
      <c s="5" r="B31" t="n">
        <v>14082</v>
      </c>
      <c s="5" r="E31" t="n">
        <v>10785</v>
      </c>
      <c s="5" r="I31" t="n">
        <v>3297</v>
      </c>
    </row>
    <row spans="1:12" r="32">
      <c s="4" r="A32" t="s">
        <v>211</v>
      </c>
      <c s="5" r="B32" t="n">
        <v>150000</v>
      </c>
      <c s="5" r="D32" t="n">
        <v>117178</v>
      </c>
      <c s="5" r="I32" t="n">
        <v>32582</v>
      </c>
      <c s="5" r="K32" t="n">
        <v>240</v>
      </c>
    </row>
    <row spans="1:12" r="33">
      <c s="4" r="A33" t="s">
        <v>212</v>
      </c>
      <c s="7" r="C33" t="n">
        <v>231320</v>
      </c>
      <c s="7" r="J33" t="n">
        <v>231320</v>
      </c>
    </row>
    <row spans="1:12" r="34">
      <c s="4" r="A34" t="s">
        <v>208</v>
      </c>
      <c s="5" r="B34" t="n">
        <v>-488</v>
      </c>
      <c s="5" r="D34" t="n">
        <v>731</v>
      </c>
      <c s="5" r="I34" t="n">
        <v>-1219</v>
      </c>
    </row>
    <row spans="1:12" r="35">
      <c s="4" r="A35" t="s">
        <v>144</v>
      </c>
      <c s="5" r="B35" t="n">
        <v>1807</v>
      </c>
      <c s="5" r="I35" t="n">
        <v>1807</v>
      </c>
    </row>
    <row spans="1:12" r="36">
      <c s="4" r="A36" t="s">
        <v>213</v>
      </c>
      <c s="7" r="B36" t="n">
        <v>974794</v>
      </c>
      <c s="7" r="D36" t="n">
        <v>1006386</v>
      </c>
      <c s="7" r="E36" t="n">
        <v>55484</v>
      </c>
      <c s="7" r="F36" t="n">
        <v>-207796</v>
      </c>
      <c s="7" r="G36" t="n">
        <v>-303234</v>
      </c>
      <c s="7" r="H36" t="n">
        <v>-25942</v>
      </c>
      <c s="7" r="I36" t="n">
        <v>447026</v>
      </c>
      <c s="7" r="K36" t="n">
        <v>2522</v>
      </c>
      <c s="7" r="L36" t="n">
        <v>3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818</v>
      </c>
      <c s="2" r="B1" t="s">
        <v>1</v>
      </c>
    </row>
    <row spans="1:2" r="2">
      <c s="2" r="B2" t="s">
        <v>819</v>
      </c>
    </row>
    <row spans="1:2" r="3">
      <c s="3" r="A3" t="s">
        <v>820</v>
      </c>
    </row>
    <row spans="1:2" r="4">
      <c s="4" r="A4" t="s">
        <v>821</v>
      </c>
      <c s="7" r="B4" t="n">
        <v>392570</v>
      </c>
    </row>
    <row spans="1:2" r="5">
      <c s="4" r="A5" t="s">
        <v>234</v>
      </c>
      <c s="5" r="B5" t="n">
        <v>560265</v>
      </c>
    </row>
    <row spans="1:2" r="6">
      <c s="4" r="A6" t="s">
        <v>822</v>
      </c>
      <c s="5" r="B6" t="n">
        <v>4811</v>
      </c>
    </row>
    <row spans="1:2" r="7">
      <c s="4" r="A7" t="s">
        <v>823</v>
      </c>
      <c s="5" r="B7" t="n">
        <v>-3723</v>
      </c>
    </row>
    <row spans="1:2" r="8">
      <c s="4" r="A8" t="s">
        <v>824</v>
      </c>
      <c s="5" r="B8" t="n">
        <v>953923</v>
      </c>
    </row>
    <row spans="1:2" r="9">
      <c s="4" r="A9" t="s">
        <v>461</v>
      </c>
    </row>
    <row spans="1:2" r="10">
      <c s="3" r="A10" t="s">
        <v>820</v>
      </c>
    </row>
    <row spans="1:2" r="11">
      <c s="4" r="A11" t="s">
        <v>821</v>
      </c>
      <c s="5" r="B11" t="n">
        <v>134898</v>
      </c>
    </row>
    <row spans="1:2" r="12">
      <c s="4" r="A12" t="s">
        <v>234</v>
      </c>
      <c s="5" r="B12" t="n">
        <v>436083</v>
      </c>
    </row>
    <row spans="1:2" r="13">
      <c s="4" r="A13" t="s">
        <v>822</v>
      </c>
      <c s="5" r="B13" t="n">
        <v>-151</v>
      </c>
    </row>
    <row spans="1:2" r="14">
      <c s="4" r="A14" t="s">
        <v>823</v>
      </c>
      <c s="5" r="B14" t="n">
        <v>-3723</v>
      </c>
    </row>
    <row spans="1:2" r="15">
      <c s="4" r="A15" t="s">
        <v>824</v>
      </c>
      <c s="5" r="B15" t="n">
        <v>567107</v>
      </c>
    </row>
    <row spans="1:2" r="16">
      <c s="4" r="A16" t="s">
        <v>453</v>
      </c>
    </row>
    <row spans="1:2" r="17">
      <c s="3" r="A17" t="s">
        <v>820</v>
      </c>
    </row>
    <row spans="1:2" r="18">
      <c s="4" r="A18" t="s">
        <v>821</v>
      </c>
      <c s="5" r="B18" t="n">
        <v>257672</v>
      </c>
    </row>
    <row spans="1:2" r="19">
      <c s="4" r="A19" t="s">
        <v>234</v>
      </c>
      <c s="5" r="B19" t="n">
        <v>124182</v>
      </c>
    </row>
    <row spans="1:2" r="20">
      <c s="4" r="A20" t="s">
        <v>822</v>
      </c>
      <c s="5" r="B20" t="n">
        <v>4962</v>
      </c>
    </row>
    <row spans="1:2" r="21">
      <c s="4" r="A21" t="s">
        <v>824</v>
      </c>
      <c s="7" r="B21" t="n">
        <v>3868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5</v>
      </c>
      <c s="2" r="B1" t="s">
        <v>77</v>
      </c>
      <c s="2" r="D1" t="s">
        <v>1</v>
      </c>
    </row>
    <row spans="1:5" r="2">
      <c s="2" r="B2" t="s">
        <v>2</v>
      </c>
      <c s="2" r="C2" t="s">
        <v>78</v>
      </c>
      <c s="2" r="D2" t="s">
        <v>2</v>
      </c>
      <c s="2" r="E2" t="s">
        <v>78</v>
      </c>
    </row>
    <row spans="1:5" r="3">
      <c s="3" r="A3" t="s">
        <v>826</v>
      </c>
    </row>
    <row spans="1:5" r="4">
      <c s="4" r="A4" t="s">
        <v>822</v>
      </c>
      <c s="7" r="D4" t="n">
        <v>4811</v>
      </c>
    </row>
    <row spans="1:5" r="5">
      <c s="4" r="A5" t="s">
        <v>827</v>
      </c>
      <c s="7" r="B5" t="n">
        <v>7600</v>
      </c>
      <c s="7" r="C5" t="n">
        <v>1100</v>
      </c>
      <c s="5" r="D5" t="n">
        <v>21200</v>
      </c>
      <c s="7" r="E5" t="n">
        <v>2200</v>
      </c>
    </row>
    <row spans="1:5" r="6">
      <c s="4" r="A6" t="s">
        <v>461</v>
      </c>
    </row>
    <row spans="1:5" r="7">
      <c s="3" r="A7" t="s">
        <v>826</v>
      </c>
    </row>
    <row spans="1:5" r="8">
      <c s="4" r="A8" t="s">
        <v>822</v>
      </c>
      <c s="5" r="D8" t="n">
        <v>-151</v>
      </c>
    </row>
    <row spans="1:5" r="9">
      <c s="4" r="A9" t="s">
        <v>828</v>
      </c>
    </row>
    <row spans="1:5" r="10">
      <c s="3" r="A10" t="s">
        <v>826</v>
      </c>
    </row>
    <row spans="1:5" r="11">
      <c s="4" r="A11" t="s">
        <v>429</v>
      </c>
      <c s="5" r="D11" t="n">
        <v>436100</v>
      </c>
    </row>
    <row spans="1:5" r="12">
      <c s="4" r="A12" t="s">
        <v>453</v>
      </c>
    </row>
    <row spans="1:5" r="13">
      <c s="3" r="A13" t="s">
        <v>826</v>
      </c>
    </row>
    <row spans="1:5" r="14">
      <c s="4" r="A14" t="s">
        <v>822</v>
      </c>
      <c s="5" r="D14" t="n">
        <v>4962</v>
      </c>
    </row>
    <row spans="1:5" r="15">
      <c s="4" r="A15" t="s">
        <v>829</v>
      </c>
    </row>
    <row spans="1:5" r="16">
      <c s="3" r="A16" t="s">
        <v>826</v>
      </c>
    </row>
    <row spans="1:5" r="17">
      <c s="4" r="A17" t="s">
        <v>429</v>
      </c>
      <c s="7" r="D17" t="n">
        <v>1242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5"/>
  </cols>
  <sheetData>
    <row spans="1:3" r="1">
      <c s="1" r="A1" t="s">
        <v>830</v>
      </c>
      <c s="2" r="B1" t="s">
        <v>1</v>
      </c>
      <c s="2" r="C1" t="s">
        <v>215</v>
      </c>
    </row>
    <row spans="1:3" r="2">
      <c s="2" r="B2" t="s">
        <v>2</v>
      </c>
      <c s="2" r="C2" t="s">
        <v>27</v>
      </c>
    </row>
    <row spans="1:3" r="3">
      <c s="3" r="A3" t="s">
        <v>831</v>
      </c>
    </row>
    <row spans="1:3" r="4">
      <c s="4" r="A4" t="s">
        <v>832</v>
      </c>
      <c s="7" r="B4" t="n">
        <v>364932</v>
      </c>
      <c s="7" r="C4" t="n">
        <v>51715</v>
      </c>
    </row>
    <row spans="1:3" r="5">
      <c s="4" r="A5" t="s">
        <v>833</v>
      </c>
      <c s="5" r="B5" t="n">
        <v>260667</v>
      </c>
      <c s="5" r="C5" t="n">
        <v>39530</v>
      </c>
    </row>
    <row spans="1:3" r="6">
      <c s="4" r="A6" t="s">
        <v>834</v>
      </c>
      <c s="5" r="B6" t="n">
        <v>44532</v>
      </c>
      <c s="5" r="C6" t="n">
        <v>23735</v>
      </c>
    </row>
    <row spans="1:3" r="7">
      <c s="4" r="A7" t="s">
        <v>835</v>
      </c>
      <c s="5" r="B7" t="n">
        <v>320400</v>
      </c>
      <c s="5" r="C7" t="n">
        <v>27980</v>
      </c>
    </row>
    <row spans="1:3" r="8">
      <c s="4" r="A8" t="s">
        <v>836</v>
      </c>
      <c s="7" r="B8" t="n">
        <v>216135</v>
      </c>
      <c s="7" r="C8" t="n">
        <v>15795</v>
      </c>
    </row>
    <row spans="1:3" r="9">
      <c s="4" r="A9" t="s">
        <v>837</v>
      </c>
      <c s="4" r="B9" t="s">
        <v>838</v>
      </c>
      <c s="4" r="C9" t="s">
        <v>839</v>
      </c>
    </row>
    <row spans="1:3" r="10">
      <c s="4" r="A10" t="s">
        <v>840</v>
      </c>
      <c s="7" r="B10" t="n">
        <v>104265</v>
      </c>
      <c s="7" r="C10" t="n">
        <v>12185</v>
      </c>
    </row>
    <row spans="1:3" r="11">
      <c s="4" r="A11" t="s">
        <v>841</v>
      </c>
    </row>
    <row spans="1:3" r="12">
      <c s="3" r="A12" t="s">
        <v>831</v>
      </c>
    </row>
    <row spans="1:3" r="13">
      <c s="4" r="A13" t="s">
        <v>833</v>
      </c>
      <c s="5" r="B13" t="n">
        <v>7990</v>
      </c>
      <c s="5" r="C13" t="n">
        <v>7554</v>
      </c>
    </row>
    <row spans="1:3" r="14">
      <c s="4" r="A14" t="s">
        <v>834</v>
      </c>
      <c s="5" r="B14" t="n">
        <v>6794</v>
      </c>
      <c s="5" r="C14" t="n">
        <v>6336</v>
      </c>
    </row>
    <row spans="1:3" r="15">
      <c s="4" r="A15" t="s">
        <v>836</v>
      </c>
      <c s="7" r="B15" t="n">
        <v>1196</v>
      </c>
      <c s="7" r="C15" t="n">
        <v>1218</v>
      </c>
    </row>
    <row spans="1:3" r="16">
      <c s="4" r="A16" t="s">
        <v>837</v>
      </c>
      <c s="4" r="B16" t="s">
        <v>842</v>
      </c>
      <c s="4" r="C16" t="s">
        <v>843</v>
      </c>
    </row>
    <row spans="1:3" r="17">
      <c s="4" r="A17" t="s">
        <v>844</v>
      </c>
    </row>
    <row spans="1:3" r="18">
      <c s="3" r="A18" t="s">
        <v>831</v>
      </c>
    </row>
    <row spans="1:3" r="19">
      <c s="4" r="A19" t="s">
        <v>833</v>
      </c>
      <c s="7" r="B19" t="n">
        <v>248757</v>
      </c>
      <c s="7" r="C19" t="n">
        <v>28004</v>
      </c>
    </row>
    <row spans="1:3" r="20">
      <c s="4" r="A20" t="s">
        <v>834</v>
      </c>
      <c s="5" r="B20" t="n">
        <v>35047</v>
      </c>
      <c s="5" r="C20" t="n">
        <v>14815</v>
      </c>
    </row>
    <row spans="1:3" r="21">
      <c s="4" r="A21" t="s">
        <v>836</v>
      </c>
      <c s="7" r="B21" t="n">
        <v>213710</v>
      </c>
      <c s="7" r="C21" t="n">
        <v>13189</v>
      </c>
    </row>
    <row spans="1:3" r="22">
      <c s="4" r="A22" t="s">
        <v>837</v>
      </c>
      <c s="4" r="B22" t="s">
        <v>845</v>
      </c>
      <c s="4" r="C22" t="s">
        <v>846</v>
      </c>
    </row>
    <row spans="1:3" r="23">
      <c s="4" r="A23" t="s">
        <v>847</v>
      </c>
    </row>
    <row spans="1:3" r="24">
      <c s="3" r="A24" t="s">
        <v>831</v>
      </c>
    </row>
    <row spans="1:3" r="25">
      <c s="4" r="A25" t="s">
        <v>833</v>
      </c>
      <c s="7" r="B25" t="n">
        <v>1790</v>
      </c>
      <c s="7" r="C25" t="n">
        <v>1790</v>
      </c>
    </row>
    <row spans="1:3" r="26">
      <c s="4" r="A26" t="s">
        <v>834</v>
      </c>
      <c s="5" r="B26" t="n">
        <v>1771</v>
      </c>
      <c s="5" r="C26" t="n">
        <v>1436</v>
      </c>
    </row>
    <row spans="1:3" r="27">
      <c s="4" r="A27" t="s">
        <v>836</v>
      </c>
      <c s="7" r="B27" t="n">
        <v>19</v>
      </c>
      <c s="7" r="C27" t="n">
        <v>354</v>
      </c>
    </row>
    <row spans="1:3" r="28">
      <c s="4" r="A28" t="s">
        <v>837</v>
      </c>
      <c s="4" r="B28" t="s">
        <v>848</v>
      </c>
      <c s="4" r="C28" t="s">
        <v>849</v>
      </c>
    </row>
    <row spans="1:3" r="29">
      <c s="4" r="A29" t="s">
        <v>850</v>
      </c>
    </row>
    <row spans="1:3" r="30">
      <c s="3" r="A30" t="s">
        <v>831</v>
      </c>
    </row>
    <row spans="1:3" r="31">
      <c s="4" r="A31" t="s">
        <v>833</v>
      </c>
      <c s="7" r="B31" t="n">
        <v>2130</v>
      </c>
      <c s="7" r="C31" t="n">
        <v>2182</v>
      </c>
    </row>
    <row spans="1:3" r="32">
      <c s="4" r="A32" t="s">
        <v>834</v>
      </c>
      <c s="5" r="B32" t="n">
        <v>920</v>
      </c>
      <c s="5" r="C32" t="n">
        <v>1148</v>
      </c>
    </row>
    <row spans="1:3" r="33">
      <c s="4" r="A33" t="s">
        <v>836</v>
      </c>
      <c s="7" r="B33" t="n">
        <v>1210</v>
      </c>
      <c s="7" r="C33" t="n">
        <v>1034</v>
      </c>
    </row>
    <row spans="1:3" r="34">
      <c s="4" r="A34" t="s">
        <v>837</v>
      </c>
      <c s="4" r="B34" t="s">
        <v>851</v>
      </c>
      <c s="4" r="C34" t="s">
        <v>852</v>
      </c>
    </row>
    <row spans="1:3" r="35">
      <c s="4" r="A35" t="s">
        <v>853</v>
      </c>
    </row>
    <row spans="1:3" r="36">
      <c s="3" r="A36" t="s">
        <v>831</v>
      </c>
    </row>
    <row spans="1:3" r="37">
      <c s="4" r="A37" t="s">
        <v>840</v>
      </c>
      <c s="7" r="B37" t="n">
        <v>102765</v>
      </c>
      <c s="7" r="C37" t="n">
        <v>10685</v>
      </c>
    </row>
    <row spans="1:3" r="38">
      <c s="4" r="A38" t="s">
        <v>854</v>
      </c>
    </row>
    <row spans="1:3" r="39">
      <c s="3" r="A39" t="s">
        <v>831</v>
      </c>
    </row>
    <row spans="1:3" r="40">
      <c s="4" r="A40" t="s">
        <v>840</v>
      </c>
      <c s="7" r="B40" t="n">
        <v>1500</v>
      </c>
      <c s="7" r="C40" t="n">
        <v>1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55</v>
      </c>
      <c s="2" r="B1" t="s">
        <v>819</v>
      </c>
    </row>
    <row spans="1:2" r="2">
      <c s="3" r="A2" t="s">
        <v>268</v>
      </c>
    </row>
    <row spans="1:2" r="3">
      <c s="5" r="A3" t="n">
        <v>2015</v>
      </c>
      <c s="9" r="B3" t="n">
        <v>7.1</v>
      </c>
    </row>
    <row spans="1:2" r="4">
      <c s="5" r="A4" t="n">
        <v>2016</v>
      </c>
      <c s="10" r="B4" t="n">
        <v>24.5</v>
      </c>
    </row>
    <row spans="1:2" r="5">
      <c s="5" r="A5" t="n">
        <v>2017</v>
      </c>
      <c s="5" r="B5" t="n">
        <v>21</v>
      </c>
    </row>
    <row spans="1:2" r="6">
      <c s="5" r="A6" t="n">
        <v>2018</v>
      </c>
      <c s="10" r="B6" t="n">
        <v>17.2</v>
      </c>
    </row>
    <row spans="1:2" r="7">
      <c s="5" r="A7" t="n">
        <v>2019</v>
      </c>
      <c s="10" r="B7" t="n">
        <v>15.9</v>
      </c>
    </row>
    <row spans="1:2" r="8">
      <c s="4" r="A8" t="s">
        <v>856</v>
      </c>
      <c s="10" r="B8" t="n">
        <v>130.4</v>
      </c>
    </row>
    <row spans="1:2" r="9">
      <c s="4" r="A9" t="s">
        <v>187</v>
      </c>
      <c s="9" r="B9" t="n">
        <v>21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7</v>
      </c>
      <c s="2" r="B1" t="s">
        <v>2</v>
      </c>
      <c s="2" r="C1" t="s">
        <v>27</v>
      </c>
      <c s="2" r="D1" t="s">
        <v>858</v>
      </c>
      <c s="2" r="E1" t="s">
        <v>859</v>
      </c>
    </row>
    <row spans="1:5" r="2">
      <c s="3" r="A2" t="s">
        <v>860</v>
      </c>
    </row>
    <row spans="1:5" r="3">
      <c s="4" r="A3" t="s">
        <v>861</v>
      </c>
      <c s="7" r="B3" t="n">
        <v>916042</v>
      </c>
      <c s="7" r="C3" t="n">
        <v>706700</v>
      </c>
    </row>
    <row spans="1:5" r="4">
      <c s="4" r="A4" t="s">
        <v>862</v>
      </c>
    </row>
    <row spans="1:5" r="5">
      <c s="3" r="A5" t="s">
        <v>860</v>
      </c>
    </row>
    <row spans="1:5" r="6">
      <c s="4" r="A6" t="s">
        <v>861</v>
      </c>
      <c s="5" r="B6" t="n">
        <v>75000</v>
      </c>
    </row>
    <row spans="1:5" r="7">
      <c s="4" r="A7" t="s">
        <v>180</v>
      </c>
    </row>
    <row spans="1:5" r="8">
      <c s="3" r="A8" t="s">
        <v>860</v>
      </c>
    </row>
    <row spans="1:5" r="9">
      <c s="4" r="A9" t="s">
        <v>861</v>
      </c>
      <c s="5" r="C9" t="n">
        <v>150000</v>
      </c>
    </row>
    <row spans="1:5" r="10">
      <c s="4" r="A10" t="s">
        <v>606</v>
      </c>
    </row>
    <row spans="1:5" r="11">
      <c s="3" r="A11" t="s">
        <v>860</v>
      </c>
    </row>
    <row spans="1:5" r="12">
      <c s="4" r="A12" t="s">
        <v>861</v>
      </c>
      <c s="5" r="B12" t="n">
        <v>156117</v>
      </c>
      <c s="5" r="C12" t="n">
        <v>152527</v>
      </c>
    </row>
    <row spans="1:5" r="13">
      <c s="4" r="A13" t="s">
        <v>863</v>
      </c>
    </row>
    <row spans="1:5" r="14">
      <c s="3" r="A14" t="s">
        <v>860</v>
      </c>
    </row>
    <row spans="1:5" r="15">
      <c s="4" r="A15" t="s">
        <v>861</v>
      </c>
      <c s="5" r="B15" t="n">
        <v>109116</v>
      </c>
      <c s="5" r="C15" t="n">
        <v>109022</v>
      </c>
      <c s="7" r="E15" t="n">
        <v>108700</v>
      </c>
    </row>
    <row spans="1:5" r="16">
      <c s="4" r="A16" t="s">
        <v>722</v>
      </c>
    </row>
    <row spans="1:5" r="17">
      <c s="3" r="A17" t="s">
        <v>860</v>
      </c>
    </row>
    <row spans="1:5" r="18">
      <c s="4" r="A18" t="s">
        <v>861</v>
      </c>
      <c s="5" r="B18" t="n">
        <v>295855</v>
      </c>
      <c s="7" r="C18" t="n">
        <v>295151</v>
      </c>
      <c s="7" r="D18" t="n">
        <v>295100</v>
      </c>
    </row>
    <row spans="1:5" r="19">
      <c s="4" r="A19" t="s">
        <v>864</v>
      </c>
    </row>
    <row spans="1:5" r="20">
      <c s="3" r="A20" t="s">
        <v>860</v>
      </c>
    </row>
    <row spans="1:5" r="21">
      <c s="4" r="A21" t="s">
        <v>861</v>
      </c>
      <c s="5" r="B21" t="n">
        <v>255300</v>
      </c>
    </row>
    <row spans="1:5" r="22">
      <c s="4" r="A22" t="s">
        <v>865</v>
      </c>
    </row>
    <row spans="1:5" r="23">
      <c s="3" r="A23" t="s">
        <v>860</v>
      </c>
    </row>
    <row spans="1:5" r="24">
      <c s="4" r="A24" t="s">
        <v>861</v>
      </c>
      <c s="7" r="B24" t="n">
        <v>246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66</v>
      </c>
      <c s="2" r="B1" t="s">
        <v>2</v>
      </c>
      <c s="2" r="C1" t="s">
        <v>27</v>
      </c>
      <c s="2" r="D1" t="s">
        <v>858</v>
      </c>
      <c s="2" r="E1" t="s">
        <v>599</v>
      </c>
      <c s="2" r="F1" t="s">
        <v>183</v>
      </c>
    </row>
    <row spans="1:6" r="2">
      <c s="4" r="A2" t="s">
        <v>180</v>
      </c>
    </row>
    <row spans="1:6" r="3">
      <c s="3" r="A3" t="s">
        <v>860</v>
      </c>
    </row>
    <row spans="1:6" r="4">
      <c s="4" r="A4" t="s">
        <v>565</v>
      </c>
      <c s="4" r="B4" t="s">
        <v>185</v>
      </c>
      <c s="4" r="C4" t="s">
        <v>185</v>
      </c>
      <c s="4" r="F4" t="s">
        <v>185</v>
      </c>
    </row>
    <row spans="1:6" r="5">
      <c s="4" r="A5" t="s">
        <v>606</v>
      </c>
    </row>
    <row spans="1:6" r="6">
      <c s="3" r="A6" t="s">
        <v>860</v>
      </c>
    </row>
    <row spans="1:6" r="7">
      <c s="4" r="A7" t="s">
        <v>565</v>
      </c>
      <c s="4" r="B7" t="s">
        <v>608</v>
      </c>
      <c s="4" r="C7" t="s">
        <v>608</v>
      </c>
      <c s="4" r="E7" t="s">
        <v>608</v>
      </c>
    </row>
    <row spans="1:6" r="8">
      <c s="4" r="A8" t="s">
        <v>863</v>
      </c>
    </row>
    <row spans="1:6" r="9">
      <c s="3" r="A9" t="s">
        <v>860</v>
      </c>
    </row>
    <row spans="1:6" r="10">
      <c s="4" r="A10" t="s">
        <v>565</v>
      </c>
      <c s="4" r="B10" t="s">
        <v>867</v>
      </c>
      <c s="4" r="C10" t="s">
        <v>867</v>
      </c>
    </row>
    <row spans="1:6" r="11">
      <c s="4" r="A11" t="s">
        <v>722</v>
      </c>
    </row>
    <row spans="1:6" r="12">
      <c s="3" r="A12" t="s">
        <v>860</v>
      </c>
    </row>
    <row spans="1:6" r="13">
      <c s="4" r="A13" t="s">
        <v>565</v>
      </c>
      <c s="4" r="B13" t="s">
        <v>448</v>
      </c>
      <c s="4" r="C13" t="s">
        <v>448</v>
      </c>
      <c s="4" r="D13" t="s">
        <v>448</v>
      </c>
    </row>
    <row spans="1:6" r="14">
      <c s="4" r="A14" t="s">
        <v>864</v>
      </c>
    </row>
    <row spans="1:6" r="15">
      <c s="3" r="A15" t="s">
        <v>860</v>
      </c>
    </row>
    <row spans="1:6" r="16">
      <c s="4" r="A16" t="s">
        <v>565</v>
      </c>
      <c s="4" r="B16" t="s">
        <v>868</v>
      </c>
      <c s="4" r="C16" t="s">
        <v>8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9</v>
      </c>
      <c s="2" r="B1" t="s">
        <v>2</v>
      </c>
      <c s="2" r="C1" t="s">
        <v>27</v>
      </c>
    </row>
    <row spans="1:3" r="2">
      <c s="3" r="A2" t="s">
        <v>860</v>
      </c>
    </row>
    <row spans="1:3" r="3">
      <c s="4" r="A3" t="s">
        <v>870</v>
      </c>
      <c s="7" r="B3" t="n">
        <v>816388</v>
      </c>
      <c s="7" r="C3" t="n">
        <v>706700</v>
      </c>
    </row>
    <row spans="1:3" r="4">
      <c s="4" r="A4" t="s">
        <v>871</v>
      </c>
      <c s="5" r="B4" t="n">
        <v>856360</v>
      </c>
      <c s="5" r="C4" t="n">
        <v>809588</v>
      </c>
    </row>
    <row spans="1:3" r="5">
      <c s="4" r="A5" t="s">
        <v>180</v>
      </c>
    </row>
    <row spans="1:3" r="6">
      <c s="3" r="A6" t="s">
        <v>860</v>
      </c>
    </row>
    <row spans="1:3" r="7">
      <c s="4" r="A7" t="s">
        <v>870</v>
      </c>
      <c s="5" r="C7" t="n">
        <v>150000</v>
      </c>
    </row>
    <row spans="1:3" r="8">
      <c s="4" r="A8" t="s">
        <v>871</v>
      </c>
      <c s="5" r="C8" t="n">
        <v>220213</v>
      </c>
    </row>
    <row spans="1:3" r="9">
      <c s="4" r="A9" t="s">
        <v>606</v>
      </c>
    </row>
    <row spans="1:3" r="10">
      <c s="3" r="A10" t="s">
        <v>860</v>
      </c>
    </row>
    <row spans="1:3" r="11">
      <c s="4" r="A11" t="s">
        <v>870</v>
      </c>
      <c s="5" r="B11" t="n">
        <v>156117</v>
      </c>
      <c s="5" r="C11" t="n">
        <v>152527</v>
      </c>
    </row>
    <row spans="1:3" r="12">
      <c s="4" r="A12" t="s">
        <v>871</v>
      </c>
      <c s="5" r="B12" t="n">
        <v>166000</v>
      </c>
      <c s="5" r="C12" t="n">
        <v>170800</v>
      </c>
    </row>
    <row spans="1:3" r="13">
      <c s="4" r="A13" t="s">
        <v>863</v>
      </c>
    </row>
    <row spans="1:3" r="14">
      <c s="3" r="A14" t="s">
        <v>860</v>
      </c>
    </row>
    <row spans="1:3" r="15">
      <c s="4" r="A15" t="s">
        <v>870</v>
      </c>
      <c s="5" r="B15" t="n">
        <v>109116</v>
      </c>
      <c s="5" r="C15" t="n">
        <v>109022</v>
      </c>
    </row>
    <row spans="1:3" r="16">
      <c s="4" r="A16" t="s">
        <v>871</v>
      </c>
      <c s="5" r="B16" t="n">
        <v>121185</v>
      </c>
      <c s="5" r="C16" t="n">
        <v>123075</v>
      </c>
    </row>
    <row spans="1:3" r="17">
      <c s="4" r="A17" t="s">
        <v>722</v>
      </c>
    </row>
    <row spans="1:3" r="18">
      <c s="3" r="A18" t="s">
        <v>860</v>
      </c>
    </row>
    <row spans="1:3" r="19">
      <c s="4" r="A19" t="s">
        <v>870</v>
      </c>
      <c s="5" r="B19" t="n">
        <v>295855</v>
      </c>
      <c s="5" r="C19" t="n">
        <v>295151</v>
      </c>
    </row>
    <row spans="1:3" r="20">
      <c s="4" r="A20" t="s">
        <v>871</v>
      </c>
      <c s="5" r="B20" t="n">
        <v>312375</v>
      </c>
      <c s="7" r="C20" t="n">
        <v>295500</v>
      </c>
    </row>
    <row spans="1:3" r="21">
      <c s="4" r="A21" t="s">
        <v>864</v>
      </c>
    </row>
    <row spans="1:3" r="22">
      <c s="3" r="A22" t="s">
        <v>860</v>
      </c>
    </row>
    <row spans="1:3" r="23">
      <c s="4" r="A23" t="s">
        <v>870</v>
      </c>
      <c s="5" r="B23" t="n">
        <v>255300</v>
      </c>
    </row>
    <row spans="1:3" r="24">
      <c s="4" r="A24" t="s">
        <v>871</v>
      </c>
      <c s="7" r="B24" t="n">
        <v>2568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72</v>
      </c>
      <c s="2" r="B1" t="s">
        <v>2</v>
      </c>
      <c s="2" r="C1" t="s">
        <v>27</v>
      </c>
      <c s="2" r="D1" t="s">
        <v>858</v>
      </c>
      <c s="2" r="E1" t="s">
        <v>599</v>
      </c>
      <c s="2" r="F1" t="s">
        <v>183</v>
      </c>
    </row>
    <row spans="1:6" r="2">
      <c s="4" r="A2" t="s">
        <v>180</v>
      </c>
    </row>
    <row spans="1:6" r="3">
      <c s="3" r="A3" t="s">
        <v>860</v>
      </c>
    </row>
    <row spans="1:6" r="4">
      <c s="4" r="A4" t="s">
        <v>565</v>
      </c>
      <c s="4" r="B4" t="s">
        <v>185</v>
      </c>
      <c s="4" r="C4" t="s">
        <v>185</v>
      </c>
      <c s="4" r="F4" t="s">
        <v>185</v>
      </c>
    </row>
    <row spans="1:6" r="5">
      <c s="4" r="A5" t="s">
        <v>606</v>
      </c>
    </row>
    <row spans="1:6" r="6">
      <c s="3" r="A6" t="s">
        <v>860</v>
      </c>
    </row>
    <row spans="1:6" r="7">
      <c s="4" r="A7" t="s">
        <v>565</v>
      </c>
      <c s="4" r="B7" t="s">
        <v>608</v>
      </c>
      <c s="4" r="C7" t="s">
        <v>608</v>
      </c>
      <c s="4" r="E7" t="s">
        <v>608</v>
      </c>
    </row>
    <row spans="1:6" r="8">
      <c s="4" r="A8" t="s">
        <v>863</v>
      </c>
    </row>
    <row spans="1:6" r="9">
      <c s="3" r="A9" t="s">
        <v>860</v>
      </c>
    </row>
    <row spans="1:6" r="10">
      <c s="4" r="A10" t="s">
        <v>565</v>
      </c>
      <c s="4" r="B10" t="s">
        <v>867</v>
      </c>
      <c s="4" r="C10" t="s">
        <v>867</v>
      </c>
    </row>
    <row spans="1:6" r="11">
      <c s="4" r="A11" t="s">
        <v>722</v>
      </c>
    </row>
    <row spans="1:6" r="12">
      <c s="3" r="A12" t="s">
        <v>860</v>
      </c>
    </row>
    <row spans="1:6" r="13">
      <c s="4" r="A13" t="s">
        <v>565</v>
      </c>
      <c s="4" r="B13" t="s">
        <v>448</v>
      </c>
      <c s="4" r="C13" t="s">
        <v>448</v>
      </c>
      <c s="4" r="D13" t="s">
        <v>448</v>
      </c>
    </row>
    <row spans="1:6" r="14">
      <c s="4" r="A14" t="s">
        <v>864</v>
      </c>
    </row>
    <row spans="1:6" r="15">
      <c s="3" r="A15" t="s">
        <v>860</v>
      </c>
    </row>
    <row spans="1:6" r="16">
      <c s="4" r="A16" t="s">
        <v>565</v>
      </c>
      <c s="4" r="B16" t="s">
        <v>868</v>
      </c>
      <c s="4" r="C16" t="s">
        <v>8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S16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51"/>
    <col customWidth="1" max="5" min="5" width="20"/>
    <col customWidth="1" max="6" min="6" width="30"/>
    <col customWidth="1" max="7" min="7" width="21"/>
    <col customWidth="1" max="8" min="8" width="21"/>
    <col customWidth="1" max="9" min="9" width="45"/>
    <col customWidth="1" max="10" min="10" width="21"/>
    <col customWidth="1" max="11" min="11" width="80"/>
    <col customWidth="1" max="12" min="12" width="21"/>
    <col customWidth="1" max="13" min="13" width="37"/>
    <col customWidth="1" max="14" min="14" width="14"/>
    <col customWidth="1" max="15" min="15" width="21"/>
    <col customWidth="1" max="16" min="16" width="24"/>
    <col customWidth="1" max="17" min="17" width="21"/>
    <col customWidth="1" max="18" min="18" width="35"/>
    <col customWidth="1" max="19" min="19" width="21"/>
  </cols>
  <sheetData>
    <row spans="1:19" r="1">
      <c s="1" r="A1" t="s">
        <v>873</v>
      </c>
      <c s="2" r="B1" t="s">
        <v>874</v>
      </c>
      <c s="2" r="C1" t="s">
        <v>875</v>
      </c>
      <c s="2" r="D1" t="s">
        <v>876</v>
      </c>
      <c s="2" r="E1" t="s">
        <v>877</v>
      </c>
      <c s="2" r="F1" t="s">
        <v>655</v>
      </c>
      <c s="2" r="G1" t="s">
        <v>674</v>
      </c>
      <c s="2" r="H1" t="s">
        <v>878</v>
      </c>
      <c s="2" r="I1" t="s">
        <v>879</v>
      </c>
      <c s="2" r="J1" t="s">
        <v>880</v>
      </c>
      <c s="2" r="K1" t="s">
        <v>876</v>
      </c>
      <c s="2" r="L1" t="s">
        <v>880</v>
      </c>
      <c s="2" r="M1" t="s">
        <v>669</v>
      </c>
      <c s="2" r="N1" t="s">
        <v>881</v>
      </c>
      <c s="2" r="O1" t="s">
        <v>882</v>
      </c>
      <c s="2" r="P1" t="s">
        <v>673</v>
      </c>
      <c s="2" r="Q1" t="s">
        <v>883</v>
      </c>
      <c s="2" r="R1" t="s">
        <v>884</v>
      </c>
      <c s="2" r="S1" t="s">
        <v>664</v>
      </c>
    </row>
    <row spans="1:19" r="2">
      <c s="3" r="A2" t="s">
        <v>860</v>
      </c>
    </row>
    <row spans="1:19" r="3">
      <c s="4" r="A3" t="s">
        <v>885</v>
      </c>
      <c s="7" r="D3" t="n">
        <v>916042000</v>
      </c>
      <c s="7" r="I3" t="n">
        <v>916042000</v>
      </c>
      <c s="7" r="K3" t="n">
        <v>916042000</v>
      </c>
      <c s="7" r="M3" t="n">
        <v>706700000</v>
      </c>
    </row>
    <row spans="1:19" r="4">
      <c s="4" r="A4" t="s">
        <v>602</v>
      </c>
      <c s="7" r="K4" t="n">
        <v>11400000</v>
      </c>
    </row>
    <row spans="1:19" r="5">
      <c s="4" r="A5" t="s">
        <v>886</v>
      </c>
      <c s="4" r="K5" t="s">
        <v>405</v>
      </c>
    </row>
    <row spans="1:19" r="6">
      <c s="4" r="A6" t="s">
        <v>887</v>
      </c>
      <c s="5" r="D6" t="n">
        <v>816388000</v>
      </c>
      <c s="5" r="I6" t="n">
        <v>816388000</v>
      </c>
      <c s="7" r="K6" t="n">
        <v>816388000</v>
      </c>
      <c s="5" r="M6" t="n">
        <v>706700000</v>
      </c>
    </row>
    <row spans="1:19" r="7">
      <c s="4" r="A7" t="s">
        <v>888</v>
      </c>
      <c s="5" r="D7" t="n">
        <v>24700000</v>
      </c>
      <c s="5" r="I7" t="n">
        <v>24700000</v>
      </c>
      <c s="7" r="J7" t="n">
        <v>0</v>
      </c>
      <c s="5" r="K7" t="n">
        <v>24700000</v>
      </c>
      <c s="7" r="L7" t="n">
        <v>0</v>
      </c>
      <c s="7" r="M7" t="n">
        <v>0</v>
      </c>
    </row>
    <row spans="1:19" r="8">
      <c s="4" r="A8" t="s">
        <v>98</v>
      </c>
      <c s="5" r="I8" t="n">
        <v>16944000</v>
      </c>
      <c s="5" r="J8" t="n">
        <v>9197000</v>
      </c>
      <c s="5" r="K8" t="n">
        <v>51285000</v>
      </c>
      <c s="5" r="L8" t="n">
        <v>27762000</v>
      </c>
    </row>
    <row spans="1:19" r="9">
      <c s="4" r="A9" t="s">
        <v>889</v>
      </c>
      <c s="7" r="D9" t="n">
        <v>75000000</v>
      </c>
      <c s="7" r="I9" t="n">
        <v>75000000</v>
      </c>
      <c s="7" r="K9" t="n">
        <v>75000000</v>
      </c>
    </row>
    <row spans="1:19" r="10">
      <c s="4" r="A10" t="s">
        <v>188</v>
      </c>
    </row>
    <row spans="1:19" r="11">
      <c s="3" r="A11" t="s">
        <v>860</v>
      </c>
    </row>
    <row spans="1:19" r="12">
      <c s="4" r="A12" t="s">
        <v>692</v>
      </c>
      <c s="8" r="P12" t="n">
        <v>6.1</v>
      </c>
    </row>
    <row spans="1:19" r="13">
      <c s="4" r="A13" t="s">
        <v>386</v>
      </c>
      <c s="4" r="K13" t="s">
        <v>387</v>
      </c>
    </row>
    <row spans="1:19" r="14">
      <c s="4" r="A14" t="s">
        <v>384</v>
      </c>
      <c s="5" r="E14" t="n">
        <v>43000000</v>
      </c>
    </row>
    <row spans="1:19" r="15">
      <c s="4" r="A15" t="s">
        <v>381</v>
      </c>
      <c s="4" r="D15" t="s">
        <v>382</v>
      </c>
      <c s="4" r="E15" t="s">
        <v>382</v>
      </c>
      <c s="4" r="I15" t="s">
        <v>382</v>
      </c>
      <c s="4" r="K15" t="s">
        <v>382</v>
      </c>
      <c s="4" r="P15" t="s">
        <v>383</v>
      </c>
    </row>
    <row spans="1:19" r="16">
      <c s="4" r="A16" t="s">
        <v>388</v>
      </c>
      <c s="4" r="K16" t="s">
        <v>389</v>
      </c>
    </row>
    <row spans="1:19" r="17">
      <c s="4" r="A17" t="s">
        <v>890</v>
      </c>
      <c s="4" r="E17" t="s">
        <v>391</v>
      </c>
    </row>
    <row spans="1:19" r="18">
      <c s="4" r="A18" t="s">
        <v>891</v>
      </c>
    </row>
    <row spans="1:19" r="19">
      <c s="3" r="A19" t="s">
        <v>860</v>
      </c>
    </row>
    <row spans="1:19" r="20">
      <c s="4" r="A20" t="s">
        <v>98</v>
      </c>
      <c s="7" r="I20" t="n">
        <v>800000</v>
      </c>
      <c s="7" r="K20" t="n">
        <v>1900000</v>
      </c>
    </row>
    <row spans="1:19" r="21">
      <c s="4" r="A21" t="s">
        <v>892</v>
      </c>
      <c s="7" r="D21" t="n">
        <v>75000000</v>
      </c>
      <c s="5" r="I21" t="n">
        <v>75000000</v>
      </c>
      <c s="7" r="K21" t="n">
        <v>75000000</v>
      </c>
    </row>
    <row spans="1:19" r="22">
      <c s="4" r="A22" t="s">
        <v>893</v>
      </c>
      <c s="4" r="K22" t="s">
        <v>894</v>
      </c>
    </row>
    <row spans="1:19" r="23">
      <c s="4" r="A23" t="s">
        <v>889</v>
      </c>
      <c s="5" r="D23" t="n">
        <v>75000000</v>
      </c>
      <c s="5" r="I23" t="n">
        <v>75000000</v>
      </c>
      <c s="7" r="K23" t="n">
        <v>75000000</v>
      </c>
    </row>
    <row spans="1:19" r="24">
      <c s="4" r="A24" t="s">
        <v>895</v>
      </c>
      <c s="4" r="K24" t="s">
        <v>896</v>
      </c>
    </row>
    <row spans="1:19" r="25">
      <c s="4" r="A25" t="s">
        <v>897</v>
      </c>
    </row>
    <row spans="1:19" r="26">
      <c s="3" r="A26" t="s">
        <v>860</v>
      </c>
    </row>
    <row spans="1:19" r="27">
      <c s="4" r="A27" t="s">
        <v>898</v>
      </c>
      <c s="7" r="B27" t="n">
        <v>75000000</v>
      </c>
    </row>
    <row spans="1:19" r="28">
      <c s="4" r="A28" t="s">
        <v>899</v>
      </c>
    </row>
    <row spans="1:19" r="29">
      <c s="3" r="A29" t="s">
        <v>860</v>
      </c>
    </row>
    <row spans="1:19" r="30">
      <c s="4" r="A30" t="s">
        <v>565</v>
      </c>
      <c s="4" r="O30" t="s">
        <v>900</v>
      </c>
    </row>
    <row spans="1:19" r="31">
      <c s="4" r="A31" t="s">
        <v>386</v>
      </c>
      <c s="4" r="K31" t="s">
        <v>901</v>
      </c>
    </row>
    <row spans="1:19" r="32">
      <c s="4" r="A32" t="s">
        <v>902</v>
      </c>
      <c s="7" r="O32" t="n">
        <v>28200000</v>
      </c>
    </row>
    <row spans="1:19" r="33">
      <c s="4" r="A33" t="s">
        <v>903</v>
      </c>
      <c s="5" r="D33" t="n">
        <v>200000</v>
      </c>
      <c s="5" r="I33" t="n">
        <v>200000</v>
      </c>
      <c s="7" r="K33" t="n">
        <v>200000</v>
      </c>
    </row>
    <row spans="1:19" r="34">
      <c s="4" r="A34" t="s">
        <v>904</v>
      </c>
      <c s="7" r="D34" t="n">
        <v>13600000</v>
      </c>
      <c s="5" r="I34" t="n">
        <v>13600000</v>
      </c>
      <c s="5" r="K34" t="n">
        <v>13600000</v>
      </c>
    </row>
    <row spans="1:19" r="35">
      <c s="4" r="A35" t="s">
        <v>98</v>
      </c>
      <c s="7" r="I35" t="n">
        <v>300000</v>
      </c>
      <c s="5" r="K35" t="n">
        <v>500000</v>
      </c>
    </row>
    <row spans="1:19" r="36">
      <c s="4" r="A36" t="s">
        <v>604</v>
      </c>
    </row>
    <row spans="1:19" r="37">
      <c s="3" r="A37" t="s">
        <v>860</v>
      </c>
    </row>
    <row spans="1:19" r="38">
      <c s="4" r="A38" t="s">
        <v>905</v>
      </c>
      <c s="11" r="R38" t="n">
        <v>12.3</v>
      </c>
    </row>
    <row spans="1:19" r="39">
      <c s="4" r="A39" t="s">
        <v>906</v>
      </c>
      <c s="7" r="K39" t="n">
        <v>9900000</v>
      </c>
    </row>
    <row spans="1:19" r="40">
      <c s="4" r="A40" t="s">
        <v>564</v>
      </c>
    </row>
    <row spans="1:19" r="41">
      <c s="3" r="A41" t="s">
        <v>860</v>
      </c>
    </row>
    <row spans="1:19" r="42">
      <c s="4" r="A42" t="s">
        <v>565</v>
      </c>
      <c s="4" r="D42" t="s">
        <v>566</v>
      </c>
      <c s="4" r="I42" t="s">
        <v>566</v>
      </c>
      <c s="4" r="K42" t="s">
        <v>566</v>
      </c>
    </row>
    <row spans="1:19" r="43">
      <c s="4" r="A43" t="s">
        <v>907</v>
      </c>
    </row>
    <row spans="1:19" r="44">
      <c s="3" r="A44" t="s">
        <v>860</v>
      </c>
    </row>
    <row spans="1:19" r="45">
      <c s="4" r="A45" t="s">
        <v>892</v>
      </c>
      <c s="7" r="C45" t="n">
        <v>150000000</v>
      </c>
    </row>
    <row spans="1:19" r="46">
      <c s="4" r="A46" t="s">
        <v>895</v>
      </c>
      <c s="4" r="C46" t="s">
        <v>908</v>
      </c>
    </row>
    <row spans="1:19" r="47">
      <c s="4" r="A47" t="s">
        <v>909</v>
      </c>
      <c s="7" r="C47" t="n">
        <v>100000000</v>
      </c>
    </row>
    <row spans="1:19" r="48">
      <c s="4" r="A48" t="s">
        <v>388</v>
      </c>
      <c s="4" r="C48" t="s">
        <v>389</v>
      </c>
    </row>
    <row spans="1:19" r="49">
      <c s="4" r="A49" t="s">
        <v>890</v>
      </c>
      <c s="4" r="C49" t="s">
        <v>910</v>
      </c>
    </row>
    <row spans="1:19" r="50">
      <c s="4" r="A50" t="s">
        <v>911</v>
      </c>
      <c s="4" r="C50" t="s">
        <v>912</v>
      </c>
    </row>
    <row spans="1:19" r="51">
      <c s="4" r="A51" t="s">
        <v>23</v>
      </c>
    </row>
    <row spans="1:19" r="52">
      <c s="3" r="A52" t="s">
        <v>860</v>
      </c>
    </row>
    <row spans="1:19" r="53">
      <c s="4" r="A53" t="s">
        <v>913</v>
      </c>
      <c s="5" r="K53" t="n">
        <v>24042599</v>
      </c>
    </row>
    <row spans="1:19" r="54">
      <c s="4" r="A54" t="s">
        <v>692</v>
      </c>
      <c s="8" r="D54" t="n">
        <v>0.01</v>
      </c>
      <c s="8" r="I54" t="n">
        <v>0.01</v>
      </c>
      <c s="8" r="K54" t="n">
        <v>0.01</v>
      </c>
      <c s="8" r="M54" t="n">
        <v>0.01</v>
      </c>
    </row>
    <row spans="1:19" r="55">
      <c s="4" r="A55" t="s">
        <v>384</v>
      </c>
      <c s="5" r="K55" t="n">
        <v>109605</v>
      </c>
      <c s="5" r="M55" t="n">
        <v>47896</v>
      </c>
    </row>
    <row spans="1:19" r="56">
      <c s="4" r="A56" t="s">
        <v>914</v>
      </c>
    </row>
    <row spans="1:19" r="57">
      <c s="3" r="A57" t="s">
        <v>860</v>
      </c>
    </row>
    <row spans="1:19" r="58">
      <c s="4" r="A58" t="s">
        <v>915</v>
      </c>
      <c s="5" r="D58" t="n">
        <v>14900000</v>
      </c>
    </row>
    <row spans="1:19" r="59">
      <c s="4" r="A59" t="s">
        <v>180</v>
      </c>
    </row>
    <row spans="1:19" r="60">
      <c s="3" r="A60" t="s">
        <v>860</v>
      </c>
    </row>
    <row spans="1:19" r="61">
      <c s="4" r="A61" t="s">
        <v>916</v>
      </c>
      <c s="4" r="D61" t="s">
        <v>917</v>
      </c>
      <c s="4" r="I61" t="s">
        <v>917</v>
      </c>
      <c s="4" r="K61" t="s">
        <v>917</v>
      </c>
      <c s="4" r="M61" t="s">
        <v>185</v>
      </c>
    </row>
    <row spans="1:19" r="62">
      <c s="4" r="A62" t="s">
        <v>565</v>
      </c>
      <c s="4" r="D62" t="s">
        <v>185</v>
      </c>
      <c s="4" r="I62" t="s">
        <v>185</v>
      </c>
      <c s="4" r="K62" t="s">
        <v>185</v>
      </c>
      <c s="4" r="M62" t="s">
        <v>185</v>
      </c>
      <c s="4" r="S62" t="s">
        <v>185</v>
      </c>
    </row>
    <row spans="1:19" r="63">
      <c s="4" r="A63" t="s">
        <v>723</v>
      </c>
      <c s="7" r="M63" t="n">
        <v>150000000</v>
      </c>
      <c s="7" r="S63" t="n">
        <v>150000000</v>
      </c>
    </row>
    <row spans="1:19" r="64">
      <c s="4" r="A64" t="s">
        <v>726</v>
      </c>
      <c s="7" r="I64" t="n">
        <v>0</v>
      </c>
      <c s="5" r="J64" t="n">
        <v>3300000</v>
      </c>
      <c s="7" r="K64" t="n">
        <v>3800000</v>
      </c>
      <c s="5" r="L64" t="n">
        <v>9800000</v>
      </c>
    </row>
    <row spans="1:19" r="65">
      <c s="4" r="A65" t="s">
        <v>386</v>
      </c>
      <c s="4" r="K65" t="s">
        <v>727</v>
      </c>
      <c s="4" r="M65" t="s">
        <v>727</v>
      </c>
    </row>
    <row spans="1:19" r="66">
      <c s="4" r="A66" t="s">
        <v>915</v>
      </c>
      <c s="5" r="M66" t="n">
        <v>23990604</v>
      </c>
    </row>
    <row spans="1:19" r="67">
      <c s="4" r="A67" t="s">
        <v>885</v>
      </c>
      <c s="7" r="M67" t="n">
        <v>150000000</v>
      </c>
    </row>
    <row spans="1:19" r="68">
      <c s="4" r="A68" t="s">
        <v>887</v>
      </c>
      <c s="7" r="M68" t="n">
        <v>150000000</v>
      </c>
    </row>
    <row spans="1:19" r="69">
      <c s="4" r="A69" t="s">
        <v>918</v>
      </c>
    </row>
    <row spans="1:19" r="70">
      <c s="3" r="A70" t="s">
        <v>860</v>
      </c>
    </row>
    <row spans="1:19" r="71">
      <c s="4" r="A71" t="s">
        <v>565</v>
      </c>
      <c s="4" r="S71" t="s">
        <v>185</v>
      </c>
    </row>
    <row spans="1:19" r="72">
      <c s="4" r="A72" t="s">
        <v>723</v>
      </c>
      <c s="7" r="S72" t="n">
        <v>150000000</v>
      </c>
    </row>
    <row spans="1:19" r="73">
      <c s="4" r="A73" t="s">
        <v>726</v>
      </c>
      <c s="7" r="I73" t="n">
        <v>0</v>
      </c>
      <c s="5" r="J73" t="n">
        <v>3300000</v>
      </c>
      <c s="7" r="K73" t="n">
        <v>3800000</v>
      </c>
      <c s="5" r="L73" t="n">
        <v>9800000</v>
      </c>
    </row>
    <row spans="1:19" r="74">
      <c s="4" r="A74" t="s">
        <v>386</v>
      </c>
      <c s="4" r="K74" t="s">
        <v>748</v>
      </c>
    </row>
    <row spans="1:19" r="75">
      <c s="4" r="A75" t="s">
        <v>724</v>
      </c>
      <c s="5" r="M75" t="n">
        <v>2015</v>
      </c>
    </row>
    <row spans="1:19" r="76">
      <c s="4" r="A76" t="s">
        <v>524</v>
      </c>
    </row>
    <row spans="1:19" r="77">
      <c s="3" r="A77" t="s">
        <v>860</v>
      </c>
    </row>
    <row spans="1:19" r="78">
      <c s="4" r="A78" t="s">
        <v>565</v>
      </c>
      <c s="4" r="D78" t="s">
        <v>185</v>
      </c>
      <c s="4" r="I78" t="s">
        <v>185</v>
      </c>
      <c s="4" r="K78" t="s">
        <v>185</v>
      </c>
    </row>
    <row spans="1:19" r="79">
      <c s="4" r="A79" t="s">
        <v>913</v>
      </c>
      <c s="5" r="K79" t="n">
        <v>24042599</v>
      </c>
    </row>
    <row spans="1:19" r="80">
      <c s="4" r="A80" t="s">
        <v>919</v>
      </c>
    </row>
    <row spans="1:19" r="81">
      <c s="3" r="A81" t="s">
        <v>860</v>
      </c>
    </row>
    <row spans="1:19" r="82">
      <c s="4" r="A82" t="s">
        <v>565</v>
      </c>
      <c s="4" r="F82" t="s">
        <v>185</v>
      </c>
    </row>
    <row spans="1:19" r="83">
      <c s="4" r="A83" t="s">
        <v>913</v>
      </c>
      <c s="5" r="F83" t="n">
        <v>24042599</v>
      </c>
    </row>
    <row spans="1:19" r="84">
      <c s="4" r="A84" t="s">
        <v>692</v>
      </c>
      <c s="8" r="F84" t="n">
        <v>0.01</v>
      </c>
    </row>
    <row spans="1:19" r="85">
      <c s="4" r="A85" t="s">
        <v>386</v>
      </c>
      <c s="4" r="K85" t="s">
        <v>727</v>
      </c>
    </row>
    <row spans="1:19" r="86">
      <c s="4" r="A86" t="s">
        <v>606</v>
      </c>
    </row>
    <row spans="1:19" r="87">
      <c s="3" r="A87" t="s">
        <v>860</v>
      </c>
    </row>
    <row spans="1:19" r="88">
      <c s="4" r="A88" t="s">
        <v>916</v>
      </c>
      <c s="4" r="D88" t="s">
        <v>920</v>
      </c>
      <c s="4" r="I88" t="s">
        <v>920</v>
      </c>
      <c s="4" r="K88" t="s">
        <v>920</v>
      </c>
      <c s="4" r="M88" t="s">
        <v>920</v>
      </c>
    </row>
    <row spans="1:19" r="89">
      <c s="4" r="A89" t="s">
        <v>565</v>
      </c>
      <c s="4" r="D89" t="s">
        <v>608</v>
      </c>
      <c s="4" r="I89" t="s">
        <v>608</v>
      </c>
      <c s="4" r="K89" t="s">
        <v>608</v>
      </c>
      <c s="4" r="M89" t="s">
        <v>608</v>
      </c>
      <c s="4" r="Q89" t="s">
        <v>608</v>
      </c>
    </row>
    <row spans="1:19" r="90">
      <c s="4" r="A90" t="s">
        <v>723</v>
      </c>
      <c s="7" r="D90" t="n">
        <v>160000000</v>
      </c>
      <c s="7" r="I90" t="n">
        <v>160000000</v>
      </c>
      <c s="7" r="K90" t="n">
        <v>160000000</v>
      </c>
      <c s="7" r="M90" t="n">
        <v>160000000</v>
      </c>
      <c s="7" r="Q90" t="n">
        <v>160000000</v>
      </c>
    </row>
    <row spans="1:19" r="91">
      <c s="4" r="A91" t="s">
        <v>726</v>
      </c>
      <c s="5" r="I91" t="n">
        <v>3000000</v>
      </c>
      <c s="5" r="J91" t="n">
        <v>3000000</v>
      </c>
      <c s="7" r="K91" t="n">
        <v>9000000</v>
      </c>
      <c s="5" r="L91" t="n">
        <v>8900000</v>
      </c>
    </row>
    <row spans="1:19" r="92">
      <c s="4" r="A92" t="s">
        <v>386</v>
      </c>
      <c s="4" r="K92" t="s">
        <v>921</v>
      </c>
      <c s="4" r="M92" t="s">
        <v>921</v>
      </c>
    </row>
    <row spans="1:19" r="93">
      <c s="4" r="A93" t="s">
        <v>724</v>
      </c>
      <c s="5" r="K93" t="n">
        <v>2016</v>
      </c>
    </row>
    <row spans="1:19" r="94">
      <c s="4" r="A94" t="s">
        <v>915</v>
      </c>
      <c s="5" r="K94" t="n">
        <v>16260160</v>
      </c>
      <c s="5" r="M94" t="n">
        <v>16260160</v>
      </c>
    </row>
    <row spans="1:19" r="95">
      <c s="4" r="A95" t="s">
        <v>885</v>
      </c>
      <c s="5" r="D95" t="n">
        <v>156117000</v>
      </c>
      <c s="5" r="I95" t="n">
        <v>156117000</v>
      </c>
      <c s="7" r="K95" t="n">
        <v>156117000</v>
      </c>
      <c s="7" r="M95" t="n">
        <v>152527000</v>
      </c>
    </row>
    <row spans="1:19" r="96">
      <c s="4" r="A96" t="s">
        <v>922</v>
      </c>
      <c s="5" r="K96" t="n">
        <v>3800000</v>
      </c>
    </row>
    <row spans="1:19" r="97">
      <c s="4" r="A97" t="s">
        <v>887</v>
      </c>
      <c s="7" r="D97" t="n">
        <v>156117000</v>
      </c>
      <c s="7" r="I97" t="n">
        <v>156117000</v>
      </c>
      <c s="5" r="K97" t="n">
        <v>156117000</v>
      </c>
      <c s="7" r="M97" t="n">
        <v>152527000</v>
      </c>
    </row>
    <row spans="1:19" r="98">
      <c s="4" r="A98" t="s">
        <v>610</v>
      </c>
    </row>
    <row spans="1:19" r="99">
      <c s="3" r="A99" t="s">
        <v>860</v>
      </c>
    </row>
    <row spans="1:19" r="100">
      <c s="4" r="A100" t="s">
        <v>602</v>
      </c>
      <c s="5" r="K100" t="n">
        <v>19000000</v>
      </c>
    </row>
    <row spans="1:19" r="101">
      <c s="4" r="A101" t="s">
        <v>906</v>
      </c>
      <c s="5" r="K101" t="n">
        <v>16100000</v>
      </c>
    </row>
    <row spans="1:19" r="102">
      <c s="4" r="A102" t="s">
        <v>602</v>
      </c>
      <c s="5" r="K102" t="n">
        <v>19000000</v>
      </c>
    </row>
    <row spans="1:19" r="103">
      <c s="4" r="A103" t="s">
        <v>906</v>
      </c>
      <c s="7" r="K103" t="n">
        <v>16100000</v>
      </c>
    </row>
    <row spans="1:19" r="104">
      <c s="4" r="A104" t="s">
        <v>609</v>
      </c>
    </row>
    <row spans="1:19" r="105">
      <c s="3" r="A105" t="s">
        <v>860</v>
      </c>
    </row>
    <row spans="1:19" r="106">
      <c s="4" r="A106" t="s">
        <v>905</v>
      </c>
      <c s="11" r="D106" t="n">
        <v>13.43</v>
      </c>
      <c s="11" r="I106" t="n">
        <v>13.43</v>
      </c>
      <c s="11" r="K106" t="n">
        <v>13.43</v>
      </c>
    </row>
    <row spans="1:19" r="107">
      <c s="4" r="A107" t="s">
        <v>602</v>
      </c>
      <c s="7" r="K107" t="n">
        <v>11400000</v>
      </c>
    </row>
    <row spans="1:19" r="108">
      <c s="4" r="A108" t="s">
        <v>906</v>
      </c>
      <c s="7" r="K108" t="n">
        <v>9900000</v>
      </c>
    </row>
    <row spans="1:19" r="109">
      <c s="4" r="A109" t="s">
        <v>923</v>
      </c>
    </row>
    <row spans="1:19" r="110">
      <c s="3" r="A110" t="s">
        <v>860</v>
      </c>
    </row>
    <row spans="1:19" r="111">
      <c s="4" r="A111" t="s">
        <v>565</v>
      </c>
      <c s="4" r="D111" t="s">
        <v>608</v>
      </c>
      <c s="4" r="I111" t="s">
        <v>608</v>
      </c>
      <c s="4" r="K111" t="s">
        <v>608</v>
      </c>
    </row>
    <row spans="1:19" r="112">
      <c s="4" r="A112" t="s">
        <v>924</v>
      </c>
      <c s="12" r="D112" t="n">
        <v>101.626</v>
      </c>
    </row>
    <row spans="1:19" r="113">
      <c s="4" r="A113" t="s">
        <v>925</v>
      </c>
      <c s="8" r="D113" t="n">
        <v>0.17</v>
      </c>
    </row>
    <row spans="1:19" r="114">
      <c s="4" r="A114" t="s">
        <v>915</v>
      </c>
      <c s="5" r="D114" t="n">
        <v>16300000</v>
      </c>
    </row>
    <row spans="1:19" r="115">
      <c s="4" r="A115" t="s">
        <v>926</v>
      </c>
      <c s="7" r="D115" t="n">
        <v>1000</v>
      </c>
      <c s="7" r="I115" t="n">
        <v>1000</v>
      </c>
      <c s="7" r="K115" t="n">
        <v>1000</v>
      </c>
    </row>
    <row spans="1:19" r="116">
      <c s="4" r="A116" t="s">
        <v>885</v>
      </c>
      <c s="7" r="R116" t="n">
        <v>137200000</v>
      </c>
    </row>
    <row spans="1:19" r="117">
      <c s="4" r="A117" t="s">
        <v>927</v>
      </c>
    </row>
    <row spans="1:19" r="118">
      <c s="3" r="A118" t="s">
        <v>860</v>
      </c>
    </row>
    <row spans="1:19" r="119">
      <c s="4" r="A119" t="s">
        <v>928</v>
      </c>
      <c s="8" r="D119" t="n">
        <v>10.75</v>
      </c>
    </row>
    <row spans="1:19" r="120">
      <c s="4" r="A120" t="s">
        <v>929</v>
      </c>
      <c s="4" r="D120" t="s">
        <v>930</v>
      </c>
      <c s="4" r="I120" t="s">
        <v>930</v>
      </c>
      <c s="4" r="K120" t="s">
        <v>930</v>
      </c>
    </row>
    <row spans="1:19" r="121">
      <c s="4" r="A121" t="s">
        <v>863</v>
      </c>
    </row>
    <row spans="1:19" r="122">
      <c s="3" r="A122" t="s">
        <v>860</v>
      </c>
    </row>
    <row spans="1:19" r="123">
      <c s="4" r="A123" t="s">
        <v>565</v>
      </c>
      <c s="4" r="D123" t="s">
        <v>867</v>
      </c>
      <c s="4" r="I123" t="s">
        <v>867</v>
      </c>
      <c s="4" r="K123" t="s">
        <v>867</v>
      </c>
      <c s="4" r="M123" t="s">
        <v>867</v>
      </c>
    </row>
    <row spans="1:19" r="124">
      <c s="4" r="A124" t="s">
        <v>723</v>
      </c>
      <c s="7" r="H124" t="n">
        <v>112500000</v>
      </c>
    </row>
    <row spans="1:19" r="125">
      <c s="4" r="A125" t="s">
        <v>726</v>
      </c>
      <c s="7" r="I125" t="n">
        <v>2300000</v>
      </c>
      <c s="5" r="J125" t="n">
        <v>2300000</v>
      </c>
      <c s="7" r="K125" t="n">
        <v>6900000</v>
      </c>
      <c s="5" r="L125" t="n">
        <v>6900000</v>
      </c>
    </row>
    <row spans="1:19" r="126">
      <c s="4" r="A126" t="s">
        <v>724</v>
      </c>
      <c s="5" r="K126" t="n">
        <v>2042</v>
      </c>
    </row>
    <row spans="1:19" r="127">
      <c s="4" r="A127" t="s">
        <v>885</v>
      </c>
      <c s="7" r="D127" t="n">
        <v>109116000</v>
      </c>
      <c s="5" r="H127" t="n">
        <v>108700000</v>
      </c>
      <c s="5" r="I127" t="n">
        <v>109116000</v>
      </c>
      <c s="7" r="K127" t="n">
        <v>109116000</v>
      </c>
      <c s="7" r="M127" t="n">
        <v>109022000</v>
      </c>
    </row>
    <row spans="1:19" r="128">
      <c s="4" r="A128" t="s">
        <v>922</v>
      </c>
      <c s="7" r="H128" t="n">
        <v>3800000</v>
      </c>
    </row>
    <row spans="1:19" r="129">
      <c s="4" r="A129" t="s">
        <v>931</v>
      </c>
      <c s="4" r="K129" t="s">
        <v>932</v>
      </c>
    </row>
    <row spans="1:19" r="130">
      <c s="4" r="A130" t="s">
        <v>887</v>
      </c>
      <c s="7" r="D130" t="n">
        <v>109116000</v>
      </c>
      <c s="7" r="I130" t="n">
        <v>109116000</v>
      </c>
      <c s="7" r="K130" t="n">
        <v>109116000</v>
      </c>
      <c s="7" r="M130" t="n">
        <v>109022000</v>
      </c>
    </row>
    <row spans="1:19" r="131">
      <c s="4" r="A131" t="s">
        <v>933</v>
      </c>
    </row>
    <row spans="1:19" r="132">
      <c s="3" r="A132" t="s">
        <v>860</v>
      </c>
    </row>
    <row spans="1:19" r="133">
      <c s="4" r="A133" t="s">
        <v>565</v>
      </c>
      <c s="4" r="N133" t="s">
        <v>867</v>
      </c>
    </row>
    <row spans="1:19" r="134">
      <c s="4" r="A134" t="s">
        <v>722</v>
      </c>
    </row>
    <row spans="1:19" r="135">
      <c s="3" r="A135" t="s">
        <v>860</v>
      </c>
    </row>
    <row spans="1:19" r="136">
      <c s="4" r="A136" t="s">
        <v>565</v>
      </c>
      <c s="4" r="D136" t="s">
        <v>448</v>
      </c>
      <c s="4" r="G136" t="s">
        <v>448</v>
      </c>
      <c s="4" r="I136" t="s">
        <v>448</v>
      </c>
      <c s="4" r="K136" t="s">
        <v>448</v>
      </c>
      <c s="4" r="M136" t="s">
        <v>448</v>
      </c>
    </row>
    <row spans="1:19" r="137">
      <c s="4" r="A137" t="s">
        <v>723</v>
      </c>
      <c s="7" r="G137" t="n">
        <v>300000000</v>
      </c>
    </row>
    <row spans="1:19" r="138">
      <c s="4" r="A138" t="s">
        <v>726</v>
      </c>
      <c s="7" r="I138" t="n">
        <v>4300000</v>
      </c>
      <c s="7" r="J138" t="n">
        <v>0</v>
      </c>
      <c s="7" r="K138" t="n">
        <v>12800000</v>
      </c>
      <c s="7" r="L138" t="n">
        <v>0</v>
      </c>
    </row>
    <row spans="1:19" r="139">
      <c s="4" r="A139" t="s">
        <v>386</v>
      </c>
      <c s="4" r="K139" t="s">
        <v>725</v>
      </c>
    </row>
    <row spans="1:19" r="140">
      <c s="4" r="A140" t="s">
        <v>724</v>
      </c>
      <c s="5" r="K140" t="n">
        <v>2019</v>
      </c>
    </row>
    <row spans="1:19" r="141">
      <c s="4" r="A141" t="s">
        <v>885</v>
      </c>
      <c s="7" r="D141" t="n">
        <v>295855000</v>
      </c>
      <c s="5" r="G141" t="n">
        <v>295100000</v>
      </c>
      <c s="5" r="I141" t="n">
        <v>295855000</v>
      </c>
      <c s="7" r="K141" t="n">
        <v>295855000</v>
      </c>
      <c s="7" r="M141" t="n">
        <v>295151000</v>
      </c>
    </row>
    <row spans="1:19" r="142">
      <c s="4" r="A142" t="s">
        <v>922</v>
      </c>
      <c s="7" r="G142" t="n">
        <v>4900000</v>
      </c>
    </row>
    <row spans="1:19" r="143">
      <c s="4" r="A143" t="s">
        <v>886</v>
      </c>
      <c s="4" r="K143" t="s">
        <v>934</v>
      </c>
    </row>
    <row spans="1:19" r="144">
      <c s="4" r="A144" t="s">
        <v>935</v>
      </c>
      <c s="4" r="K144" t="s">
        <v>936</v>
      </c>
    </row>
    <row spans="1:19" r="145">
      <c s="4" r="A145" t="s">
        <v>887</v>
      </c>
      <c s="7" r="D145" t="n">
        <v>295855000</v>
      </c>
      <c s="7" r="I145" t="n">
        <v>295855000</v>
      </c>
      <c s="7" r="K145" t="n">
        <v>295855000</v>
      </c>
      <c s="7" r="M145" t="n">
        <v>295151000</v>
      </c>
    </row>
    <row spans="1:19" r="146">
      <c s="4" r="A146" t="s">
        <v>937</v>
      </c>
    </row>
    <row spans="1:19" r="147">
      <c s="3" r="A147" t="s">
        <v>860</v>
      </c>
    </row>
    <row spans="1:19" r="148">
      <c s="4" r="A148" t="s">
        <v>565</v>
      </c>
      <c s="4" r="N148" t="s">
        <v>448</v>
      </c>
    </row>
    <row spans="1:19" r="149">
      <c s="4" r="A149" t="s">
        <v>864</v>
      </c>
    </row>
    <row spans="1:19" r="150">
      <c s="3" r="A150" t="s">
        <v>860</v>
      </c>
    </row>
    <row spans="1:19" r="151">
      <c s="4" r="A151" t="s">
        <v>565</v>
      </c>
      <c s="4" r="D151" t="s">
        <v>868</v>
      </c>
      <c s="4" r="I151" t="s">
        <v>868</v>
      </c>
      <c s="4" r="K151" t="s">
        <v>868</v>
      </c>
      <c s="4" r="M151" t="s">
        <v>868</v>
      </c>
    </row>
    <row spans="1:19" r="152">
      <c s="4" r="A152" t="s">
        <v>723</v>
      </c>
      <c s="7" r="D152" t="n">
        <v>240000000</v>
      </c>
      <c s="7" r="I152" t="n">
        <v>240000000</v>
      </c>
      <c s="7" r="K152" t="n">
        <v>240000000</v>
      </c>
    </row>
    <row spans="1:19" r="153">
      <c s="4" r="A153" t="s">
        <v>726</v>
      </c>
      <c s="5" r="I153" t="n">
        <v>5400000</v>
      </c>
      <c s="5" r="K153" t="n">
        <v>13700000</v>
      </c>
    </row>
    <row spans="1:19" r="154">
      <c s="4" r="A154" t="s">
        <v>885</v>
      </c>
      <c s="5" r="D154" t="n">
        <v>255300000</v>
      </c>
      <c s="5" r="I154" t="n">
        <v>255300000</v>
      </c>
      <c s="7" r="K154" t="n">
        <v>255300000</v>
      </c>
    </row>
    <row spans="1:19" r="155">
      <c s="4" r="A155" t="s">
        <v>938</v>
      </c>
      <c s="4" r="K155" t="s">
        <v>939</v>
      </c>
    </row>
    <row spans="1:19" r="156">
      <c s="4" r="A156" t="s">
        <v>887</v>
      </c>
      <c s="7" r="D156" t="n">
        <v>255300000</v>
      </c>
      <c s="7" r="I156" t="n">
        <v>255300000</v>
      </c>
      <c s="7" r="K156" t="n">
        <v>255300000</v>
      </c>
    </row>
    <row spans="1:19" r="157">
      <c s="4" r="A157" t="s">
        <v>940</v>
      </c>
      <c s="4" r="K157" t="s">
        <v>941</v>
      </c>
    </row>
    <row spans="1:19" r="158">
      <c s="4" r="A158" t="s">
        <v>942</v>
      </c>
      <c s="4" r="K158" t="s">
        <v>391</v>
      </c>
    </row>
    <row spans="1:19" r="159">
      <c s="4" r="A159" t="s">
        <v>943</v>
      </c>
    </row>
    <row spans="1:19" r="160">
      <c s="3" r="A160" t="s">
        <v>860</v>
      </c>
    </row>
    <row spans="1:19" r="161">
      <c s="4" r="A161" t="s">
        <v>565</v>
      </c>
      <c s="4" r="D161" t="s">
        <v>868</v>
      </c>
      <c s="4" r="I161" t="s">
        <v>868</v>
      </c>
      <c s="4" r="K161" t="s">
        <v>868</v>
      </c>
    </row>
    <row spans="1:19" r="162">
      <c s="4" r="A162" t="s">
        <v>384</v>
      </c>
      <c s="5" r="E162" t="n">
        <v>43000000</v>
      </c>
    </row>
    <row spans="1:19" r="163">
      <c s="4" r="A163" t="s">
        <v>381</v>
      </c>
      <c s="4" r="E163" t="s">
        <v>382</v>
      </c>
    </row>
    <row spans="1:19" r="164">
      <c s="4" r="A164" t="s">
        <v>942</v>
      </c>
      <c s="4" r="K164" t="s">
        <v>9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945</v>
      </c>
      <c s="2" r="B1" t="s">
        <v>1</v>
      </c>
      <c s="2" r="C1" t="s">
        <v>215</v>
      </c>
    </row>
    <row spans="1:5" r="2">
      <c s="2" r="B2" t="s">
        <v>2</v>
      </c>
      <c s="2" r="C2" t="s">
        <v>27</v>
      </c>
      <c s="2" r="D2" t="s">
        <v>599</v>
      </c>
      <c s="2" r="E2" t="s">
        <v>183</v>
      </c>
    </row>
    <row spans="1:5" r="3">
      <c s="3" r="A3" t="s">
        <v>860</v>
      </c>
    </row>
    <row spans="1:5" r="4">
      <c s="4" r="A4" t="s">
        <v>885</v>
      </c>
      <c s="7" r="B4" t="n">
        <v>916042000</v>
      </c>
      <c s="7" r="C4" t="n">
        <v>706700000</v>
      </c>
    </row>
    <row spans="1:5" r="5">
      <c s="4" r="A5" t="s">
        <v>606</v>
      </c>
    </row>
    <row spans="1:5" r="6">
      <c s="3" r="A6" t="s">
        <v>860</v>
      </c>
    </row>
    <row spans="1:5" r="7">
      <c s="4" r="A7" t="s">
        <v>607</v>
      </c>
      <c s="5" r="B7" t="n">
        <v>160000000</v>
      </c>
      <c s="5" r="C7" t="n">
        <v>160000000</v>
      </c>
      <c s="7" r="D7" t="n">
        <v>160000000</v>
      </c>
    </row>
    <row spans="1:5" r="8">
      <c s="4" r="A8" t="s">
        <v>946</v>
      </c>
      <c s="5" r="B8" t="n">
        <v>-3883000</v>
      </c>
      <c s="5" r="C8" t="n">
        <v>-7473000</v>
      </c>
    </row>
    <row spans="1:5" r="9">
      <c s="4" r="A9" t="s">
        <v>885</v>
      </c>
      <c s="5" r="B9" t="n">
        <v>156117000</v>
      </c>
      <c s="5" r="C9" t="n">
        <v>152527000</v>
      </c>
    </row>
    <row spans="1:5" r="10">
      <c s="4" r="A10" t="s">
        <v>947</v>
      </c>
      <c s="7" r="B10" t="n">
        <v>18972000</v>
      </c>
      <c s="7" r="C10" t="n">
        <v>18972000</v>
      </c>
    </row>
    <row spans="1:5" r="11">
      <c s="4" r="A11" t="s">
        <v>948</v>
      </c>
      <c s="4" r="B11" t="s">
        <v>920</v>
      </c>
      <c s="4" r="C11" t="s">
        <v>920</v>
      </c>
    </row>
    <row spans="1:5" r="12">
      <c s="4" r="A12" t="s">
        <v>949</v>
      </c>
      <c s="4" r="B12" t="s">
        <v>921</v>
      </c>
      <c s="4" r="C12" t="s">
        <v>921</v>
      </c>
    </row>
    <row spans="1:5" r="13">
      <c s="4" r="A13" t="s">
        <v>950</v>
      </c>
      <c s="8" r="B13" t="n">
        <v>9.84</v>
      </c>
      <c s="8" r="C13" t="n">
        <v>9.84</v>
      </c>
    </row>
    <row spans="1:5" r="14">
      <c s="4" r="A14" t="s">
        <v>951</v>
      </c>
      <c s="5" r="B14" t="n">
        <v>16260160</v>
      </c>
      <c s="5" r="C14" t="n">
        <v>16260160</v>
      </c>
    </row>
    <row spans="1:5" r="15">
      <c s="4" r="A15" t="s">
        <v>180</v>
      </c>
    </row>
    <row spans="1:5" r="16">
      <c s="3" r="A16" t="s">
        <v>860</v>
      </c>
    </row>
    <row spans="1:5" r="17">
      <c s="4" r="A17" t="s">
        <v>607</v>
      </c>
      <c s="7" r="C17" t="n">
        <v>150000000</v>
      </c>
      <c s="7" r="E17" t="n">
        <v>150000000</v>
      </c>
    </row>
    <row spans="1:5" r="18">
      <c s="4" r="A18" t="s">
        <v>885</v>
      </c>
      <c s="7" r="C18" t="n">
        <v>150000000</v>
      </c>
    </row>
    <row spans="1:5" r="19">
      <c s="4" r="A19" t="s">
        <v>948</v>
      </c>
      <c s="4" r="B19" t="s">
        <v>917</v>
      </c>
      <c s="4" r="C19" t="s">
        <v>185</v>
      </c>
    </row>
    <row spans="1:5" r="20">
      <c s="4" r="A20" t="s">
        <v>949</v>
      </c>
      <c s="4" r="B20" t="s">
        <v>727</v>
      </c>
      <c s="4" r="C20" t="s">
        <v>727</v>
      </c>
    </row>
    <row spans="1:5" r="21">
      <c s="4" r="A21" t="s">
        <v>950</v>
      </c>
      <c s="8" r="C21" t="n">
        <v>6.25</v>
      </c>
    </row>
    <row spans="1:5" r="22">
      <c s="4" r="A22" t="s">
        <v>951</v>
      </c>
      <c s="5" r="C22" t="n">
        <v>23990604</v>
      </c>
    </row>
    <row spans="1:5" r="23">
      <c s="4" r="A23" t="s">
        <v>952</v>
      </c>
      <c s="7" r="C23" t="n">
        <v>6951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14</v>
      </c>
      <c s="2" r="B1" t="s">
        <v>1</v>
      </c>
      <c s="2" r="C1" t="s">
        <v>215</v>
      </c>
    </row>
    <row spans="1:3" r="2">
      <c s="2" r="B2" t="s">
        <v>2</v>
      </c>
      <c s="2" r="C2" t="s">
        <v>27</v>
      </c>
    </row>
    <row spans="1:3" r="3">
      <c s="4" r="A3" t="s">
        <v>216</v>
      </c>
      <c s="5" r="B3" t="n">
        <v>841081</v>
      </c>
    </row>
    <row spans="1:3" r="4">
      <c s="4" r="A4" t="s">
        <v>23</v>
      </c>
    </row>
    <row spans="1:3" r="5">
      <c s="4" r="A5" t="s">
        <v>217</v>
      </c>
      <c s="5" r="B5" t="n">
        <v>734445</v>
      </c>
      <c s="5" r="C5" t="n">
        <v>987831</v>
      </c>
    </row>
    <row spans="1:3" r="6">
      <c s="4" r="A6" t="s">
        <v>218</v>
      </c>
      <c s="5" r="B6" t="n">
        <v>6356624</v>
      </c>
      <c s="5" r="C6" t="n">
        <v>11899558</v>
      </c>
    </row>
    <row spans="1:3" r="7">
      <c s="4" r="A7" t="s">
        <v>219</v>
      </c>
      <c s="5" r="B7" t="n">
        <v>109605</v>
      </c>
      <c s="5" r="C7" t="n">
        <v>47896</v>
      </c>
    </row>
    <row spans="1:3" r="8">
      <c s="4" r="A8" t="s">
        <v>216</v>
      </c>
      <c s="5" r="B8" t="n">
        <v>841081</v>
      </c>
      <c s="5" r="C8" t="n">
        <v>14020586</v>
      </c>
    </row>
    <row spans="1:3" r="9">
      <c s="4" r="A9" t="s">
        <v>220</v>
      </c>
      <c s="5" r="B9" t="n">
        <v>218747</v>
      </c>
    </row>
    <row spans="1:3" r="10">
      <c s="4" r="A10" t="s">
        <v>221</v>
      </c>
      <c s="5" r="C10" t="n">
        <v>3142257</v>
      </c>
    </row>
    <row spans="1:3" r="11">
      <c s="4" r="A11" t="s">
        <v>222</v>
      </c>
      <c s="5" r="B11" t="n">
        <v>757287</v>
      </c>
      <c s="5" r="C11" t="n">
        <v>1912630</v>
      </c>
    </row>
    <row spans="1:3" r="12">
      <c s="4" r="A12" t="s">
        <v>184</v>
      </c>
      <c s="4" r="B12" t="s">
        <v>185</v>
      </c>
    </row>
    <row spans="1:3" r="13">
      <c s="4" r="A13" t="s">
        <v>223</v>
      </c>
      <c s="5" r="B13" t="n">
        <v>24042599</v>
      </c>
    </row>
    <row spans="1:3" r="14">
      <c s="4" r="A14" t="s">
        <v>224</v>
      </c>
    </row>
    <row spans="1:3" r="15">
      <c s="4" r="A15" t="s">
        <v>203</v>
      </c>
      <c s="5" r="B15" t="n">
        <v>82511</v>
      </c>
      <c s="5" r="C15" t="n">
        <v>24948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3</v>
      </c>
      <c s="2" r="B1" t="s">
        <v>77</v>
      </c>
      <c s="2" r="D1" t="s">
        <v>1</v>
      </c>
    </row>
    <row spans="1:5" r="2">
      <c s="2" r="B2" t="s">
        <v>2</v>
      </c>
      <c s="2" r="C2" t="s">
        <v>78</v>
      </c>
      <c s="2" r="D2" t="s">
        <v>2</v>
      </c>
      <c s="2" r="E2" t="s">
        <v>78</v>
      </c>
    </row>
    <row spans="1:5" r="3">
      <c s="4" r="A3" t="s">
        <v>606</v>
      </c>
    </row>
    <row spans="1:5" r="4">
      <c s="3" r="A4" t="s">
        <v>860</v>
      </c>
    </row>
    <row spans="1:5" r="5">
      <c s="4" r="A5" t="s">
        <v>954</v>
      </c>
      <c s="7" r="B5" t="n">
        <v>1800</v>
      </c>
      <c s="7" r="C5" t="n">
        <v>1800</v>
      </c>
      <c s="7" r="D5" t="n">
        <v>5400</v>
      </c>
      <c s="7" r="E5" t="n">
        <v>5400</v>
      </c>
    </row>
    <row spans="1:5" r="6">
      <c s="4" r="A6" t="s">
        <v>955</v>
      </c>
      <c s="5" r="B6" t="n">
        <v>1206</v>
      </c>
      <c s="5" r="C6" t="n">
        <v>1169</v>
      </c>
      <c s="5" r="D6" t="n">
        <v>3590</v>
      </c>
      <c s="5" r="E6" t="n">
        <v>3480</v>
      </c>
    </row>
    <row spans="1:5" r="7">
      <c s="4" r="A7" t="s">
        <v>956</v>
      </c>
      <c s="7" r="B7" t="n">
        <v>3006</v>
      </c>
      <c s="5" r="C7" t="n">
        <v>2969</v>
      </c>
      <c s="5" r="D7" t="n">
        <v>8990</v>
      </c>
      <c s="5" r="E7" t="n">
        <v>8880</v>
      </c>
    </row>
    <row spans="1:5" r="8">
      <c s="4" r="A8" t="s">
        <v>180</v>
      </c>
    </row>
    <row spans="1:5" r="9">
      <c s="3" r="A9" t="s">
        <v>860</v>
      </c>
    </row>
    <row spans="1:5" r="10">
      <c s="4" r="A10" t="s">
        <v>954</v>
      </c>
      <c s="5" r="C10" t="n">
        <v>3281</v>
      </c>
      <c s="5" r="D10" t="n">
        <v>3828</v>
      </c>
      <c s="5" r="E10" t="n">
        <v>9844</v>
      </c>
    </row>
    <row spans="1:5" r="11">
      <c s="4" r="A11" t="s">
        <v>956</v>
      </c>
      <c s="7" r="C11" t="n">
        <v>3281</v>
      </c>
      <c s="7" r="D11" t="n">
        <v>3828</v>
      </c>
      <c s="7" r="E11" t="n">
        <v>98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spans="1:9" r="1">
      <c s="1" r="A1" t="s">
        <v>957</v>
      </c>
      <c s="2" r="B1" t="s">
        <v>77</v>
      </c>
      <c s="2" r="D1" t="s">
        <v>1</v>
      </c>
    </row>
    <row spans="1:9" r="2">
      <c s="2" r="B2" t="s">
        <v>2</v>
      </c>
      <c s="2" r="C2" t="s">
        <v>78</v>
      </c>
      <c s="2" r="D2" t="s">
        <v>2</v>
      </c>
      <c s="2" r="E2" t="s">
        <v>78</v>
      </c>
      <c s="2" r="F2" t="s">
        <v>958</v>
      </c>
      <c s="2" r="G2" t="s">
        <v>959</v>
      </c>
      <c s="2" r="H2" t="s">
        <v>27</v>
      </c>
      <c s="2" r="I2" t="s">
        <v>960</v>
      </c>
    </row>
    <row spans="1:9" r="3">
      <c s="3" r="A3" t="s">
        <v>961</v>
      </c>
    </row>
    <row spans="1:9" r="4">
      <c s="4" r="A4" t="s">
        <v>962</v>
      </c>
      <c s="5" r="B4" t="n">
        <v>184000000</v>
      </c>
      <c s="5" r="D4" t="n">
        <v>184000000</v>
      </c>
    </row>
    <row spans="1:9" r="5">
      <c s="4" r="A5" t="s">
        <v>963</v>
      </c>
      <c s="5" r="B5" t="n">
        <v>4400000</v>
      </c>
      <c s="5" r="D5" t="n">
        <v>4400000</v>
      </c>
      <c s="5" r="H5" t="n">
        <v>1700000</v>
      </c>
    </row>
    <row spans="1:9" r="6">
      <c s="4" r="A6" t="s">
        <v>964</v>
      </c>
      <c s="7" r="B6" t="n">
        <v>119000000</v>
      </c>
      <c s="7" r="D6" t="n">
        <v>119000000</v>
      </c>
      <c s="7" r="H6" t="n">
        <v>68800000</v>
      </c>
    </row>
    <row spans="1:9" r="7">
      <c s="4" r="A7" t="s">
        <v>965</v>
      </c>
      <c s="7" r="B7" t="n">
        <v>22600000</v>
      </c>
      <c s="7" r="D7" t="n">
        <v>22600000</v>
      </c>
      <c s="7" r="H7" t="n">
        <v>11800000</v>
      </c>
    </row>
    <row spans="1:9" r="8">
      <c s="4" r="A8" t="s">
        <v>966</v>
      </c>
      <c s="5" r="B8" t="n">
        <v>15800000</v>
      </c>
      <c s="5" r="D8" t="n">
        <v>15800000</v>
      </c>
      <c s="5" r="H8" t="n">
        <v>9800000</v>
      </c>
    </row>
    <row spans="1:9" r="9">
      <c s="4" r="A9" t="s">
        <v>967</v>
      </c>
      <c s="5" r="B9" t="n">
        <v>9500000</v>
      </c>
      <c s="5" r="D9" t="n">
        <v>9500000</v>
      </c>
      <c s="5" r="H9" t="n">
        <v>6900000</v>
      </c>
    </row>
    <row spans="1:9" r="10">
      <c s="4" r="A10" t="s">
        <v>968</v>
      </c>
      <c s="7" r="B10" t="n">
        <v>16300000</v>
      </c>
      <c s="7" r="C10" t="n">
        <v>5200000</v>
      </c>
      <c s="7" r="D10" t="n">
        <v>17400000</v>
      </c>
      <c s="7" r="E10" t="n">
        <v>9800000</v>
      </c>
    </row>
    <row spans="1:9" r="11">
      <c s="4" r="A11" t="s">
        <v>969</v>
      </c>
      <c s="4" r="D11" t="s">
        <v>970</v>
      </c>
    </row>
    <row spans="1:9" r="12">
      <c s="4" r="A12" t="s">
        <v>971</v>
      </c>
      <c s="5" r="D12" t="n">
        <v>2400000</v>
      </c>
      <c s="5" r="E12" t="n">
        <v>7300000</v>
      </c>
    </row>
    <row spans="1:9" r="13">
      <c s="4" r="A13" t="s">
        <v>972</v>
      </c>
      <c s="5" r="B13" t="n">
        <v>44000</v>
      </c>
    </row>
    <row spans="1:9" r="14">
      <c s="4" r="A14" t="s">
        <v>973</v>
      </c>
      <c s="8" r="D14" t="n">
        <v>6.1</v>
      </c>
    </row>
    <row spans="1:9" r="15">
      <c s="4" r="A15" t="s">
        <v>974</v>
      </c>
      <c s="7" r="B15" t="n">
        <v>6300000</v>
      </c>
      <c s="7" r="D15" t="n">
        <v>17615000</v>
      </c>
    </row>
    <row spans="1:9" r="16">
      <c s="4" r="A16" t="s">
        <v>975</v>
      </c>
      <c s="5" r="B16" t="n">
        <v>37000000</v>
      </c>
      <c s="7" r="D16" t="n">
        <v>37000000</v>
      </c>
    </row>
    <row spans="1:9" r="17">
      <c s="4" r="A17" t="s">
        <v>976</v>
      </c>
      <c s="4" r="D17" t="s">
        <v>977</v>
      </c>
    </row>
    <row spans="1:9" r="18">
      <c s="4" r="A18" t="s">
        <v>978</v>
      </c>
      <c s="5" r="D18" t="n">
        <v>0</v>
      </c>
    </row>
    <row spans="1:9" r="19">
      <c s="4" r="A19" t="s">
        <v>979</v>
      </c>
      <c s="5" r="D19" t="n">
        <v>84000</v>
      </c>
    </row>
    <row spans="1:9" r="20">
      <c s="4" r="A20" t="s">
        <v>980</v>
      </c>
      <c s="7" r="B20" t="n">
        <v>0</v>
      </c>
      <c s="7" r="C20" t="n">
        <v>0</v>
      </c>
      <c s="7" r="D20" t="n">
        <v>0</v>
      </c>
      <c s="7" r="E20" t="n">
        <v>0</v>
      </c>
    </row>
    <row spans="1:9" r="21">
      <c s="4" r="A21" t="s">
        <v>618</v>
      </c>
    </row>
    <row spans="1:9" r="22">
      <c s="3" r="A22" t="s">
        <v>961</v>
      </c>
    </row>
    <row spans="1:9" r="23">
      <c s="4" r="A23" t="s">
        <v>978</v>
      </c>
      <c s="5" r="B23" t="n">
        <v>0</v>
      </c>
      <c s="5" r="C23" t="n">
        <v>0</v>
      </c>
    </row>
    <row spans="1:9" r="24">
      <c s="4" r="A24" t="s">
        <v>979</v>
      </c>
      <c s="5" r="D24" t="n">
        <v>84000</v>
      </c>
      <c s="5" r="E24" t="n">
        <v>0</v>
      </c>
    </row>
    <row spans="1:9" r="25">
      <c s="4" r="A25" t="s">
        <v>981</v>
      </c>
      <c s="7" r="B25" t="n">
        <v>0</v>
      </c>
      <c s="7" r="D25" t="n">
        <v>0</v>
      </c>
    </row>
    <row spans="1:9" r="26">
      <c s="4" r="A26" t="s">
        <v>23</v>
      </c>
    </row>
    <row spans="1:9" r="27">
      <c s="3" r="A27" t="s">
        <v>961</v>
      </c>
    </row>
    <row spans="1:9" r="28">
      <c s="4" r="A28" t="s">
        <v>962</v>
      </c>
      <c s="5" r="B28" t="n">
        <v>184000000</v>
      </c>
      <c s="5" r="D28" t="n">
        <v>184000000</v>
      </c>
    </row>
    <row spans="1:9" r="29">
      <c s="4" r="A29" t="s">
        <v>982</v>
      </c>
      <c s="5" r="B29" t="n">
        <v>252217000</v>
      </c>
      <c s="5" r="D29" t="n">
        <v>252217000</v>
      </c>
      <c s="5" r="H29" t="n">
        <v>220217000</v>
      </c>
    </row>
    <row spans="1:9" r="30">
      <c s="4" r="A30" t="s">
        <v>972</v>
      </c>
      <c s="5" r="B30" t="n">
        <v>43624</v>
      </c>
      <c s="5" r="D30" t="n">
        <v>218747</v>
      </c>
    </row>
    <row spans="1:9" r="31">
      <c s="4" r="A31" t="s">
        <v>983</v>
      </c>
    </row>
    <row spans="1:9" r="32">
      <c s="3" r="A32" t="s">
        <v>961</v>
      </c>
    </row>
    <row spans="1:9" r="33">
      <c s="4" r="A33" t="s">
        <v>984</v>
      </c>
      <c s="5" r="F33" t="n">
        <v>350000000</v>
      </c>
      <c s="5" r="G33" t="n">
        <v>300000000</v>
      </c>
    </row>
    <row spans="1:9" r="34">
      <c s="4" r="A34" t="s">
        <v>985</v>
      </c>
    </row>
    <row spans="1:9" r="35">
      <c s="3" r="A35" t="s">
        <v>961</v>
      </c>
    </row>
    <row spans="1:9" r="36">
      <c s="4" r="A36" t="s">
        <v>986</v>
      </c>
      <c s="7" r="B36" t="n">
        <v>1100000</v>
      </c>
      <c s="7" r="C36" t="n">
        <v>1300000</v>
      </c>
      <c s="7" r="D36" t="n">
        <v>3800000</v>
      </c>
      <c s="7" r="E36" t="n">
        <v>4200000</v>
      </c>
    </row>
    <row spans="1:9" r="37">
      <c s="4" r="A37" t="s">
        <v>987</v>
      </c>
      <c s="5" r="D37" t="n">
        <v>580598</v>
      </c>
      <c s="5" r="E37" t="n">
        <v>900000</v>
      </c>
    </row>
    <row spans="1:9" r="38">
      <c s="4" r="A38" t="s">
        <v>988</v>
      </c>
      <c s="7" r="D38" t="n">
        <v>4900000</v>
      </c>
      <c s="7" r="E38" t="n">
        <v>5200000</v>
      </c>
    </row>
    <row spans="1:9" r="39">
      <c s="4" r="A39" t="s">
        <v>989</v>
      </c>
      <c s="5" r="D39" t="n">
        <v>1300000</v>
      </c>
      <c s="7" r="E39" t="n">
        <v>800000</v>
      </c>
    </row>
    <row spans="1:9" r="40">
      <c s="4" r="A40" t="s">
        <v>990</v>
      </c>
      <c s="5" r="B40" t="n">
        <v>9600000</v>
      </c>
      <c s="5" r="D40" t="n">
        <v>9600000</v>
      </c>
      <c s="7" r="H40" t="n">
        <v>10100000</v>
      </c>
    </row>
    <row spans="1:9" r="41">
      <c s="4" r="A41" t="s">
        <v>991</v>
      </c>
      <c s="7" r="B41" t="n">
        <v>11400000</v>
      </c>
      <c s="7" r="D41" t="n">
        <v>11400000</v>
      </c>
    </row>
    <row spans="1:9" r="42">
      <c s="4" r="A42" t="s">
        <v>992</v>
      </c>
    </row>
    <row spans="1:9" r="43">
      <c s="3" r="A43" t="s">
        <v>961</v>
      </c>
    </row>
    <row spans="1:9" r="44">
      <c s="4" r="A44" t="s">
        <v>993</v>
      </c>
      <c s="4" r="D44" t="s">
        <v>994</v>
      </c>
    </row>
    <row spans="1:9" r="45">
      <c s="4" r="A45" t="s">
        <v>995</v>
      </c>
    </row>
    <row spans="1:9" r="46">
      <c s="3" r="A46" t="s">
        <v>961</v>
      </c>
    </row>
    <row spans="1:9" r="47">
      <c s="4" r="A47" t="s">
        <v>993</v>
      </c>
      <c s="4" r="D47" t="s">
        <v>996</v>
      </c>
    </row>
    <row spans="1:9" r="48">
      <c s="4" r="A48" t="s">
        <v>997</v>
      </c>
    </row>
    <row spans="1:9" r="49">
      <c s="3" r="A49" t="s">
        <v>961</v>
      </c>
    </row>
    <row spans="1:9" r="50">
      <c s="4" r="A50" t="s">
        <v>982</v>
      </c>
      <c s="5" r="I50" t="n">
        <v>41000000</v>
      </c>
    </row>
    <row spans="1:9" r="51">
      <c s="4" r="A51" t="s">
        <v>998</v>
      </c>
    </row>
    <row spans="1:9" r="52">
      <c s="3" r="A52" t="s">
        <v>961</v>
      </c>
    </row>
    <row spans="1:9" r="53">
      <c s="4" r="A53" t="s">
        <v>999</v>
      </c>
      <c s="4" r="D53" t="s">
        <v>1000</v>
      </c>
    </row>
    <row spans="1:9" r="54">
      <c s="4" r="A54" t="s">
        <v>1001</v>
      </c>
    </row>
    <row spans="1:9" r="55">
      <c s="3" r="A55" t="s">
        <v>961</v>
      </c>
    </row>
    <row spans="1:9" r="56">
      <c s="4" r="A56" t="s">
        <v>999</v>
      </c>
      <c s="4" r="D56" t="s">
        <v>1002</v>
      </c>
    </row>
    <row spans="1:9" r="57">
      <c s="4" r="A57" t="s">
        <v>1003</v>
      </c>
    </row>
    <row spans="1:9" r="58">
      <c s="3" r="A58" t="s">
        <v>961</v>
      </c>
    </row>
    <row spans="1:9" r="59">
      <c s="4" r="A59" t="s">
        <v>1004</v>
      </c>
      <c s="5" r="B59" t="n">
        <v>3800000</v>
      </c>
      <c s="5" r="C59" t="n">
        <v>6600000</v>
      </c>
      <c s="5" r="D59" t="n">
        <v>10900000</v>
      </c>
      <c s="5" r="E59" t="n">
        <v>12900000</v>
      </c>
    </row>
    <row spans="1:9" r="60">
      <c s="4" r="A60" t="s">
        <v>986</v>
      </c>
      <c s="7" r="B60" t="n">
        <v>34400000</v>
      </c>
      <c s="7" r="C60" t="n">
        <v>47300000</v>
      </c>
      <c s="7" r="D60" t="n">
        <v>96600000</v>
      </c>
      <c s="7" r="E60" t="n">
        <v>96500000</v>
      </c>
    </row>
    <row spans="1:9" r="61">
      <c s="4" r="A61" t="s">
        <v>965</v>
      </c>
      <c s="5" r="B61" t="n">
        <v>23600000</v>
      </c>
      <c s="5" r="D61" t="n">
        <v>23600000</v>
      </c>
      <c s="7" r="H61" t="n">
        <v>24200000</v>
      </c>
    </row>
    <row spans="1:9" r="62">
      <c s="4" r="A62" t="s">
        <v>1005</v>
      </c>
      <c s="7" r="B62" t="n">
        <v>3800000</v>
      </c>
      <c s="7" r="C62" t="n">
        <v>1400000</v>
      </c>
      <c s="7" r="D62" t="n">
        <v>11100000</v>
      </c>
      <c s="7" r="E62" t="n">
        <v>4800000</v>
      </c>
    </row>
    <row spans="1:9" r="63">
      <c s="4" r="A63" t="s">
        <v>987</v>
      </c>
      <c s="5" r="D63" t="n">
        <v>24036189</v>
      </c>
    </row>
    <row spans="1:9" r="64">
      <c s="4" r="A64" t="s">
        <v>1006</v>
      </c>
    </row>
    <row spans="1:9" r="65">
      <c s="3" r="A65" t="s">
        <v>961</v>
      </c>
    </row>
    <row spans="1:9" r="66">
      <c s="4" r="A66" t="s">
        <v>993</v>
      </c>
      <c s="4" r="D66" t="s">
        <v>1007</v>
      </c>
    </row>
    <row spans="1:9" r="67">
      <c s="4" r="A67" t="s">
        <v>1008</v>
      </c>
    </row>
    <row spans="1:9" r="68">
      <c s="3" r="A68" t="s">
        <v>961</v>
      </c>
    </row>
    <row spans="1:9" r="69">
      <c s="4" r="A69" t="s">
        <v>993</v>
      </c>
      <c s="4" r="D69" t="s">
        <v>1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1009</v>
      </c>
      <c s="2" r="B1" t="s">
        <v>1</v>
      </c>
    </row>
    <row spans="1:2" r="2">
      <c s="2" r="B2" t="s">
        <v>1010</v>
      </c>
    </row>
    <row spans="1:2" r="3">
      <c s="3" r="A3" t="s">
        <v>961</v>
      </c>
    </row>
    <row spans="1:2" r="4">
      <c s="4" r="A4" t="s">
        <v>1011</v>
      </c>
      <c s="5" r="B4" t="n">
        <v>53561990</v>
      </c>
    </row>
    <row spans="1:2" r="5">
      <c s="4" r="A5" t="s">
        <v>1012</v>
      </c>
      <c s="5" r="B5" t="n">
        <v>24036189</v>
      </c>
    </row>
    <row spans="1:2" r="6">
      <c s="4" r="A6" t="s">
        <v>1013</v>
      </c>
      <c s="5" r="B6" t="n">
        <v>-8338855</v>
      </c>
    </row>
    <row spans="1:2" r="7">
      <c s="4" r="A7" t="s">
        <v>1014</v>
      </c>
      <c s="5" r="B7" t="n">
        <v>-1161758</v>
      </c>
    </row>
    <row spans="1:2" r="8">
      <c s="4" r="A8" t="s">
        <v>1015</v>
      </c>
      <c s="5" r="B8" t="n">
        <v>680975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spans="1:4" r="1">
      <c s="1" r="A1" t="s">
        <v>1016</v>
      </c>
      <c s="2" r="B1" t="s">
        <v>1</v>
      </c>
      <c s="2" r="D1" t="s">
        <v>215</v>
      </c>
    </row>
    <row spans="1:4" r="2">
      <c s="2" r="B2" t="s">
        <v>2</v>
      </c>
      <c s="2" r="C2" t="s">
        <v>78</v>
      </c>
      <c s="2" r="D2" t="s">
        <v>27</v>
      </c>
    </row>
    <row spans="1:4" r="3">
      <c s="3" r="A3" t="s">
        <v>961</v>
      </c>
    </row>
    <row spans="1:4" r="4">
      <c s="4" r="A4" t="s">
        <v>1011</v>
      </c>
      <c s="5" r="B4" t="n">
        <v>2140932</v>
      </c>
    </row>
    <row spans="1:4" r="5">
      <c s="4" r="A5" t="s">
        <v>1012</v>
      </c>
      <c s="5" r="B5" t="n">
        <v>580598</v>
      </c>
      <c s="5" r="C5" t="n">
        <v>900000</v>
      </c>
    </row>
    <row spans="1:4" r="6">
      <c s="4" r="A6" t="s">
        <v>1017</v>
      </c>
      <c s="5" r="B6" t="n">
        <v>-929534</v>
      </c>
    </row>
    <row spans="1:4" r="7">
      <c s="4" r="A7" t="s">
        <v>1014</v>
      </c>
      <c s="5" r="B7" t="n">
        <v>-130705</v>
      </c>
    </row>
    <row spans="1:4" r="8">
      <c s="4" r="A8" t="s">
        <v>1015</v>
      </c>
      <c s="5" r="B8" t="n">
        <v>1661291</v>
      </c>
      <c s="5" r="D8" t="n">
        <v>2140932</v>
      </c>
    </row>
    <row spans="1:4" r="9">
      <c s="4" r="A9" t="s">
        <v>1018</v>
      </c>
      <c s="8" r="B9" t="n">
        <v>4.7</v>
      </c>
    </row>
    <row spans="1:4" r="10">
      <c s="4" r="A10" t="s">
        <v>1019</v>
      </c>
      <c s="11" r="B10" t="n">
        <v>8.390000000000001</v>
      </c>
    </row>
    <row spans="1:4" r="11">
      <c s="4" r="A11" t="s">
        <v>1020</v>
      </c>
      <c s="11" r="B11" t="n">
        <v>4.95</v>
      </c>
    </row>
    <row spans="1:4" r="12">
      <c s="4" r="A12" t="s">
        <v>1021</v>
      </c>
      <c s="11" r="B12" t="n">
        <v>5.45</v>
      </c>
    </row>
    <row spans="1:4" r="13">
      <c s="4" r="A13" t="s">
        <v>1022</v>
      </c>
      <c s="8" r="B13" t="n">
        <v>5.79</v>
      </c>
      <c s="8" r="D13" t="n">
        <v>4.7</v>
      </c>
    </row>
    <row spans="1:4" r="14">
      <c s="4" r="A14" t="s">
        <v>1023</v>
      </c>
      <c s="4" r="B14" t="s">
        <v>1024</v>
      </c>
      <c s="4" r="D14" t="s">
        <v>10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1026</v>
      </c>
      <c s="2" r="B1" t="s">
        <v>1</v>
      </c>
      <c s="2" r="C1" t="s">
        <v>215</v>
      </c>
    </row>
    <row spans="1:3" r="2">
      <c s="2" r="B2" t="s">
        <v>2</v>
      </c>
      <c s="2" r="C2" t="s">
        <v>27</v>
      </c>
    </row>
    <row spans="1:3" r="3">
      <c s="3" r="A3" t="s">
        <v>1027</v>
      </c>
    </row>
    <row spans="1:3" r="4">
      <c s="4" r="A4" t="s">
        <v>1028</v>
      </c>
      <c s="5" r="B4" t="n">
        <v>2184238</v>
      </c>
    </row>
    <row spans="1:3" r="5">
      <c s="4" r="A5" t="s">
        <v>978</v>
      </c>
      <c s="5" r="B5" t="n">
        <v>0</v>
      </c>
    </row>
    <row spans="1:3" r="6">
      <c s="4" r="A6" t="s">
        <v>979</v>
      </c>
      <c s="5" r="B6" t="n">
        <v>-84000</v>
      </c>
    </row>
    <row spans="1:3" r="7">
      <c s="4" r="A7" t="s">
        <v>1029</v>
      </c>
      <c s="5" r="B7" t="n">
        <v>-11000</v>
      </c>
    </row>
    <row spans="1:3" r="8">
      <c s="4" r="A8" t="s">
        <v>1030</v>
      </c>
      <c s="5" r="B8" t="n">
        <v>2089238</v>
      </c>
    </row>
    <row spans="1:3" r="9">
      <c s="4" r="A9" t="s">
        <v>1031</v>
      </c>
      <c s="8" r="B9" t="n">
        <v>9.66</v>
      </c>
    </row>
    <row spans="1:3" r="10">
      <c s="4" r="A10" t="s">
        <v>1032</v>
      </c>
      <c s="5" r="B10" t="n">
        <v>0</v>
      </c>
    </row>
    <row spans="1:3" r="11">
      <c s="4" r="A11" t="s">
        <v>1033</v>
      </c>
      <c s="11" r="B11" t="n">
        <v>8.24</v>
      </c>
    </row>
    <row spans="1:3" r="12">
      <c s="4" r="A12" t="s">
        <v>1034</v>
      </c>
      <c s="11" r="B12" t="n">
        <v>9.57</v>
      </c>
    </row>
    <row spans="1:3" r="13">
      <c s="4" r="A13" t="s">
        <v>1035</v>
      </c>
      <c s="8" r="B13" t="n">
        <v>9.720000000000001</v>
      </c>
    </row>
    <row spans="1:3" r="14">
      <c s="4" r="A14" t="s">
        <v>1036</v>
      </c>
      <c s="4" r="C14" t="s">
        <v>843</v>
      </c>
    </row>
    <row spans="1:3" r="15">
      <c s="4" r="A15" t="s">
        <v>1037</v>
      </c>
      <c s="4" r="B15" t="s">
        <v>1038</v>
      </c>
    </row>
    <row spans="1:3" r="16">
      <c s="4" r="A16" t="s">
        <v>1039</v>
      </c>
      <c s="7" r="B16" t="n">
        <v>0</v>
      </c>
    </row>
    <row spans="1:3" r="17">
      <c s="4" r="A17" t="s">
        <v>1040</v>
      </c>
      <c s="7" r="B1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41</v>
      </c>
      <c s="2" r="B1" t="s">
        <v>1</v>
      </c>
    </row>
    <row spans="1:4" r="2">
      <c s="2" r="B2" t="s">
        <v>2</v>
      </c>
      <c s="2" r="C2" t="s">
        <v>27</v>
      </c>
      <c s="2" r="D2" t="s">
        <v>183</v>
      </c>
    </row>
    <row spans="1:4" r="3">
      <c s="3" r="A3" t="s">
        <v>1042</v>
      </c>
    </row>
    <row spans="1:4" r="4">
      <c s="4" r="A4" t="s">
        <v>1043</v>
      </c>
      <c s="4" r="B4" t="s">
        <v>56</v>
      </c>
      <c s="4" r="C4" t="s">
        <v>56</v>
      </c>
    </row>
    <row spans="1:4" r="5">
      <c s="4" r="A5" t="s">
        <v>1044</v>
      </c>
    </row>
    <row spans="1:4" r="6">
      <c s="3" r="A6" t="s">
        <v>1042</v>
      </c>
    </row>
    <row spans="1:4" r="7">
      <c s="4" r="A7" t="s">
        <v>1045</v>
      </c>
      <c s="4" r="B7" t="s">
        <v>1046</v>
      </c>
    </row>
    <row spans="1:4" r="8">
      <c s="4" r="A8" t="s">
        <v>1047</v>
      </c>
      <c s="4" r="B8" t="s">
        <v>1048</v>
      </c>
    </row>
    <row spans="1:4" r="9">
      <c s="4" r="A9" t="s">
        <v>1049</v>
      </c>
      <c s="4" r="B9" t="s">
        <v>1050</v>
      </c>
    </row>
    <row spans="1:4" r="10">
      <c s="4" r="A10" t="s">
        <v>1051</v>
      </c>
    </row>
    <row spans="1:4" r="11">
      <c s="3" r="A11" t="s">
        <v>1042</v>
      </c>
    </row>
    <row spans="1:4" r="12">
      <c s="4" r="A12" t="s">
        <v>1045</v>
      </c>
      <c s="4" r="B12" t="s">
        <v>1052</v>
      </c>
    </row>
    <row spans="1:4" r="13">
      <c s="4" r="A13" t="s">
        <v>180</v>
      </c>
    </row>
    <row spans="1:4" r="14">
      <c s="3" r="A14" t="s">
        <v>1042</v>
      </c>
    </row>
    <row spans="1:4" r="15">
      <c s="4" r="A15" t="s">
        <v>184</v>
      </c>
      <c s="4" r="B15" t="s">
        <v>185</v>
      </c>
      <c s="4" r="C15" t="s">
        <v>185</v>
      </c>
      <c s="4" r="D15" t="s">
        <v>185</v>
      </c>
    </row>
    <row spans="1:4" r="16">
      <c s="4" r="A16" t="s">
        <v>1053</v>
      </c>
    </row>
    <row spans="1:4" r="17">
      <c s="3" r="A17" t="s">
        <v>1042</v>
      </c>
    </row>
    <row spans="1:4" r="18">
      <c s="4" r="A18" t="s">
        <v>1043</v>
      </c>
      <c s="7" r="B18" t="n">
        <v>0</v>
      </c>
    </row>
    <row spans="1:4" r="19">
      <c s="4" r="A19" t="s">
        <v>1054</v>
      </c>
    </row>
    <row spans="1:4" r="20">
      <c s="3" r="A20" t="s">
        <v>1042</v>
      </c>
    </row>
    <row spans="1:4" r="21">
      <c s="4" r="A21" t="s">
        <v>1055</v>
      </c>
      <c s="5" r="B21" t="n">
        <v>1100000</v>
      </c>
    </row>
    <row spans="1:4" r="22">
      <c s="4" r="A22" t="s">
        <v>1043</v>
      </c>
      <c s="7" r="B22"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056</v>
      </c>
      <c s="2" r="B1" t="s">
        <v>2</v>
      </c>
      <c s="2" r="C1" t="s">
        <v>27</v>
      </c>
    </row>
    <row spans="1:3" r="2">
      <c s="3" r="A2" t="s">
        <v>280</v>
      </c>
    </row>
    <row spans="1:3" r="3">
      <c s="4" r="A3" t="s">
        <v>1057</v>
      </c>
      <c s="7" r="B3" t="n">
        <v>338200000</v>
      </c>
    </row>
    <row spans="1:3" r="4">
      <c s="4" r="A4" t="s">
        <v>1058</v>
      </c>
      <c s="5" r="B4" t="n">
        <v>8000000</v>
      </c>
      <c s="7" r="C4" t="n">
        <v>0</v>
      </c>
    </row>
    <row spans="1:3" r="5">
      <c s="4" r="A5" t="s">
        <v>1059</v>
      </c>
      <c s="7" r="B5" t="n">
        <v>1300000</v>
      </c>
    </row>
    <row spans="1:3" r="6">
      <c s="4" r="A6" t="s">
        <v>1060</v>
      </c>
      <c s="7" r="C6"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1061</v>
      </c>
      <c s="2" r="B1" t="s">
        <v>819</v>
      </c>
    </row>
    <row spans="1:2" r="2">
      <c s="3" r="A2" t="s">
        <v>1062</v>
      </c>
    </row>
    <row spans="1:2" r="3">
      <c s="4" r="A3" t="s">
        <v>1063</v>
      </c>
      <c s="9" r="B3" t="n">
        <v>507.2</v>
      </c>
    </row>
    <row spans="1:2" r="4">
      <c s="4" r="A4" t="s">
        <v>1064</v>
      </c>
      <c s="9" r="B4" t="n">
        <v>232.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1065</v>
      </c>
      <c s="2" r="B1" t="s">
        <v>77</v>
      </c>
      <c s="2" r="D1" t="s">
        <v>1</v>
      </c>
    </row>
    <row spans="1:5" r="2">
      <c s="2" r="B2" t="s">
        <v>819</v>
      </c>
      <c s="2" r="C2" t="s">
        <v>880</v>
      </c>
      <c s="2" r="D2" t="s">
        <v>1066</v>
      </c>
      <c s="2" r="E2" t="s">
        <v>880</v>
      </c>
    </row>
    <row spans="1:5" r="3">
      <c s="3" r="A3" t="s">
        <v>1067</v>
      </c>
    </row>
    <row spans="1:5" r="4">
      <c s="4" r="A4" t="s">
        <v>1068</v>
      </c>
      <c s="5" r="D4" t="n">
        <v>2</v>
      </c>
    </row>
    <row spans="1:5" r="5">
      <c s="4" r="A5" t="s">
        <v>453</v>
      </c>
    </row>
    <row spans="1:5" r="6">
      <c s="3" r="A6" t="s">
        <v>1067</v>
      </c>
    </row>
    <row spans="1:5" r="7">
      <c s="4" r="A7" t="s">
        <v>1069</v>
      </c>
      <c s="9" r="B7" t="n">
        <v>0.4</v>
      </c>
      <c s="9" r="C7" t="n">
        <v>1.5</v>
      </c>
      <c s="9" r="D7" t="n">
        <v>1.6</v>
      </c>
      <c s="9" r="E7" t="n">
        <v>4.5</v>
      </c>
    </row>
    <row spans="1:5" r="8">
      <c s="4" r="A8" t="s">
        <v>1070</v>
      </c>
    </row>
    <row spans="1:5" r="9">
      <c s="3" r="A9" t="s">
        <v>1067</v>
      </c>
    </row>
    <row spans="1:5" r="10">
      <c s="4" r="A10" t="s">
        <v>104</v>
      </c>
      <c s="9" r="B10" t="n">
        <v>57.4</v>
      </c>
      <c s="9" r="C10" t="n">
        <v>45.9</v>
      </c>
      <c s="9" r="D10" t="n">
        <v>58.2</v>
      </c>
      <c s="9" r="E10" t="n">
        <v>45.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1</v>
      </c>
      <c s="2" r="B1" t="s">
        <v>77</v>
      </c>
      <c s="2" r="D1" t="s">
        <v>1</v>
      </c>
    </row>
    <row spans="1:5" r="2">
      <c s="2" r="B2" t="s">
        <v>2</v>
      </c>
      <c s="2" r="C2" t="s">
        <v>78</v>
      </c>
      <c s="2" r="D2" t="s">
        <v>2</v>
      </c>
      <c s="2" r="E2" t="s">
        <v>78</v>
      </c>
    </row>
    <row spans="1:5" r="3">
      <c s="3" r="A3" t="s">
        <v>1072</v>
      </c>
    </row>
    <row spans="1:5" r="4">
      <c s="4" r="A4" t="s">
        <v>1073</v>
      </c>
      <c s="7" r="B4" t="n">
        <v>113319</v>
      </c>
      <c s="7" r="C4" t="n">
        <v>93538</v>
      </c>
      <c s="7" r="D4" t="n">
        <v>361676</v>
      </c>
      <c s="7" r="E4" t="n">
        <v>311887</v>
      </c>
    </row>
    <row spans="1:5" r="5">
      <c s="4" r="A5" t="s">
        <v>1074</v>
      </c>
      <c s="5" r="B5" t="n">
        <v>68055</v>
      </c>
      <c s="5" r="C5" t="n">
        <v>53545</v>
      </c>
      <c s="5" r="D5" t="n">
        <v>209424</v>
      </c>
      <c s="5" r="E5" t="n">
        <v>177914</v>
      </c>
    </row>
    <row spans="1:5" r="6">
      <c s="4" r="A6" t="s">
        <v>1075</v>
      </c>
      <c s="5" r="B6" t="n">
        <v>83706</v>
      </c>
      <c s="5" r="C6" t="n">
        <v>56233</v>
      </c>
      <c s="5" r="D6" t="n">
        <v>239051</v>
      </c>
      <c s="5" r="E6" t="n">
        <v>157578</v>
      </c>
    </row>
    <row spans="1:5" r="7">
      <c s="4" r="A7" t="s">
        <v>1076</v>
      </c>
      <c s="5" r="B7" t="n">
        <v>54827</v>
      </c>
      <c s="5" r="C7" t="n">
        <v>13795</v>
      </c>
      <c s="5" r="D7" t="n">
        <v>139046</v>
      </c>
      <c s="5" r="E7" t="n">
        <v>40003</v>
      </c>
    </row>
    <row spans="1:5" r="8">
      <c s="4" r="A8" t="s">
        <v>1077</v>
      </c>
      <c s="5" r="B8" t="n">
        <v>50430</v>
      </c>
      <c s="5" r="C8" t="n">
        <v>29634</v>
      </c>
      <c s="5" r="D8" t="n">
        <v>140646</v>
      </c>
      <c s="5" r="E8" t="n">
        <v>89814</v>
      </c>
    </row>
    <row spans="1:5" r="9">
      <c s="4" r="A9" t="s">
        <v>1078</v>
      </c>
      <c s="5" r="B9" t="n">
        <v>143680</v>
      </c>
      <c s="5" r="C9" t="n">
        <v>107471</v>
      </c>
      <c s="5" r="D9" t="n">
        <v>377464</v>
      </c>
      <c s="5" r="E9" t="n">
        <v>282051</v>
      </c>
    </row>
    <row spans="1:5" r="10">
      <c s="4" r="A10" t="s">
        <v>1079</v>
      </c>
      <c s="5" r="B10" t="n">
        <v>81088</v>
      </c>
      <c s="5" r="C10" t="n">
        <v>28577</v>
      </c>
      <c s="5" r="D10" t="n">
        <v>196008</v>
      </c>
      <c s="5" r="E10" t="n">
        <v>71068</v>
      </c>
    </row>
    <row spans="1:5" r="11">
      <c s="4" r="A11" t="s">
        <v>82</v>
      </c>
      <c s="5" r="B11" t="n">
        <v>48867</v>
      </c>
      <c s="5" r="C11" t="n">
        <v>40452</v>
      </c>
      <c s="5" r="D11" t="n">
        <v>135997</v>
      </c>
      <c s="5" r="E11" t="n">
        <v>119298</v>
      </c>
    </row>
    <row spans="1:5" r="12">
      <c s="4" r="A12" t="s">
        <v>83</v>
      </c>
      <c s="5" r="B12" t="n">
        <v>6609</v>
      </c>
      <c s="5" r="C12" t="n">
        <v>6749</v>
      </c>
      <c s="5" r="D12" t="n">
        <v>19310</v>
      </c>
      <c s="5" r="E12" t="n">
        <v>21748</v>
      </c>
    </row>
    <row spans="1:5" r="13">
      <c s="4" r="A13" t="s">
        <v>84</v>
      </c>
      <c s="5" r="B13" t="n">
        <v>29124</v>
      </c>
      <c s="5" r="C13" t="n">
        <v>2369</v>
      </c>
      <c s="5" r="D13" t="n">
        <v>68344</v>
      </c>
      <c s="5" r="E13" t="n">
        <v>6899</v>
      </c>
    </row>
    <row spans="1:5" r="14">
      <c s="4" r="A14" t="s">
        <v>86</v>
      </c>
      <c s="5" r="B14" t="n">
        <v>4203</v>
      </c>
      <c s="5" r="C14" t="n">
        <v>2211</v>
      </c>
      <c s="5" r="D14" t="n">
        <v>8774</v>
      </c>
      <c s="5" r="E14" t="n">
        <v>14308</v>
      </c>
    </row>
    <row spans="1:5" r="15">
      <c s="4" r="A15" t="s">
        <v>1080</v>
      </c>
      <c s="5" r="B15" t="n">
        <v>683908</v>
      </c>
      <c s="5" r="C15" t="n">
        <v>434574</v>
      </c>
      <c s="5" r="D15" t="n">
        <v>1895740</v>
      </c>
      <c s="5" r="E15" t="n">
        <v>1292568</v>
      </c>
    </row>
    <row spans="1:5" r="16">
      <c s="4" r="A16" t="s">
        <v>85</v>
      </c>
      <c s="5" r="B16" t="n">
        <v>1387</v>
      </c>
      <c s="5" r="C16" t="n">
        <v>1642</v>
      </c>
      <c s="5" r="D16" t="n">
        <v>6253</v>
      </c>
      <c s="5" r="E16" t="n">
        <v>5639</v>
      </c>
    </row>
    <row spans="1:5" r="17">
      <c s="4" r="A17" t="s">
        <v>87</v>
      </c>
      <c s="5" r="B17" t="n">
        <v>685295</v>
      </c>
      <c s="5" r="C17" t="n">
        <v>436216</v>
      </c>
      <c s="5" r="D17" t="n">
        <v>1901993</v>
      </c>
      <c s="5" r="E17" t="n">
        <v>1298207</v>
      </c>
    </row>
    <row spans="1:5" r="18">
      <c s="4" r="A18" t="s">
        <v>98</v>
      </c>
      <c s="5" r="B18" t="n">
        <v>16944</v>
      </c>
      <c s="5" r="C18" t="n">
        <v>9197</v>
      </c>
      <c s="5" r="D18" t="n">
        <v>51285</v>
      </c>
      <c s="5" r="E18" t="n">
        <v>27762</v>
      </c>
    </row>
    <row spans="1:5" r="19">
      <c s="4" r="A19" t="s">
        <v>1081</v>
      </c>
      <c s="5" r="B19" t="n">
        <v>648516</v>
      </c>
      <c s="5" r="C19" t="n">
        <v>440334</v>
      </c>
      <c s="5" r="D19" t="n">
        <v>1812160</v>
      </c>
      <c s="5" r="E19" t="n">
        <v>1253480</v>
      </c>
    </row>
    <row spans="1:5" r="20">
      <c s="4" r="A20" t="s">
        <v>100</v>
      </c>
      <c s="5" r="B20" t="n">
        <v>665460</v>
      </c>
      <c s="5" r="C20" t="n">
        <v>449531</v>
      </c>
      <c s="5" r="D20" t="n">
        <v>1863445</v>
      </c>
      <c s="5" r="E20" t="n">
        <v>1281242</v>
      </c>
    </row>
    <row spans="1:5" r="21">
      <c s="3" r="A21" t="s">
        <v>101</v>
      </c>
    </row>
    <row spans="1:5" r="22">
      <c s="4" r="A22" t="s">
        <v>1082</v>
      </c>
      <c s="5" r="D22" t="n">
        <v>679</v>
      </c>
    </row>
    <row spans="1:5" r="23">
      <c s="4" r="A23" t="s">
        <v>103</v>
      </c>
      <c s="5" r="B23" t="n">
        <v>1042</v>
      </c>
      <c s="5" r="C23" t="n">
        <v>-2640</v>
      </c>
      <c s="5" r="D23" t="n">
        <v>2678</v>
      </c>
      <c s="5" r="E23" t="n">
        <v>-6203</v>
      </c>
    </row>
    <row spans="1:5" r="24">
      <c s="4" r="A24" t="s">
        <v>1083</v>
      </c>
      <c s="5" r="B24" t="n">
        <v>62445</v>
      </c>
      <c s="5" r="C24" t="n">
        <v>45892</v>
      </c>
      <c s="5" r="D24" t="n">
        <v>94976</v>
      </c>
      <c s="5" r="E24" t="n">
        <v>45336</v>
      </c>
    </row>
    <row spans="1:5" r="25">
      <c s="4" r="A25" t="s">
        <v>105</v>
      </c>
      <c s="5" r="B25" t="n">
        <v>63487</v>
      </c>
      <c s="5" r="C25" t="n">
        <v>43252</v>
      </c>
      <c s="5" r="D25" t="n">
        <v>98333</v>
      </c>
      <c s="5" r="E25" t="n">
        <v>39133</v>
      </c>
    </row>
    <row spans="1:5" r="26">
      <c s="4" r="A26" t="s">
        <v>1084</v>
      </c>
      <c s="5" r="B26" t="n">
        <v>83322</v>
      </c>
      <c s="5" r="C26" t="n">
        <v>29937</v>
      </c>
      <c s="5" r="D26" t="n">
        <v>136881</v>
      </c>
      <c s="5" r="E26" t="n">
        <v>56098</v>
      </c>
    </row>
    <row spans="1:5" r="27">
      <c s="4" r="A27" t="s">
        <v>1085</v>
      </c>
    </row>
    <row spans="1:5" r="28">
      <c s="3" r="A28" t="s">
        <v>1072</v>
      </c>
    </row>
    <row spans="1:5" r="29">
      <c s="4" r="A29" t="s">
        <v>83</v>
      </c>
      <c s="5" r="B29" t="n">
        <v>6609</v>
      </c>
      <c s="5" r="C29" t="n">
        <v>6746</v>
      </c>
      <c s="5" r="D29" t="n">
        <v>19202</v>
      </c>
      <c s="5" r="E29" t="n">
        <v>21664</v>
      </c>
    </row>
    <row spans="1:5" r="30">
      <c s="4" r="A30" t="s">
        <v>86</v>
      </c>
      <c s="5" r="B30" t="n">
        <v>46</v>
      </c>
      <c s="5" r="C30" t="n">
        <v>1139</v>
      </c>
      <c s="5" r="D30" t="n">
        <v>461</v>
      </c>
      <c s="5" r="E30" t="n">
        <v>1807</v>
      </c>
    </row>
    <row spans="1:5" r="31">
      <c s="4" r="A31" t="s">
        <v>1080</v>
      </c>
      <c s="5" r="B31" t="n">
        <v>6655</v>
      </c>
      <c s="5" r="C31" t="n">
        <v>7885</v>
      </c>
      <c s="5" r="D31" t="n">
        <v>19663</v>
      </c>
      <c s="5" r="E31" t="n">
        <v>23471</v>
      </c>
    </row>
    <row spans="1:5" r="32">
      <c s="4" r="A32" t="s">
        <v>85</v>
      </c>
      <c s="5" r="B32" t="n">
        <v>1304</v>
      </c>
      <c s="5" r="C32" t="n">
        <v>1490</v>
      </c>
      <c s="5" r="D32" t="n">
        <v>4834</v>
      </c>
      <c s="5" r="E32" t="n">
        <v>4569</v>
      </c>
    </row>
    <row spans="1:5" r="33">
      <c s="4" r="A33" t="s">
        <v>87</v>
      </c>
      <c s="5" r="B33" t="n">
        <v>7959</v>
      </c>
      <c s="5" r="C33" t="n">
        <v>9375</v>
      </c>
      <c s="5" r="D33" t="n">
        <v>24497</v>
      </c>
      <c s="5" r="E33" t="n">
        <v>28040</v>
      </c>
    </row>
    <row spans="1:5" r="34">
      <c s="4" r="A34" t="s">
        <v>98</v>
      </c>
      <c s="5" r="B34" t="n">
        <v>16944</v>
      </c>
      <c s="5" r="C34" t="n">
        <v>8427</v>
      </c>
      <c s="5" r="D34" t="n">
        <v>50616</v>
      </c>
      <c s="5" r="E34" t="n">
        <v>25426</v>
      </c>
    </row>
    <row spans="1:5" r="35">
      <c s="4" r="A35" t="s">
        <v>1081</v>
      </c>
      <c s="5" r="B35" t="n">
        <v>70445</v>
      </c>
      <c s="5" r="C35" t="n">
        <v>75015</v>
      </c>
      <c s="5" r="D35" t="n">
        <v>196853</v>
      </c>
      <c s="5" r="E35" t="n">
        <v>163020</v>
      </c>
    </row>
    <row spans="1:5" r="36">
      <c s="4" r="A36" t="s">
        <v>100</v>
      </c>
      <c s="5" r="B36" t="n">
        <v>87389</v>
      </c>
      <c s="5" r="C36" t="n">
        <v>83442</v>
      </c>
      <c s="5" r="D36" t="n">
        <v>247469</v>
      </c>
      <c s="5" r="E36" t="n">
        <v>188446</v>
      </c>
    </row>
    <row spans="1:5" r="37">
      <c s="3" r="A37" t="s">
        <v>101</v>
      </c>
    </row>
    <row spans="1:5" r="38">
      <c s="4" r="A38" t="s">
        <v>1082</v>
      </c>
      <c s="5" r="D38" t="n">
        <v>679</v>
      </c>
    </row>
    <row spans="1:5" r="39">
      <c s="4" r="A39" t="s">
        <v>103</v>
      </c>
      <c s="5" r="B39" t="n">
        <v>1042</v>
      </c>
      <c s="5" r="C39" t="n">
        <v>-2640</v>
      </c>
      <c s="5" r="D39" t="n">
        <v>2678</v>
      </c>
      <c s="5" r="E39" t="n">
        <v>-6203</v>
      </c>
    </row>
    <row spans="1:5" r="40">
      <c s="4" r="A40" t="s">
        <v>1083</v>
      </c>
      <c s="5" r="B40" t="n">
        <v>5079</v>
      </c>
      <c s="5" r="D40" t="n">
        <v>36774</v>
      </c>
    </row>
    <row spans="1:5" r="41">
      <c s="4" r="A41" t="s">
        <v>105</v>
      </c>
      <c s="5" r="B41" t="n">
        <v>6121</v>
      </c>
      <c s="5" r="C41" t="n">
        <v>-2640</v>
      </c>
      <c s="5" r="D41" t="n">
        <v>40131</v>
      </c>
      <c s="5" r="E41" t="n">
        <v>-6203</v>
      </c>
    </row>
    <row spans="1:5" r="42">
      <c s="4" r="A42" t="s">
        <v>1084</v>
      </c>
      <c s="5" r="B42" t="n">
        <v>-73309</v>
      </c>
      <c s="5" r="C42" t="n">
        <v>-76707</v>
      </c>
      <c s="5" r="D42" t="n">
        <v>-182841</v>
      </c>
      <c s="5" r="E42" t="n">
        <v>-166609</v>
      </c>
    </row>
    <row spans="1:5" r="43">
      <c s="4" r="A43" t="s">
        <v>1086</v>
      </c>
    </row>
    <row spans="1:5" r="44">
      <c s="3" r="A44" t="s">
        <v>1072</v>
      </c>
    </row>
    <row spans="1:5" r="45">
      <c s="4" r="A45" t="s">
        <v>1073</v>
      </c>
      <c s="5" r="B45" t="n">
        <v>113319</v>
      </c>
      <c s="5" r="C45" t="n">
        <v>93538</v>
      </c>
      <c s="5" r="D45" t="n">
        <v>361676</v>
      </c>
      <c s="5" r="E45" t="n">
        <v>311887</v>
      </c>
    </row>
    <row spans="1:5" r="46">
      <c s="4" r="A46" t="s">
        <v>1074</v>
      </c>
      <c s="5" r="B46" t="n">
        <v>68055</v>
      </c>
      <c s="5" r="C46" t="n">
        <v>53545</v>
      </c>
      <c s="5" r="D46" t="n">
        <v>209424</v>
      </c>
      <c s="5" r="E46" t="n">
        <v>177914</v>
      </c>
    </row>
    <row spans="1:5" r="47">
      <c s="4" r="A47" t="s">
        <v>1075</v>
      </c>
      <c s="5" r="B47" t="n">
        <v>83706</v>
      </c>
      <c s="5" r="C47" t="n">
        <v>56233</v>
      </c>
      <c s="5" r="D47" t="n">
        <v>239051</v>
      </c>
      <c s="5" r="E47" t="n">
        <v>157578</v>
      </c>
    </row>
    <row spans="1:5" r="48">
      <c s="4" r="A48" t="s">
        <v>1076</v>
      </c>
      <c s="5" r="B48" t="n">
        <v>54827</v>
      </c>
      <c s="5" r="C48" t="n">
        <v>13795</v>
      </c>
      <c s="5" r="D48" t="n">
        <v>139046</v>
      </c>
      <c s="5" r="E48" t="n">
        <v>40003</v>
      </c>
    </row>
    <row spans="1:5" r="49">
      <c s="4" r="A49" t="s">
        <v>1077</v>
      </c>
      <c s="5" r="B49" t="n">
        <v>50430</v>
      </c>
      <c s="5" r="C49" t="n">
        <v>29634</v>
      </c>
      <c s="5" r="D49" t="n">
        <v>140646</v>
      </c>
      <c s="5" r="E49" t="n">
        <v>89814</v>
      </c>
    </row>
    <row spans="1:5" r="50">
      <c s="4" r="A50" t="s">
        <v>83</v>
      </c>
      <c s="5" r="C50" t="n">
        <v>3</v>
      </c>
      <c s="5" r="D50" t="n">
        <v>108</v>
      </c>
      <c s="5" r="E50" t="n">
        <v>84</v>
      </c>
    </row>
    <row spans="1:5" r="51">
      <c s="4" r="A51" t="s">
        <v>84</v>
      </c>
      <c s="5" r="B51" t="n">
        <v>29124</v>
      </c>
      <c s="5" r="C51" t="n">
        <v>2369</v>
      </c>
      <c s="5" r="D51" t="n">
        <v>68344</v>
      </c>
      <c s="5" r="E51" t="n">
        <v>6899</v>
      </c>
    </row>
    <row spans="1:5" r="52">
      <c s="4" r="A52" t="s">
        <v>86</v>
      </c>
      <c s="5" r="B52" t="n">
        <v>3812</v>
      </c>
      <c s="5" r="C52" t="n">
        <v>1072</v>
      </c>
      <c s="5" r="D52" t="n">
        <v>7329</v>
      </c>
      <c s="5" r="E52" t="n">
        <v>12501</v>
      </c>
    </row>
    <row spans="1:5" r="53">
      <c s="4" r="A53" t="s">
        <v>1080</v>
      </c>
      <c s="5" r="B53" t="n">
        <v>403273</v>
      </c>
      <c s="5" r="C53" t="n">
        <v>250189</v>
      </c>
      <c s="5" r="D53" t="n">
        <v>1165624</v>
      </c>
      <c s="5" r="E53" t="n">
        <v>796680</v>
      </c>
    </row>
    <row spans="1:5" r="54">
      <c s="4" r="A54" t="s">
        <v>85</v>
      </c>
      <c s="5" r="B54" t="n">
        <v>83</v>
      </c>
      <c s="5" r="D54" t="n">
        <v>806</v>
      </c>
      <c s="5" r="E54" t="n">
        <v>684</v>
      </c>
    </row>
    <row spans="1:5" r="55">
      <c s="4" r="A55" t="s">
        <v>87</v>
      </c>
      <c s="5" r="B55" t="n">
        <v>403356</v>
      </c>
      <c s="5" r="C55" t="n">
        <v>250189</v>
      </c>
      <c s="5" r="D55" t="n">
        <v>1166430</v>
      </c>
      <c s="5" r="E55" t="n">
        <v>797364</v>
      </c>
    </row>
    <row spans="1:5" r="56">
      <c s="4" r="A56" t="s">
        <v>98</v>
      </c>
      <c s="5" r="C56" t="n">
        <v>749</v>
      </c>
      <c s="5" r="D56" t="n">
        <v>657</v>
      </c>
      <c s="5" r="E56" t="n">
        <v>2315</v>
      </c>
    </row>
    <row spans="1:5" r="57">
      <c s="4" r="A57" t="s">
        <v>1081</v>
      </c>
      <c s="5" r="B57" t="n">
        <v>344869</v>
      </c>
      <c s="5" r="C57" t="n">
        <v>205421</v>
      </c>
      <c s="5" r="D57" t="n">
        <v>988302</v>
      </c>
      <c s="5" r="E57" t="n">
        <v>653550</v>
      </c>
    </row>
    <row spans="1:5" r="58">
      <c s="4" r="A58" t="s">
        <v>100</v>
      </c>
      <c s="5" r="B58" t="n">
        <v>344869</v>
      </c>
      <c s="5" r="C58" t="n">
        <v>206170</v>
      </c>
      <c s="5" r="D58" t="n">
        <v>988959</v>
      </c>
      <c s="5" r="E58" t="n">
        <v>655865</v>
      </c>
    </row>
    <row spans="1:5" r="59">
      <c s="3" r="A59" t="s">
        <v>101</v>
      </c>
    </row>
    <row spans="1:5" r="60">
      <c s="4" r="A60" t="s">
        <v>1083</v>
      </c>
      <c s="5" r="B60" t="n">
        <v>57366</v>
      </c>
      <c s="5" r="C60" t="n">
        <v>45892</v>
      </c>
      <c s="5" r="D60" t="n">
        <v>58202</v>
      </c>
      <c s="5" r="E60" t="n">
        <v>45336</v>
      </c>
    </row>
    <row spans="1:5" r="61">
      <c s="4" r="A61" t="s">
        <v>105</v>
      </c>
      <c s="5" r="B61" t="n">
        <v>57366</v>
      </c>
      <c s="5" r="C61" t="n">
        <v>45892</v>
      </c>
      <c s="5" r="D61" t="n">
        <v>58202</v>
      </c>
      <c s="5" r="E61" t="n">
        <v>45336</v>
      </c>
    </row>
    <row spans="1:5" r="62">
      <c s="4" r="A62" t="s">
        <v>1084</v>
      </c>
      <c s="5" r="B62" t="n">
        <v>115853</v>
      </c>
      <c s="5" r="C62" t="n">
        <v>89911</v>
      </c>
      <c s="5" r="D62" t="n">
        <v>235673</v>
      </c>
      <c s="5" r="E62" t="n">
        <v>186835</v>
      </c>
    </row>
    <row spans="1:5" r="63">
      <c s="4" r="A63" t="s">
        <v>1087</v>
      </c>
    </row>
    <row spans="1:5" r="64">
      <c s="3" r="A64" t="s">
        <v>1072</v>
      </c>
    </row>
    <row spans="1:5" r="65">
      <c s="4" r="A65" t="s">
        <v>1078</v>
      </c>
      <c s="5" r="B65" t="n">
        <v>143680</v>
      </c>
      <c s="5" r="C65" t="n">
        <v>107471</v>
      </c>
      <c s="5" r="D65" t="n">
        <v>377464</v>
      </c>
      <c s="5" r="E65" t="n">
        <v>282051</v>
      </c>
    </row>
    <row spans="1:5" r="66">
      <c s="4" r="A66" t="s">
        <v>1079</v>
      </c>
      <c s="5" r="B66" t="n">
        <v>81088</v>
      </c>
      <c s="5" r="C66" t="n">
        <v>28577</v>
      </c>
      <c s="5" r="D66" t="n">
        <v>196008</v>
      </c>
      <c s="5" r="E66" t="n">
        <v>71068</v>
      </c>
    </row>
    <row spans="1:5" r="67">
      <c s="4" r="A67" t="s">
        <v>82</v>
      </c>
      <c s="5" r="B67" t="n">
        <v>48867</v>
      </c>
      <c s="5" r="C67" t="n">
        <v>40452</v>
      </c>
      <c s="5" r="D67" t="n">
        <v>135997</v>
      </c>
      <c s="5" r="E67" t="n">
        <v>119298</v>
      </c>
    </row>
    <row spans="1:5" r="68">
      <c s="4" r="A68" t="s">
        <v>86</v>
      </c>
      <c s="5" r="B68" t="n">
        <v>345</v>
      </c>
      <c s="5" r="D68" t="n">
        <v>984</v>
      </c>
    </row>
    <row spans="1:5" r="69">
      <c s="4" r="A69" t="s">
        <v>1080</v>
      </c>
      <c s="5" r="B69" t="n">
        <v>273980</v>
      </c>
      <c s="5" r="C69" t="n">
        <v>176500</v>
      </c>
      <c s="5" r="D69" t="n">
        <v>710453</v>
      </c>
      <c s="5" r="E69" t="n">
        <v>472417</v>
      </c>
    </row>
    <row spans="1:5" r="70">
      <c s="4" r="A70" t="s">
        <v>85</v>
      </c>
      <c s="5" r="C70" t="n">
        <v>152</v>
      </c>
      <c s="5" r="D70" t="n">
        <v>613</v>
      </c>
      <c s="5" r="E70" t="n">
        <v>386</v>
      </c>
    </row>
    <row spans="1:5" r="71">
      <c s="4" r="A71" t="s">
        <v>87</v>
      </c>
      <c s="5" r="B71" t="n">
        <v>273980</v>
      </c>
      <c s="5" r="C71" t="n">
        <v>176652</v>
      </c>
      <c s="5" r="D71" t="n">
        <v>711066</v>
      </c>
      <c s="5" r="E71" t="n">
        <v>472803</v>
      </c>
    </row>
    <row spans="1:5" r="72">
      <c s="4" r="A72" t="s">
        <v>98</v>
      </c>
      <c s="5" r="C72" t="n">
        <v>21</v>
      </c>
      <c s="5" r="D72" t="n">
        <v>12</v>
      </c>
      <c s="5" r="E72" t="n">
        <v>21</v>
      </c>
    </row>
    <row spans="1:5" r="73">
      <c s="4" r="A73" t="s">
        <v>1081</v>
      </c>
      <c s="5" r="B73" t="n">
        <v>233202</v>
      </c>
      <c s="5" r="C73" t="n">
        <v>159898</v>
      </c>
      <c s="5" r="D73" t="n">
        <v>627005</v>
      </c>
      <c s="5" r="E73" t="n">
        <v>436910</v>
      </c>
    </row>
    <row spans="1:5" r="74">
      <c s="4" r="A74" t="s">
        <v>100</v>
      </c>
      <c s="5" r="B74" t="n">
        <v>233202</v>
      </c>
      <c s="5" r="C74" t="n">
        <v>159919</v>
      </c>
      <c s="5" r="D74" t="n">
        <v>627017</v>
      </c>
      <c s="5" r="E74" t="n">
        <v>436931</v>
      </c>
    </row>
    <row spans="1:5" r="75">
      <c s="3" r="A75" t="s">
        <v>101</v>
      </c>
    </row>
    <row spans="1:5" r="76">
      <c s="4" r="A76" t="s">
        <v>1084</v>
      </c>
      <c s="7" r="B76" t="n">
        <v>40778</v>
      </c>
      <c s="7" r="C76" t="n">
        <v>16733</v>
      </c>
      <c s="7" r="D76" t="n">
        <v>84049</v>
      </c>
      <c s="7" r="E76" t="n">
        <v>3587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solidated Statements of Chan</vt:lpstr>
      <vt:lpstr>Consolidated Statements of Cha9</vt:lpstr>
      <vt:lpstr>Organization and Basis of Prese</vt:lpstr>
      <vt:lpstr>Divestiture</vt:lpstr>
      <vt:lpstr>Limited Partnership Interests i</vt:lpstr>
      <vt:lpstr>Acquisitions</vt:lpstr>
      <vt:lpstr>Earnings Per Share</vt:lpstr>
      <vt:lpstr>Stock Transactions and Unit Red</vt:lpstr>
      <vt:lpstr>Securities Owned and Securities</vt:lpstr>
      <vt:lpstr>Collateralized Transactions</vt:lpstr>
      <vt:lpstr>Marketable Securities</vt:lpstr>
      <vt:lpstr>Receivables from and Payables t</vt:lpstr>
      <vt:lpstr>Derivatives</vt:lpstr>
      <vt:lpstr>Fair Value of Financial Assets </vt:lpstr>
      <vt:lpstr>Related Party Transactions</vt:lpstr>
      <vt:lpstr>Investments</vt:lpstr>
      <vt:lpstr>Fixed Assets, Net</vt:lpstr>
      <vt:lpstr>Goodwill and Other Intangible A</vt:lpstr>
      <vt:lpstr>Notes Payable, Collateralized a</vt:lpstr>
      <vt:lpstr>Compensation</vt:lpstr>
      <vt:lpstr>Commitments, Contingencies and </vt:lpstr>
      <vt:lpstr>Income Taxes</vt:lpstr>
      <vt:lpstr>Regulatory Requirements</vt:lpstr>
      <vt:lpstr>Segment and Geographic Informat</vt:lpstr>
      <vt:lpstr>Subsequent Events</vt:lpstr>
      <vt:lpstr>Organization and Basis of Pre33</vt:lpstr>
      <vt:lpstr>Acquisitions (Tables)</vt:lpstr>
      <vt:lpstr>Earnings Per Share (Tables)</vt:lpstr>
      <vt:lpstr>Stock Transactions and Unit R36</vt:lpstr>
      <vt:lpstr>Receivables from and Payables37</vt:lpstr>
      <vt:lpstr>Derivatives (Tables)</vt:lpstr>
      <vt:lpstr>Fair Value of Financial Asset39</vt:lpstr>
      <vt:lpstr>Investments (Tables)</vt:lpstr>
      <vt:lpstr>Fixed Assets, Net (Tables)</vt:lpstr>
      <vt:lpstr>Goodwill and Other Intangible42</vt:lpstr>
      <vt:lpstr>Notes Payable, Collateralized43</vt:lpstr>
      <vt:lpstr>Compensation (Tables)</vt:lpstr>
      <vt:lpstr>Segment and Geographic Inform45</vt:lpstr>
      <vt:lpstr>Organization and Basis of Pre46</vt:lpstr>
      <vt:lpstr>Divestiture - Additional Inform</vt:lpstr>
      <vt:lpstr>Limited Partnership Interests48</vt:lpstr>
      <vt:lpstr>Acquisitions - Additional Infor</vt:lpstr>
      <vt:lpstr>Acquisitions - Schedule of Calc</vt:lpstr>
      <vt:lpstr>Acquisitions - Schedule of Ca51</vt:lpstr>
      <vt:lpstr>Acquisitions - Schedule of Prel</vt:lpstr>
      <vt:lpstr>Acquisitions - Business Acquisi</vt:lpstr>
      <vt:lpstr>Earnings Per Share - Schedule o</vt:lpstr>
      <vt:lpstr>Earnings Per Share - Calculatio</vt:lpstr>
      <vt:lpstr>Earnings Per Share - Calculat56</vt:lpstr>
      <vt:lpstr>Earnings Per Share - Additional</vt:lpstr>
      <vt:lpstr>Stock Transactions and Unit R58</vt:lpstr>
      <vt:lpstr>Stock Transactions and Unit R59</vt:lpstr>
      <vt:lpstr>Stock Transactions and Unit R60</vt:lpstr>
      <vt:lpstr>Stock Transactions and Unit R61</vt:lpstr>
      <vt:lpstr>Stock Transactions and Unit R62</vt:lpstr>
      <vt:lpstr>Stock Transactions and Unit R63</vt:lpstr>
      <vt:lpstr>Securities Owned and Securiti64</vt:lpstr>
      <vt:lpstr>Collateralized Transactions - A</vt:lpstr>
      <vt:lpstr>Marketable Securities - Additio</vt:lpstr>
      <vt:lpstr>Receivables from and Payables67</vt:lpstr>
      <vt:lpstr>Derivatives - Fair Value of Der</vt:lpstr>
      <vt:lpstr>Derivatives - Additional Inform</vt:lpstr>
      <vt:lpstr>Derivatives - Summary of Gains </vt:lpstr>
      <vt:lpstr>Fair Value of Financial Asset71</vt:lpstr>
      <vt:lpstr>Fair Value of Financial Asset72</vt:lpstr>
      <vt:lpstr>Related Party Transactions - Ad</vt:lpstr>
      <vt:lpstr>Investments - Equity Method Inv</vt:lpstr>
      <vt:lpstr>Investments - Additional Inform</vt:lpstr>
      <vt:lpstr>Investments - Investments in Va</vt:lpstr>
      <vt:lpstr>Investments - Investments in 77</vt:lpstr>
      <vt:lpstr>Fixed Assets, Net - Components </vt:lpstr>
      <vt:lpstr>Fixed Assets, Net - Additional </vt:lpstr>
      <vt:lpstr>Goodwill and Other Intangible80</vt:lpstr>
      <vt:lpstr>Goodwill and Other Intangible81</vt:lpstr>
      <vt:lpstr>Goodwill and Other Intangible82</vt:lpstr>
      <vt:lpstr>Goodwill and Other Intangible83</vt:lpstr>
      <vt:lpstr>Notes Payable, Collateralized84</vt:lpstr>
      <vt:lpstr>Notes Payable, Collateralized85</vt:lpstr>
      <vt:lpstr>Notes Payable, Collateralized86</vt:lpstr>
      <vt:lpstr>Notes Payable, Collateralized87</vt:lpstr>
      <vt:lpstr>Notes Payable, Collateralized88</vt:lpstr>
      <vt:lpstr>Notes Payable, Collateralized89</vt:lpstr>
      <vt:lpstr>Notes Payable, Collateralized90</vt:lpstr>
      <vt:lpstr>Compensation - Additional Infor</vt:lpstr>
      <vt:lpstr>Compensation - Activity Associa</vt:lpstr>
      <vt:lpstr>Compensation - Activity Assoc93</vt:lpstr>
      <vt:lpstr>Compensation - Activity Assoc94</vt:lpstr>
      <vt:lpstr>Commitments, Contingencies an95</vt:lpstr>
      <vt:lpstr>Income Taxes - Additional Infor</vt:lpstr>
      <vt:lpstr>Regulatory Requirements - Addit</vt:lpstr>
      <vt:lpstr>Segment and Geographic Inform98</vt:lpstr>
      <vt:lpstr>Segment and Geographic Inform99</vt:lpstr>
      <vt:lpstr>Segment and Geographic Infor100</vt:lpstr>
      <vt:lpstr>Segment and Geographic Infor101</vt:lpstr>
      <vt:lpstr>Segment and Geographic Infor10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34:13Z</dcterms:created>
  <dcterms:modified xmlns:dcterms="http://purl.org/dc/terms/" xmlns:xsi="http://www.w3.org/2001/XMLSchema-instance" xsi:type="dcterms:W3CDTF">2015-11-09T10:34:13Z</dcterms:modified>
  <dc:title xmlns:dc="http://purl.org/dc/elements/1.1/">Untitled</dc:title>
  <dc:description xmlns:dc="http://purl.org/dc/elements/1.1/"/>
  <dc:subject xmlns:dc="http://purl.org/dc/elements/1.1/"/>
  <cp:keywords/>
  <cp:category/>
</cp:coreProperties>
</file>